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 sheetId="12" state="visible" r:id="rId12"/>
    <sheet xmlns:r="http://schemas.openxmlformats.org/officeDocument/2006/relationships" name="DEBTS" sheetId="13" state="visible" r:id="rId13"/>
    <sheet xmlns:r="http://schemas.openxmlformats.org/officeDocument/2006/relationships" name="STOCKHOLDERS_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sheetId="17" state="visible" r:id="rId17"/>
    <sheet xmlns:r="http://schemas.openxmlformats.org/officeDocument/2006/relationships" name="CONVERTIBLE NOTES RECEIV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DEBTS (Tables)" sheetId="26" state="visible" r:id="rId26"/>
    <sheet xmlns:r="http://schemas.openxmlformats.org/officeDocument/2006/relationships" name="STOCKHOLDERS_ DEFICIT (Tables)" sheetId="27" state="visible" r:id="rId27"/>
    <sheet xmlns:r="http://schemas.openxmlformats.org/officeDocument/2006/relationships" name="STOCK WARRANTS (Tables)" sheetId="28" state="visible" r:id="rId28"/>
    <sheet xmlns:r="http://schemas.openxmlformats.org/officeDocument/2006/relationships" name="ACCRUED EXPENSES (Tables)" sheetId="29" state="visible" r:id="rId29"/>
    <sheet xmlns:r="http://schemas.openxmlformats.org/officeDocument/2006/relationships" name="PREPAID EXPENSES (Tables)" sheetId="30" state="visible" r:id="rId30"/>
    <sheet xmlns:r="http://schemas.openxmlformats.org/officeDocument/2006/relationships" name="COMMITMENTS AND CONTINGENCIES (" sheetId="31" state="visible" r:id="rId31"/>
    <sheet xmlns:r="http://schemas.openxmlformats.org/officeDocument/2006/relationships" name="SCHEDULE OF NET INCOME (LOSS) P" sheetId="32" state="visible" r:id="rId32"/>
    <sheet xmlns:r="http://schemas.openxmlformats.org/officeDocument/2006/relationships" name="SCHEDULE OF ANTIDILUTIVE SECURI" sheetId="33" state="visible" r:id="rId33"/>
    <sheet xmlns:r="http://schemas.openxmlformats.org/officeDocument/2006/relationships" name="BASIS OF PRESENTATION AND SUM_4" sheetId="34" state="visible" r:id="rId34"/>
    <sheet xmlns:r="http://schemas.openxmlformats.org/officeDocument/2006/relationships" name="SUMMARY OF FINANCIAL INSTRUMENT" sheetId="35" state="visible" r:id="rId35"/>
    <sheet xmlns:r="http://schemas.openxmlformats.org/officeDocument/2006/relationships" name="SUMMARY OF CHANGES IN FAIR VALU" sheetId="36" state="visible" r:id="rId36"/>
    <sheet xmlns:r="http://schemas.openxmlformats.org/officeDocument/2006/relationships" name="SUMMARY OF ASSUMPTIONS AND THE " sheetId="37" state="visible" r:id="rId37"/>
    <sheet xmlns:r="http://schemas.openxmlformats.org/officeDocument/2006/relationships" name="FAIR VALUE MEASUREMENTS (Detail" sheetId="38" state="visible" r:id="rId38"/>
    <sheet xmlns:r="http://schemas.openxmlformats.org/officeDocument/2006/relationships" name="SCHEDULE OF INVENTORIES (Detail"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DUE TO_FROM OFFICER (Details Na" sheetId="42" state="visible" r:id="rId42"/>
    <sheet xmlns:r="http://schemas.openxmlformats.org/officeDocument/2006/relationships" name="SCHEDULE OF DEBT (Details)" sheetId="43" state="visible" r:id="rId43"/>
    <sheet xmlns:r="http://schemas.openxmlformats.org/officeDocument/2006/relationships" name="SCHEDULE OF DEBT (Details) (Par" sheetId="44" state="visible" r:id="rId44"/>
    <sheet xmlns:r="http://schemas.openxmlformats.org/officeDocument/2006/relationships" name="SCHEDULE OF FUTURE MINIMUM PRIN" sheetId="45" state="visible" r:id="rId45"/>
    <sheet xmlns:r="http://schemas.openxmlformats.org/officeDocument/2006/relationships" name="SCHEDULE OF COMMON STOCK ISSUED" sheetId="46" state="visible" r:id="rId46"/>
    <sheet xmlns:r="http://schemas.openxmlformats.org/officeDocument/2006/relationships" name="STOCKHOLDERS_ DEFICIT (Details " sheetId="47" state="visible" r:id="rId47"/>
    <sheet xmlns:r="http://schemas.openxmlformats.org/officeDocument/2006/relationships" name="SCHEDULE OF WARRANTS ISSUED (De" sheetId="48" state="visible" r:id="rId48"/>
    <sheet xmlns:r="http://schemas.openxmlformats.org/officeDocument/2006/relationships" name="SUMMARY OF WARRANTS OUTSTANDING" sheetId="49" state="visible" r:id="rId49"/>
    <sheet xmlns:r="http://schemas.openxmlformats.org/officeDocument/2006/relationships" name="SUMMARY OF FIXED PRICE WARRANTS" sheetId="50" state="visible" r:id="rId50"/>
    <sheet xmlns:r="http://schemas.openxmlformats.org/officeDocument/2006/relationships" name="STOCK WARRANTS (Details Narrati" sheetId="51" state="visible" r:id="rId51"/>
    <sheet xmlns:r="http://schemas.openxmlformats.org/officeDocument/2006/relationships" name="SCHEDULE OF ACCRUED EXPENSES (D" sheetId="52" state="visible" r:id="rId52"/>
    <sheet xmlns:r="http://schemas.openxmlformats.org/officeDocument/2006/relationships" name="SCHEDULE OF PREPAID EXPENSES (D" sheetId="53" state="visible" r:id="rId53"/>
    <sheet xmlns:r="http://schemas.openxmlformats.org/officeDocument/2006/relationships" name="PREPAID EXPENSES (Details Narra" sheetId="54" state="visible" r:id="rId54"/>
    <sheet xmlns:r="http://schemas.openxmlformats.org/officeDocument/2006/relationships" name="CONVERTIBLE NOTES RECEIVABLE (D" sheetId="55" state="visible" r:id="rId55"/>
    <sheet xmlns:r="http://schemas.openxmlformats.org/officeDocument/2006/relationships" name="SCHEDULE OF LEASE COST AND BALA" sheetId="56" state="visible" r:id="rId56"/>
    <sheet xmlns:r="http://schemas.openxmlformats.org/officeDocument/2006/relationships" name="SCHEDULE OF FUTURE MINIMUM PAYM" sheetId="57" state="visible" r:id="rId57"/>
    <sheet xmlns:r="http://schemas.openxmlformats.org/officeDocument/2006/relationships" name="COMMITMENTS AND CONTINGENCIES_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00_);_(&quot;$ &quot;(#,##0.0000)"/>
    <numFmt numFmtId="168" formatCode="_(&quot;$ &quot;#,##0.00_);_(&quot;$ &quot;(#,##0.00)"/>
    <numFmt numFmtId="169" formatCode="_(&quot;$ &quot;#,##0.000000_);_(&quot;$ &quot;(#,##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6 Months Ended</t>
        </is>
      </c>
    </row>
    <row r="2">
      <c r="B2" s="2" t="inlineStr">
        <is>
          <t>Jun. 30, 2021</t>
        </is>
      </c>
      <c r="C2" s="2" t="inlineStr">
        <is>
          <t>Sep.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2141</t>
        </is>
      </c>
    </row>
    <row r="13">
      <c r="A13" s="4" t="inlineStr">
        <is>
          <t>Entity Registrant Name</t>
        </is>
      </c>
      <c r="B13" s="4" t="inlineStr">
        <is>
          <t>NUTRA PHARMA CORP.</t>
        </is>
      </c>
    </row>
    <row r="14">
      <c r="A14" s="4" t="inlineStr">
        <is>
          <t>Entity Central Index Key</t>
        </is>
      </c>
      <c r="B14" s="4" t="inlineStr">
        <is>
          <t>0001119643</t>
        </is>
      </c>
    </row>
    <row r="15">
      <c r="A15" s="4" t="inlineStr">
        <is>
          <t>Entity Tax Identification Number</t>
        </is>
      </c>
      <c r="B15" s="4" t="inlineStr">
        <is>
          <t>91-2021600</t>
        </is>
      </c>
    </row>
    <row r="16">
      <c r="A16" s="4" t="inlineStr">
        <is>
          <t>Entity Incorporation, State or Country Code</t>
        </is>
      </c>
      <c r="B16" s="4" t="inlineStr">
        <is>
          <t>CA</t>
        </is>
      </c>
    </row>
    <row r="17">
      <c r="A17" s="4" t="inlineStr">
        <is>
          <t>Entity Address, Address Line One</t>
        </is>
      </c>
      <c r="B17" s="4" t="inlineStr">
        <is>
          <t>1537
                                            NW 65th Avenue</t>
        </is>
      </c>
    </row>
    <row r="18">
      <c r="A18" s="4" t="inlineStr">
        <is>
          <t>Entity Address, City or Town</t>
        </is>
      </c>
      <c r="B18" s="4" t="inlineStr">
        <is>
          <t>Plantation</t>
        </is>
      </c>
    </row>
    <row r="19">
      <c r="A19" s="4" t="inlineStr">
        <is>
          <t>Entity Address, State or Province</t>
        </is>
      </c>
      <c r="B19" s="4" t="inlineStr">
        <is>
          <t>FL</t>
        </is>
      </c>
    </row>
    <row r="20">
      <c r="A20" s="4" t="inlineStr">
        <is>
          <t>Entity Address, Postal Zip Code</t>
        </is>
      </c>
      <c r="B20" s="4" t="inlineStr">
        <is>
          <t>33313</t>
        </is>
      </c>
    </row>
    <row r="21">
      <c r="A21" s="4" t="inlineStr">
        <is>
          <t>City Area Code</t>
        </is>
      </c>
      <c r="B21" s="4" t="inlineStr">
        <is>
          <t>954</t>
        </is>
      </c>
    </row>
    <row r="22">
      <c r="A22" s="4" t="inlineStr">
        <is>
          <t>Local Phone Number</t>
        </is>
      </c>
      <c r="B22" s="4" t="inlineStr">
        <is>
          <t>509–0911</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277619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3.
INVENTORIES Inventories
are valued at the lower of cost or net realizable value on an average cost basis. At June 30, 2021 and December 31, 2020, inventories
were as follows: SCHEDULE OF INVENTORIES
June
30, 2021 December
31, 2020
Raw Materials $ 130,151 $ 78,880
Finished Goods 2,732 5,271
Total Inventories 132,883 84,151
Less: Long-term inventory (98,880 ) (78,880 )
Current portion $ 34,003 $ 5,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Property
and equipment consists of the following at June 30, 2021 and December 31, 2020: SCHEDULE OF PROPERTY AND EQUIPMENT
June
30, 2021 December
31, 2020
Computer equipment $ 25,120 $ 25,120
Furniture and fixtures 34,757 34,757
Lab equipment 95,685 65,521
Telephone equipment 12,421 12,421
Office equipment – other 16,856 16,856
Leasehold improvements 73,168 73,168
Total 258,007 227,843
Less: Accumulated depreciation (216,486 ) (213,101 )
Property and equipment, net $ 41,521 $ 14,742 We
review our long-lived assets for recoverability if events or changes in circumstances indicate the assets may be impaired. At June 30,
2021, we believe the carrying values of our long-lived assets are recoverable. Depreciation expense for the six-months ended June 30,
2021 and 2020 was $ 3,385 1,424 2,012 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FROM OFFICER</t>
        </is>
      </c>
      <c r="B1" s="2" t="inlineStr">
        <is>
          <t>6 Months Ended</t>
        </is>
      </c>
    </row>
    <row r="2">
      <c r="B2" s="2" t="inlineStr">
        <is>
          <t>Jun. 30, 2021</t>
        </is>
      </c>
    </row>
    <row r="3">
      <c r="A3" s="3" t="inlineStr">
        <is>
          <t>Related Party Transactions [Abstract]</t>
        </is>
      </c>
    </row>
    <row r="4">
      <c r="A4" s="4" t="inlineStr">
        <is>
          <t>DUE TO/FROM OFFICER</t>
        </is>
      </c>
      <c r="B4" s="4" t="inlineStr">
        <is>
          <t xml:space="preserve">5.
DUE TO/FROM OFFICER At
June 30, 2021, the balance due to our President and CEO, Rik Deitsch, is $ 192,378 4 107,250 21,900 3,891 475,970 73,000 70,500 20,000 31,000 At
December 31, 2020, the balance due to our President and CEO, Rik Deitsch, was $ 200,837 4 22,150 254,000 7,675 402,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6 Months Ended</t>
        </is>
      </c>
    </row>
    <row r="2">
      <c r="B2" s="2" t="inlineStr">
        <is>
          <t>Jun. 30, 2021</t>
        </is>
      </c>
    </row>
    <row r="3">
      <c r="A3" s="3" t="inlineStr">
        <is>
          <t>Debt Disclosure [Abstract]</t>
        </is>
      </c>
    </row>
    <row r="4">
      <c r="A4" s="4" t="inlineStr">
        <is>
          <t>DEBTS</t>
        </is>
      </c>
      <c r="B4" s="4" t="inlineStr">
        <is>
          <t xml:space="preserve">6.
DEBTS Debts
consist of the following at June 30, 2021 and December 31, 2020: SCHEDULE OF DEBT
June
30, 2021 December
31, 2020
Notes payable – Unrelated
third parties (Net of discount of $ 2,780 1,500 $ 1,316,094 $ 1,346,057
Convertible notes payable – Unrelated
third parties (Net of discount of $ 185,315 101,448 2,772,586 1,276,902
Convertible notes payable, at fair value (4) 5,039,868 1,832,439
Other advances from an unrelated third party
(5) 225,000 225,000
SBA notes payable(6) 214,795 214,795
Ending balances 9,568,343 4,895,193
Less: Long-term portion-Convertible Notes payable-Unrelated
third parties (979,654 ) (48,477 )
Less: Long-term portion- SBA notes payable (148,438 ) (204,070 )
Current portion $ 8,440,251 $ 4,642,646
(1) During 2010 we borrowed
$ 200,000 10 12 40,000 148,899 179,522 4,432 4,914 9,377 9,635
(2) At June 30, 2021 and December
31, 2020, the balance of $ 1,316,094 1,346,057 2,780 1,500
● In August 2016, we issued
two Promissory Notes for a total of $ 200,000 100,000 12 101,818 21,023 104,000 88,500 15,500 88,500 91,156 46,342 40,917 91,156 46,342
● On August 2, 2011 under
a settlement agreement with Liquid Packaging Resources, Inc. (“LPR”), we agreed to pay LPR a total of $ 350,000 50,000 175,000 25,000 25,000 142,858 5,714,326 450,000 350,000 100,000 281,772 281,772
● At December 31, 2012, we
owed University Centre West Ltd. approximately $ 55,410
● In April 2016, we issued
a promissory note to an unrelated third party in the amount of $ 10,000 10 5,272 4,769
● In May 2016, the Company
issued a promissory note to an unrelated third party in the amount of $ 75,000 2 5,000,000 25,000 50,000 68,200 62,167
● In June 2016, the Company
issued a promissory note to an unrelated third party in the amount of $ 50,000 2 50,000 61,400 55,367
● A promissory note originally
issued to an unrelated third party in August 2016 was restated in September 2019 in the amount of $ 333,543 2.0 20,000,000 10,000,000 6,000 5,895 333,543 146,759 106,511
● On September 26, 2016,
we issued a promissory note to an unrelated third party in the amount of $ 75,000 10 15,000 60,000 15,900 15,000 1,371
● In October 2016, we issued
a promissory note to an unrelated third party in the amount of $ 50,000 2 57,700 51,667
● In June 2017, we issued
a promissory note to an unrelated third party in the amount of $ 12,500 10 5,111 4,483
● During July 2017, we received
a loan for a total of $ 200,000 15 130,401 40,000 5,000 2,000 34,976 42,698 44,478 14,376 33,874 48,250 130,401 33,874
● In July 2017, we issued
a promissory note to an unrelated third party in the amount of $ 50,000 10,000 50,000
● During September 2018 and
2019, a promissory note originally issued to an unrelated third party in September 2017 was amended in the amount of $ 36,000 6,000 33,000 3,000 7,000 5,000 6,500 1,000 29,500 1,500 1,500 30,000 0.01 12 1,000
● During January 2020, a
promissory note originally issued to an unrelated third party in October 2017 in the amount of $ 60,000
and the Note of $ 76,076
originally issued in July 2016 plus accrued
interest of $ 12,149
were combined and restated at a rate of 2.0% 148,225
plus accrued interest of $ 18,701
was further restated. The new principal balance
was $ 166,926
that carries interest at a rate of 2.0 %
monthly and was due January 2021. During February 2021, we issued 29,072,500
shares of common stock to satisfy the accrued
interest of $ 23,258
with fair value of $ 343,056
(See Note 7). The settlement of accrued interest
resulted in a loss on settlement of debt for $ 319,798
in other expense. The principal balance of
$ 166,926
was further restated. The restated balance
is $ 183,619
with an original issuance discount of $ 16,693
and was due August 2021. Amortization for
the six months ended June 30, 2021 for this discount is $ 13,913 .
At December 31, 2020, the principal balance and accrued interest was $ 166,926
and $ 18,917 .
At June 30, 2021, the restated principal balance is $ 180,839
net of debt discount of $ 2,780 .
The note is in default and negotiation of settlement.
● In November 2017, we issued
a promissory note to an unrelated third party in the amount of $ 120,000 20,000 50,000 125,000,000 87,500 37,500 36,000,000 10,000,000 32,200 70,000 14,000 84,000 84,000
● In November 2017, we issued
a promissory note to an unrelated third party in the amount of $ 18,000 3,000 18,000 2,000
(3) At June 30, 2021 and December
31, 2020, the balance of $ 2,772,586 1,276,902 185,315 101,448
● In October 2017, we issued
a promissory note to an unrelated third party in the amount of $ 60,000 10,000 60,000
● During January through
December 2018, we issued convertible notes payable to the 20 unrelated third parties for a total of $ 618,250 62,950 0.0003 0.001 255,655 62,950 28,421 During
February 2019, we issued convertible notes payable of $ 70,000 5,000 0.0005 22,000 38,500 7,550 16,500 1,650 0.001 729,469 123,900 38,500 16,500
Month
of Issuance Number
of Warrants Fair Value
of Warrants Month
of Expiration
December, 2019 44,000,000 $ 7,370 August,
2020
August, 2020 92,100,000 $ 38,500 August,
2021
October, 2020 36,300,000 $ 16,500 October,
2022 During
May 2019, we restated two convertible notes payable with additional original issue discount of $ 6,400 During
November and December 2019, we issued two convertible promissory notes to the unrelated third party for $ 159,500 14,500 0.0002 0.000275 During
2019, repayments of $ 13,500 87,100 800,000,000 At
December 31, 2019, the principal balance of the notes, net of discount of $ 17,370 736,180 17,370 10,000 During
the year ended December 31, 2020, we issued convertible notes payable of $ 555,600 53,600 287,400 268,200 0.0002 0.0008 1,000,000 22,000 700 57,500 7,500 71,875,000 0.002 50,000 7,500 83,720 367,085 65,634 At
December 31, 2020, the principal balance of the notes, net of discount of $ 101,448 1,276,902 During
the first quarter of 2021, we issued convertible promissory notes to the unrelated third parties for a total of $ 717,667 93,609 864,225 112,725 0.0003 0.002 During
March 2021, the remaining balance of promissory note of $ 30,000 0.01 12 1,000 2,842 27,158 1,158 During
March 2021, in connection with the settlement of the $ 6,000 11,000 11,000,000 6,000 104,500 5,000 98,500 8,500 12,000 2,000,000 4,000 15,200 4,500 11,200 At
the date of this report, $ 1,152,200 58,330 122,469 185,315 2,772,586
(4) At June 30, 2021 and December
31, 2020, the balance of $ 5,039,868 1,832,439
● The remaining balance of
$ 20,000 120,000 55 20,000 19,138 17,128 71,160 69,433
● During May 2017, we issued
a Convertible Debenture in the amount of $ 64,000 May 4, 2018 60 twenty 12,629 13,571 12,308 45,781 49,875
● During February through
August 2018, we issued seven convertible promissory notes to an unrelated third party due one year from the execution dates. The
principal balance of these Notes on December 31, 2019 was $ 511,319 107,133,333 22,000 10,140 107,817,770 22,000 10,345 509,301 234,417 250,000 250,000 8 286,969 250,000 13,808 3,890 525,463 521,370
● During July 2018, we issued
a convertible debenture in the amount of $ 50,000 8 24 46,734 50,000 27,441 21,490 143,006 146,232
● During August 2018, we
issued a convertible debenture in the amount of $ 20,000 8 24 17,829 20,000 10,503 8,123 56,327 57,524
● During January 2019, the
principal balance of $ 60,000 75,000 15,900 75,900 50 75,900 20,000 75,900 100,000,000 20,000 140,000 55,900 117,209 129,832
● During
February 2019, we issued a convertible promissory note to an unrelated third party in the amount up to $ 1,000,000 0.0005 372,374 20,199 117,000 40,480 15,000 27,000 11,412 1,973,612 750,000,000 100,000 275,000 500,000,000 175,000 425,000 240,350,000 120,175 2,344,399 88,917 73,917 117,572 960,922 282,173
Number of Fair Value
of
Date shares
converted Debt
Converted
2/25/2021 137,700,000 $ 1,500,930
3/3/2021 67,380,000 $ 599,682
4/26/2021 27,070,000 $ 192,197
6/1/2021 5,700,000 $ 35,340
6/24/2021 2,500,000 $ 16,250
● During June 2019, we
issued a convertible promissory note to an unrelated third party for $ 240,000 40,00 16,000,000 4,688 The Noteholder has the right to convert the note into shares of Common Stock at a conversion price of the
lower of $0.0005 or 50% discount to the average trading price of the three lowest closing stock prices for the twenty days prior to
the notice of conversion. In connection with the issuance of the convertible note payable, we
recorded a day-one derivative loss of $ 240,000 22,344 240,000 3,120,000 576,000
(5) At June 30, 2021 and December
31, 2020, the balance of $ 225,000
(6) During
May 2020, we entered into a two-year loan agreement with the U. S. Small Business Administration for a Payroll Protection Program
(PPP) loan, for $ 64,895 1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 150,000 3.75 731 5,000 The
accrued interest as of June 30, 2021 and December 31, 2020 for the above mentioned PPP and EIDL loans are $ 6,797 3,660 At
June 30, 2021, the future minimum principal payments for the above mentioned PPP and EIDL loans are as follows: SCHEDULE OF FUTURE MINIMUM PRINCIPAL PAYMENT
Years Amount
2021(6 months
remaining) $ 10,725
2022 56,290
2023 3,283
2024 3,408
2025 3,538
Thereafter 137,551
214,795
Less:
Long-term portion - SBA notes payable (148,438 )
Current portion $ 66,3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7.
STOCKHOLDERS’ DEFICIT Series
A Preferred Stock Effective
October 30, 2017, pursuant to authority of its Board of Directors, the Company filed a Certificate of Determination to authorize the
issuance of 20,000,000 Effective
October 30, 2017 the Board of Directors authorized the issuance of 3,000,000
1. The Series A Preferred
votes with the Company’s common stock as a single class on all matters or consents for the Company’s common stockholders.
Each share of Series A Preferred is entitled to one thousand votes per share.
2. The Series A Preferred
will not be entitled to dividends unless the Company pays cash dividends or dividends in other property to holders of outstanding
shares of common stock, in which event, each outstanding share of the Series A Preferred will be entitled to receive dividends of
cash or property in an amount or value equal to one thousand multiplied by the amount paid in respect of one share of common stock.
Any dividend payable to the Series A Preferred will have the same record and payment date and terms as the dividend payable on the
common stock.
3. Upon any voluntary or involuntary
liquidation, dissolution or winding up of the Company, the holders of all shares of Series A Preferred then outstanding shall be
entitled to be paid out of the assets of the Company available for distribution to its stockholders an amount in cash equal to $ 0.133
4. The Series A Preferred does not have any redemption
rights. Common
Stock Issued for Conversion of Convertible Debt During
February through June 2021, the Note holder received a total of 240,350,000 120,175 2,344,399 SCHEDULE OF COMMON STOCK ISSUED FOR CONVERSION OF DEBT
Number of Fair Value
of
Date shares
converted Debt
Converted
2/25/2021 137,700,000 $ 1,500,930
3/3/2021 67,380,000 $ 599,682
4/26/2021 27,070,000 $ 192,197
6/1/2021 5,700,000 $ 35,340
6/24/2021 2,500,000 $ 16,250 Common
Stock Issued for Settlement of Debt During
February 2021, we issued 29,072,500 23,258 166,926 343,056 319,798 During
March 2021, in connection with the settlement of a Note of $ 11,000 11,000,000 6,000 104,500 5,000 98,500 During
April 2021, in connection with the settlement of the remaining balance of $ 8,500 12,000 2,000,000 4,000 15,200 11,200 Common
Stock Issued for Debt Modification and Penalty During
January 2021, we issued a total of 25,000,000 166,926 107,500 Common
Stock Issued for Consulting Service During
June 2021, the Company signed an agreement with a consultant for services for six months for which the Company is to issue a total of
30,000,000 5,000,000 5,000,000 5,000,000 33,000 1,445 31,555 1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6 Months Ended</t>
        </is>
      </c>
    </row>
    <row r="2">
      <c r="B2" s="2" t="inlineStr">
        <is>
          <t>Jun. 30, 2021</t>
        </is>
      </c>
    </row>
    <row r="3">
      <c r="A3" s="3" t="inlineStr">
        <is>
          <t>Share-based Payment Arrangement [Abstract]</t>
        </is>
      </c>
    </row>
    <row r="4">
      <c r="A4" s="4" t="inlineStr">
        <is>
          <t>STOCK WARRANTS</t>
        </is>
      </c>
      <c r="B4" s="4" t="inlineStr">
        <is>
          <t xml:space="preserve">8.
STOCK WARRANTS Common
Stock Warrants On
March 3, 2016, in connection with the issuance of a convertible note, we granted five 2,500,000 0.03 0 9 During
December 2019, the Company granted 44,000,000 0.001 22,000 7,370 During
August and October 2020, in connection with the issuance of amended convertible notes, the Company granted the following warrants at
an exercise price of $ 0.001 729,469 123,900 SCHEDULE OF WARRANTS ISSUED
Month
of Issuance Number
of Warrants Month
of Expiration
August, 2020 92,100,000 August,
2021
October, 2020 36,300,000 October,
2022 During
November and December 2020, in connection with the issuance of two convertible notes, the Company granted the following warrants at an
exercise price of $ 0.002 367,085 65,634
Month
of Issuance Number
of Warrants Month
of Expiration
November, 2020 35,937,500 November,
2021
December, 2020 35,937,500 December,
2021 A
summary of warrants outstanding in conjunction with private placements of common stock were as follows during the year ended December
31, 2020 and the six months ended June 30, 2021: SUMMARY OF WARRANTS OUTSTANDING
Number
Of Weighted
Balance December
31, 2019 52,500,000 $ 0.0028
Exercised - -
Issued 200,275,000 0.0014
Expired (50,000,000 ) 0.0015
Balance December 31, 2020 202,775,000 $ 0.0017
Exercised - -
Issued - -
Expired (2,500,000 ) 0.03
Balance June 30, 2021 200,275,000 $ 0.0014 The
following table summarizes information about fixed-price warrants outstanding as of June 30, 2021 and December 31, 2020 : SUMMARY OF FIXED PRICE WARRANTS OUTSTANDING
Exercise
Price Weighted Average Number
Outstanding Weighted
Weighted
Exercise Price
June 30, 2021 $ 0.001 0.002 201,131,354 0.44 $ 0.0014
December 31, 2020 $ 0.001 0.03 51,086,612 0.93 $ 0.0017 At
June 30, 2021, the aggregate intrinsic value of all warrants outstanding and expected to vest was $ 1,029,638 0.0065 200,2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9.
ACCRUED EXPENSES Accrued
expenses consisted of the following: SCHEDULE OF ACCRUED EXPENSES
June
30, 2021 December
31, 2020
Accrued consulting fees $ 161,550 $ 166,900
Accrued settlement expenses - 35,000
Accrued payroll taxes 205,062 215,581
Accrued interest 400,953 351,830
Accrued others 8,229 11,121
Total $ 775,794 $ 780,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1</t>
        </is>
      </c>
    </row>
    <row r="3">
      <c r="A3" s="3" t="inlineStr">
        <is>
          <t>Prepaid Expenses</t>
        </is>
      </c>
    </row>
    <row r="4">
      <c r="A4" s="4" t="inlineStr">
        <is>
          <t>PREPAID EXPENSES</t>
        </is>
      </c>
      <c r="B4" s="4" t="inlineStr">
        <is>
          <t xml:space="preserve">10.
PREPAID EXPENSES Prepaid
expenses and other current assets consist of the following: SCHEDULE OF PREPAID EXPENSES
June
30, 2021 December
31, 2020
Supplier advances for future purchases $ 270,162 $ 246,162
Reserve for supplier advances (246,162 ) (246,162 )
Net supplier advances 24,000 -
Prepaid professional fees 24,650 10,000
Deferred stock compensation 31,555 -
Total $ 80,205 $ 10,000 We
performed an evaluation of our inventory and related accounts at June 30, 2021 and December 31, 2020, and increased the reserve on supplier
advances for future venom purchases by $ 0 21,303 246,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1</t>
        </is>
      </c>
    </row>
    <row r="3">
      <c r="A3" s="3" t="inlineStr">
        <is>
          <t>Convertible Notes Receivable</t>
        </is>
      </c>
    </row>
    <row r="4">
      <c r="A4" s="4" t="inlineStr">
        <is>
          <t>CONVERTIBLE NOTES RECEIVABLE</t>
        </is>
      </c>
      <c r="B4" s="4" t="inlineStr">
        <is>
          <t xml:space="preserve">11.
CONVERTIBLE NOTES RECEIVABLE On
March 10, 2021, we purchased a convertible note from an unrelated third party (the “Third Party”) for a total of $ 26,950 2,450 0.01 March
10, 2022 1,835 On
May 20, 2021, we purchased a convertible note from the Third Party for a total of $ 145,200 13,200 0.01 May 20, 2022 12,100 Amortization
for all the convertible notes receivable was $ 1,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Operating
Leases In
February 2016, we entered into our current three 3,200 February
2019 the lease on a month-to-month basis until May 2020 ReceptoPharm
leases a lab and renewed its operating lease agreement for five years beginning August 1, 2017 for monthly payments of approximately
$ 6,900 The
lease calls for monthly payments of approximately $ 6,500 SCHEDULE
OF LEASE COST AND BALANCE SHEET INFORMATION
June 30, December 31,
2021 2020
Lease cost
Operating lease cost $ 40,198 $ 89,021
Short-term lease cost - 18,698
Total lease cost $ 40,198 $ 107,719
Balance sheet information
Operating ROU Assets $ 136,651 $ 144,010
Operating lease obligations, current portion 73,632 82,873
Operating lease obligations, non-current portion 39,611 60,447
Total operating lease obligations $ 113,243 $ 143,320
Weighted average remaining lease term (in years)
– operating leases 1.50 1.67
Weighted average discount rate-operating leases 8 % 8 %
Supplemental cash flow information related
to leases were as follows:
Cash paid for amounts included in the measurement
of operating lease liabilities $ 62,917 $ 98,780 Future
minimum payments under these lease agreements are as follows: SCHEDULE OF FUTURE MINIMUM PAYMENTS UNDER LEASE AGREEMENTS
December
31, Total
2021 (Remaining
6 months) $ 39,511
2022 81,080
Total
future lease payments $ 120,591
Less
imputed interest 7,348
Total $ 113,243 Consulting
Agreements During
July 2015, we signed an agreement with a company to provide for consulting services for five years 500,000 8 50,000 0.18 142,500 During
October 2015, the Company signed an agreement with a consultant for consulting services for a year. In connection with the agreement,
2,500,000 3,000 31,750 1,000,000 19,150 1,500,000 Litigation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 315,000 On
June 24, 2021, the parties entered into a confidential settlement agreement of the lawsuit. Nutra Pharma has fully performed under the
settlement and considers the case fully resolved. Get
Credit Healthy, Inc. v. Nutra Pharma Corp. and Rik Deitsch, Case No. CACE 18-017055 On
August 1, 2018, Get Credit Healthy, Inc. filed a lawsuit against the Company and Rik Deitsch (collectively the “Defendants”)
in the 17th Judicial Circuit Court in and for Broward County, Florida (Case No. CACE 18-017055) to recover $ 100,000 101,818 21,023 104,000 CSA
8411, LLC v. Nutra Pharma Corp., Case No. CACE 18-023150 On
October 12, 2018, CSA 8411, LLC filed a lawsuit against the Company in the 17th Judicial Circuit Court in and for Broward County, Florida
(Case No. CACE 18-023150) to recover $ 100,000 91,156 46,342 Defendant
also filed affirmative claims against the Plaintiff, its owner Dan Oran and several related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was due May 3, 2021, and the Plaintiffs’
Reply Brief was due on May 19, 2021. On March 23, 2021, the Plaintiff filed a Motion for Extension of Time to file the Motion for Partial
Summary Judgment. On April 9, 2021, the Plaintiff filed a Motion for Partial Summary Judgment, Defendants’ filed a Memorandum of
Law in Opposition to Plaintiff’s Motion on May 7, 2021, and Plaintiff filed its Reply brief on May 21, 2021. At this time, the
Court has not ruled on the pending Motion.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50480</v>
      </c>
      <c r="C3" s="4" t="inlineStr">
        <is>
          <t xml:space="preserve"> </t>
        </is>
      </c>
    </row>
    <row r="4">
      <c r="A4" s="4" t="inlineStr">
        <is>
          <t>Accounts receivable</t>
        </is>
      </c>
      <c r="B4" s="5" t="n">
        <v>37886</v>
      </c>
      <c r="C4" s="5" t="n">
        <v>37080</v>
      </c>
    </row>
    <row r="5">
      <c r="A5" s="4" t="inlineStr">
        <is>
          <t>Inventory, current portion</t>
        </is>
      </c>
      <c r="B5" s="5" t="n">
        <v>34003</v>
      </c>
      <c r="C5" s="5" t="n">
        <v>5271</v>
      </c>
    </row>
    <row r="6">
      <c r="A6" s="4" t="inlineStr">
        <is>
          <t>Other receivable</t>
        </is>
      </c>
      <c r="B6" s="5" t="n">
        <v>3000</v>
      </c>
      <c r="C6" s="5" t="n">
        <v>3000</v>
      </c>
    </row>
    <row r="7">
      <c r="A7" s="4" t="inlineStr">
        <is>
          <t>Convertible notes receivable</t>
        </is>
      </c>
      <c r="B7" s="5" t="n">
        <v>158215</v>
      </c>
      <c r="C7" s="4" t="inlineStr">
        <is>
          <t xml:space="preserve"> </t>
        </is>
      </c>
    </row>
    <row r="8">
      <c r="A8" s="4" t="inlineStr">
        <is>
          <t>Prepaid expenses and other current assets</t>
        </is>
      </c>
      <c r="B8" s="5" t="n">
        <v>80205</v>
      </c>
      <c r="C8" s="5" t="n">
        <v>10000</v>
      </c>
    </row>
    <row r="9">
      <c r="A9" s="4" t="inlineStr">
        <is>
          <t>Total current assets</t>
        </is>
      </c>
      <c r="B9" s="5" t="n">
        <v>363789</v>
      </c>
      <c r="C9" s="5" t="n">
        <v>55351</v>
      </c>
    </row>
    <row r="10">
      <c r="A10" s="4" t="inlineStr">
        <is>
          <t>Inventory, less current portion</t>
        </is>
      </c>
      <c r="B10" s="5" t="n">
        <v>98880</v>
      </c>
      <c r="C10" s="5" t="n">
        <v>78880</v>
      </c>
    </row>
    <row r="11">
      <c r="A11" s="4" t="inlineStr">
        <is>
          <t>Property and equipment, net</t>
        </is>
      </c>
      <c r="B11" s="5" t="n">
        <v>41521</v>
      </c>
      <c r="C11" s="5" t="n">
        <v>14742</v>
      </c>
    </row>
    <row r="12">
      <c r="A12" s="4" t="inlineStr">
        <is>
          <t>Operating lease right-of-use assets</t>
        </is>
      </c>
      <c r="B12" s="5" t="n">
        <v>136651</v>
      </c>
      <c r="C12" s="5" t="n">
        <v>144010</v>
      </c>
    </row>
    <row r="13">
      <c r="A13" s="4" t="inlineStr">
        <is>
          <t>Security deposit</t>
        </is>
      </c>
      <c r="B13" s="5" t="n">
        <v>8803</v>
      </c>
      <c r="C13" s="5" t="n">
        <v>8803</v>
      </c>
    </row>
    <row r="14">
      <c r="A14" s="4" t="inlineStr">
        <is>
          <t>Total assets</t>
        </is>
      </c>
      <c r="B14" s="5" t="n">
        <v>649644</v>
      </c>
      <c r="C14" s="5" t="n">
        <v>301786</v>
      </c>
    </row>
    <row r="15">
      <c r="A15" s="3" t="inlineStr">
        <is>
          <t>Current liabilities:</t>
        </is>
      </c>
    </row>
    <row r="16">
      <c r="A16" s="4" t="inlineStr">
        <is>
          <t>Accounts payable</t>
        </is>
      </c>
      <c r="B16" s="5" t="n">
        <v>538468</v>
      </c>
      <c r="C16" s="5" t="n">
        <v>599428</v>
      </c>
    </row>
    <row r="17">
      <c r="A17" s="4" t="inlineStr">
        <is>
          <t>Accrued expenses</t>
        </is>
      </c>
      <c r="B17" s="5" t="n">
        <v>775794</v>
      </c>
      <c r="C17" s="5" t="n">
        <v>780432</v>
      </c>
    </row>
    <row r="18">
      <c r="A18" s="4" t="inlineStr">
        <is>
          <t>Accrued payroll due to officers</t>
        </is>
      </c>
      <c r="B18" s="5" t="n">
        <v>1506693</v>
      </c>
      <c r="C18" s="5" t="n">
        <v>1429693</v>
      </c>
    </row>
    <row r="19">
      <c r="A19" s="4" t="inlineStr">
        <is>
          <t>Accrued interest to related parties</t>
        </is>
      </c>
      <c r="B19" s="5" t="n">
        <v>148899</v>
      </c>
      <c r="C19" s="5" t="n">
        <v>179522</v>
      </c>
    </row>
    <row r="20">
      <c r="A20" s="4" t="inlineStr">
        <is>
          <t>Due to officer</t>
        </is>
      </c>
      <c r="B20" s="5" t="n">
        <v>192378</v>
      </c>
      <c r="C20" s="5" t="n">
        <v>200837</v>
      </c>
    </row>
    <row r="21">
      <c r="A21" s="4" t="inlineStr">
        <is>
          <t>Derivative liabilities</t>
        </is>
      </c>
      <c r="B21" s="5" t="n">
        <v>27049924</v>
      </c>
      <c r="C21" s="5" t="n">
        <v>3567176</v>
      </c>
    </row>
    <row r="22">
      <c r="A22" s="4" t="inlineStr">
        <is>
          <t>Other debt, net of discount, current portion</t>
        </is>
      </c>
      <c r="B22" s="5" t="n">
        <v>8373894</v>
      </c>
      <c r="C22" s="5" t="n">
        <v>4631921</v>
      </c>
    </row>
    <row r="23">
      <c r="A23" s="4" t="inlineStr">
        <is>
          <t>SBA notes payable, current portion</t>
        </is>
      </c>
      <c r="B23" s="5" t="n">
        <v>66357</v>
      </c>
      <c r="C23" s="5" t="n">
        <v>10725</v>
      </c>
    </row>
    <row r="24">
      <c r="A24" s="4" t="inlineStr">
        <is>
          <t>Operating lease obligations, current portion</t>
        </is>
      </c>
      <c r="B24" s="5" t="n">
        <v>73632</v>
      </c>
      <c r="C24" s="5" t="n">
        <v>82873</v>
      </c>
    </row>
    <row r="25">
      <c r="A25" s="4" t="inlineStr">
        <is>
          <t>Total current liabilities</t>
        </is>
      </c>
      <c r="B25" s="5" t="n">
        <v>38726039</v>
      </c>
      <c r="C25" s="5" t="n">
        <v>11482607</v>
      </c>
    </row>
    <row r="26">
      <c r="A26" s="4" t="inlineStr">
        <is>
          <t>Convertible note, less current portion</t>
        </is>
      </c>
      <c r="B26" s="5" t="n">
        <v>979654</v>
      </c>
      <c r="C26" s="5" t="n">
        <v>48477</v>
      </c>
    </row>
    <row r="27">
      <c r="A27" s="4" t="inlineStr">
        <is>
          <t>SBA notes payable, less current portion</t>
        </is>
      </c>
      <c r="B27" s="5" t="n">
        <v>148438</v>
      </c>
      <c r="C27" s="5" t="n">
        <v>204070</v>
      </c>
    </row>
    <row r="28">
      <c r="A28" s="4" t="inlineStr">
        <is>
          <t>Operating lease obligations, less current portion</t>
        </is>
      </c>
      <c r="B28" s="5" t="n">
        <v>39611</v>
      </c>
      <c r="C28" s="5" t="n">
        <v>60447</v>
      </c>
    </row>
    <row r="29">
      <c r="A29" s="4" t="inlineStr">
        <is>
          <t>Total liabilities</t>
        </is>
      </c>
      <c r="B29" s="5" t="n">
        <v>39893742</v>
      </c>
      <c r="C29" s="5" t="n">
        <v>11795601</v>
      </c>
    </row>
    <row r="30">
      <c r="A30" s="4" t="inlineStr">
        <is>
          <t>Commitments and Contingencies</t>
        </is>
      </c>
      <c r="B30" s="4" t="inlineStr">
        <is>
          <t xml:space="preserve"> </t>
        </is>
      </c>
      <c r="C30" s="4" t="inlineStr">
        <is>
          <t xml:space="preserve"> </t>
        </is>
      </c>
    </row>
    <row r="31">
      <c r="A31" s="3" t="inlineStr">
        <is>
          <t>Stockholders’ deficit:</t>
        </is>
      </c>
    </row>
    <row r="32">
      <c r="A32" s="4" t="inlineStr">
        <is>
          <t>Preferred stock, $0.001 par value, 20,000,000 shares authorized: 3,000,000 Series A Preferred shares issued and outstanding at June 30, 2021 and December 31, 2020</t>
        </is>
      </c>
      <c r="B32" s="5" t="n">
        <v>3000</v>
      </c>
      <c r="C32" s="5" t="n">
        <v>3000</v>
      </c>
    </row>
    <row r="33">
      <c r="A33" s="4" t="inlineStr">
        <is>
          <t>Common stock, $0.001 par value, 8,000,000,000 shares authorized: 7,267,619,714 and 6,955,197,214 shares issued and outstanding at June 30, 2021 and December 31, 2020</t>
        </is>
      </c>
      <c r="B33" s="5" t="n">
        <v>7267620</v>
      </c>
      <c r="C33" s="5" t="n">
        <v>6955197</v>
      </c>
    </row>
    <row r="34">
      <c r="A34" s="4" t="inlineStr">
        <is>
          <t>Additional paid-in capital</t>
        </is>
      </c>
      <c r="B34" s="5" t="n">
        <v>52816687</v>
      </c>
      <c r="C34" s="5" t="n">
        <v>50181456</v>
      </c>
    </row>
    <row r="35">
      <c r="A35" s="4" t="inlineStr">
        <is>
          <t>Accumulated deficit</t>
        </is>
      </c>
      <c r="B35" s="5" t="n">
        <v>-99331405</v>
      </c>
      <c r="C35" s="5" t="n">
        <v>-68633468</v>
      </c>
    </row>
    <row r="36">
      <c r="A36" s="4" t="inlineStr">
        <is>
          <t>Total stockholders’ deficit</t>
        </is>
      </c>
      <c r="B36" s="5" t="n">
        <v>-39244098</v>
      </c>
      <c r="C36" s="5" t="n">
        <v>-11493815</v>
      </c>
    </row>
    <row r="37">
      <c r="A37" s="4" t="inlineStr">
        <is>
          <t>Total liabilities and stockholders’ deficit</t>
        </is>
      </c>
      <c r="B37" s="6" t="n">
        <v>649644</v>
      </c>
      <c r="C37" s="6" t="n">
        <v>301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Convertible
Notes Payable Pursuant
to the Note agreement in the amount up to $ 1,000,000 73,917 15,000 88,917 June 2023 During
July and August 2021, we issued convertible promissory notes to the unrelated third parties for a total of $ 415,150 54,150 0.002 Common
Stock Issued for Consulting Service During
July and August 2021, 10,000,000 30,000,000 Convertible
notes receivable On
August 5, 2021, we purchased a convertible note from the Third Party for a total of $ 55,000 5,000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Organization</t>
        </is>
      </c>
      <c r="B4" s="4" t="inlineStr">
        <is>
          <t xml:space="preserve">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t>
        </is>
      </c>
    </row>
    <row r="5">
      <c r="A5" s="4" t="inlineStr">
        <is>
          <t>Basis of Presentation and Consolidation</t>
        </is>
      </c>
      <c r="B5" s="4" t="inlineStr">
        <is>
          <t xml:space="preserve">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20.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t>
        </is>
      </c>
    </row>
    <row r="6">
      <c r="A6" s="4" t="inlineStr">
        <is>
          <t>Reclassification of Prior Year Presentation</t>
        </is>
      </c>
      <c r="B6" s="4" t="inlineStr">
        <is>
          <t xml:space="preserve">Reclassification
of Prior Year Presentation Certain
prior year amounts have been reclassified for consistency with the current year presentation. These reclassifications had no effect on
the reported results of operations. </t>
        </is>
      </c>
    </row>
    <row r="7">
      <c r="A7" s="4" t="inlineStr">
        <is>
          <t>Liquidity and Going Concern</t>
        </is>
      </c>
      <c r="B7" s="4" t="inlineStr">
        <is>
          <t xml:space="preserve">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 99,331,405
at June 30, 2021. In addition, we have a significant
amount of indebtedness in default, a working capital deficit of $ 38,362,250
and a stockholders’ deficit of $ 39,244,098
at June 30, 2021.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8">
      <c r="A8" s="4" t="inlineStr">
        <is>
          <t>Impact of COVID-19 on our Operations</t>
        </is>
      </c>
      <c r="B8" s="4" t="inlineStr">
        <is>
          <t xml:space="preserve">Impact
of COVID-19 on our Operations The
ramifications of the outbreak of the novel strain of COVID-19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the Small Business Administration (“SBA”) to fund our request for a PPP loan for $ 64,895 150,000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t>
        </is>
      </c>
    </row>
    <row r="9">
      <c r="A9" s="4" t="inlineStr">
        <is>
          <t>Use of Estimates</t>
        </is>
      </c>
      <c r="B9" s="4" t="inlineStr">
        <is>
          <t xml:space="preserve">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t>
        </is>
      </c>
    </row>
    <row r="10">
      <c r="A10" s="4" t="inlineStr">
        <is>
          <t>Revenue from Contracts with Customers</t>
        </is>
      </c>
      <c r="B10" s="4" t="inlineStr">
        <is>
          <t xml:space="preserve">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 </t>
        </is>
      </c>
    </row>
    <row r="11">
      <c r="A11" s="4" t="inlineStr">
        <is>
          <t>Accounting for Shipping and Handling Costs</t>
        </is>
      </c>
      <c r="B11" s="4" t="inlineStr">
        <is>
          <t xml:space="preserve">Accounting
for Shipping and Handling Costs We
account for shipping and handling as fulfillment activities and record amounts billed to customers as revenue and the related shipping
and handling costs as cost of sales. </t>
        </is>
      </c>
    </row>
    <row r="12">
      <c r="A12" s="4" t="inlineStr">
        <is>
          <t>Accounts Receivable and Allowance for Doubtful Accounts</t>
        </is>
      </c>
      <c r="B12" s="4" t="inlineStr">
        <is>
          <t xml:space="preserve">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t>
        </is>
      </c>
    </row>
    <row r="13">
      <c r="A13" s="4" t="inlineStr">
        <is>
          <t>Inventories</t>
        </is>
      </c>
      <c r="B13" s="4" t="inlineStr">
        <is>
          <t xml:space="preserve">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June 30, 2021 and December 31, 2020, and increased the reserve on supplier advances for future
venom purchases included in prepaid expenses and other current assets by $ 0 21,303 246,162 </t>
        </is>
      </c>
    </row>
    <row r="14">
      <c r="A14" s="4" t="inlineStr">
        <is>
          <t>Financial Instruments and Concentration of Credit Risk</t>
        </is>
      </c>
      <c r="B14" s="4" t="inlineStr">
        <is>
          <t xml:space="preserve">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June 30, 2021, there was one customer
accounted for 31 33 43 98.5 100 </t>
        </is>
      </c>
    </row>
    <row r="15">
      <c r="A15" s="4" t="inlineStr">
        <is>
          <t>Operating Lease Right-of-Use Asset and Liability</t>
        </is>
      </c>
      <c r="B15" s="4" t="inlineStr">
        <is>
          <t xml:space="preserve">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t>
        </is>
      </c>
    </row>
    <row r="16">
      <c r="A16" s="4" t="inlineStr">
        <is>
          <t>Derivative Financial Instruments</t>
        </is>
      </c>
      <c r="B16" s="4" t="inlineStr">
        <is>
          <t xml:space="preserve">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t>
        </is>
      </c>
    </row>
    <row r="17">
      <c r="A17" s="4" t="inlineStr">
        <is>
          <t>Convertible Debt</t>
        </is>
      </c>
      <c r="B17" s="4" t="inlineStr">
        <is>
          <t xml:space="preserve">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
        </is>
      </c>
    </row>
    <row r="18">
      <c r="A18" s="4" t="inlineStr">
        <is>
          <t>The Fair Value Measurement Option</t>
        </is>
      </c>
      <c r="B18" s="4" t="inlineStr">
        <is>
          <t xml:space="preserve">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t>
        </is>
      </c>
    </row>
    <row r="19">
      <c r="A19" s="4" t="inlineStr">
        <is>
          <t>Derivative Accounting for Convertible Debt and Options and Warrants</t>
        </is>
      </c>
      <c r="B19" s="4" t="inlineStr">
        <is>
          <t xml:space="preserve">Derivative
Accounting for Convertible Debt and Options and Warrants The
Company evaluated the terms and conditions of the convertible debt under the guidance of ASC Topic 815, Derivatives and Hedging Embedded
Derivatives </t>
        </is>
      </c>
    </row>
    <row r="20">
      <c r="A20" s="4" t="inlineStr">
        <is>
          <t>Property and Equipment</t>
        </is>
      </c>
      <c r="B20" s="4" t="inlineStr">
        <is>
          <t xml:space="preserve">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7 years </t>
        </is>
      </c>
    </row>
    <row r="21">
      <c r="A21" s="4" t="inlineStr">
        <is>
          <t>Long-Lived Assets</t>
        </is>
      </c>
      <c r="B21" s="4" t="inlineStr">
        <is>
          <t xml:space="preserve">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t>
        </is>
      </c>
    </row>
    <row r="22">
      <c r="A22" s="4" t="inlineStr">
        <is>
          <t>Income Taxes</t>
        </is>
      </c>
      <c r="B22" s="4" t="inlineStr">
        <is>
          <t xml:space="preserve">Income
Taxes The
Company recorded no The
Company adopted ASU No. 2019-12, Income Taxes (Topic 740): Simplifying the Accounting for Income Taxes (“ASU 2019-12”) effective
as of January 1, 2021. The standard is intended to simplify various aspects related to accounting for income taxes. ASU 2019-12 removes
certain exceptions to the general principles in Topic 740 and also clarifies and amends existing guidance to improve consistent application.
The new standard did not have a material effect on the accompanying consolidated financial statements. </t>
        </is>
      </c>
    </row>
    <row r="23">
      <c r="A23" s="4" t="inlineStr">
        <is>
          <t>Stock-Based Compensation</t>
        </is>
      </c>
      <c r="B23" s="4" t="inlineStr">
        <is>
          <t xml:space="preserve">Stock-Based
Compensation We
account for stock-based compensation in accordance with FASB ASC Topic 718, Stock Compensation </t>
        </is>
      </c>
    </row>
    <row r="24">
      <c r="A24" s="4" t="inlineStr">
        <is>
          <t>Net Income (Loss) Per Share</t>
        </is>
      </c>
      <c r="B24" s="4" t="inlineStr">
        <is>
          <t xml:space="preserve">Net
Income (Loss) Per Share Net
income (loss) per share is calculated in accordance with FASB ASC Topic 260, Earnings per Share SCHEDULE OF NET INCOME (LOSS) PER SHARE
1 2 3 4
Three Months
Ended Six Months
Ended
June
30, June
30,
2021 2020 2021 2020
Basic and diluted numerator:
Net income (loss) - basic $ 3,362,218 $ (1,506,489 ) $ (30,697,937 ) $ 676,555
Effect of dilutive securities:
Change in fair value of convertible notes (1,647,754 ) - - (1,818,618 )
Interest on convertible debt 58,330 - - 16,167
Net income (loss) - diluted $ 1,772,794 $ (1,506,489 ) $ (30,697,937 ) $ (1,125,896 )
Basic and diluted denominator:
Weighted-average common shares outstanding
- basic 7,248,545,868 6,623,845,012 7,156,417,062 6,448,086,770
Effect of dilutive securities:
Convertible debt 4,513,333,690 - - 6,523,893,291
Weighted-average common shares
outstanding - diluted (1) 11,761,879,558 6,623,845,012 7,156,417,062 12,971,980,061
Net income (loss) per share - basic and diluted $ 0.00 $ (0.00 ) $ (0.00 ) $ (0.00 )
(1) Includes potential common shares that are in excess of authorized
shares. For the three months
ended June 30, 2021 and 2020, the following items were not included in the calculation of dilutive loss per share as the effect is anti-dilutive: SCHEDULE
OF ANTIDILUTIVE SECURITIES EXCLUDED FROM COMPUTATION OF NET LOSS PER SHARE
June
30, 2021 June
30, 2020
Options
and warrants - 46,500,000
Convertible notes payable
at fair value - 5,161,486,089
Convertible
notes payable - 1,865,425,000
Total - 7,073,411,089 For
the six months ended June 30, 2021 and 2020, the following items were not included in the calculation of dilutive loss per share
as the effect is anti-dilutive:
June
30, 2021 June
30, 2020
Options and warrants 200,275,000 46,500,000
Convertible notes payable at fair value 774,465,232 -
Convertible notes payable 3,992,826,154 -
Total 4,967,566,386 46,500,000 </t>
        </is>
      </c>
    </row>
    <row r="25">
      <c r="A25" s="4" t="inlineStr">
        <is>
          <t>Recent Accounting Pronouncements</t>
        </is>
      </c>
      <c r="B25" s="4" t="inlineStr">
        <is>
          <t xml:space="preserve">Recent
Accounting Pronouncements In
June 2016, the FASB issued ASU No. 2016-13, Financial Instruments-Credit Losses (Topic 326) In
August 2020, the FASB issued ASU 2020-06,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consolidated financial statements.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NET INCOME (LOSS) PER SHARE</t>
        </is>
      </c>
      <c r="B4" s="4" t="inlineStr">
        <is>
          <t>Net
income (loss) per share is calculated in accordance with FASB ASC Topic 260, Earnings per Share SCHEDULE OF NET INCOME (LOSS) PER SHARE
1 2 3 4
Three Months
Ended Six Months
Ended
June
30, June
30,
2021 2020 2021 2020
Basic and diluted numerator:
Net income (loss) - basic $ 3,362,218 $ (1,506,489 ) $ (30,697,937 ) $ 676,555
Effect of dilutive securities:
Change in fair value of convertible notes (1,647,754 ) - - (1,818,618 )
Interest on convertible debt 58,330 - - 16,167
Net income (loss) - diluted $ 1,772,794 $ (1,506,489 ) $ (30,697,937 ) $ (1,125,896 )
Basic and diluted denominator:
Weighted-average common shares outstanding
- basic 7,248,545,868 6,623,845,012 7,156,417,062 6,448,086,770
Effect of dilutive securities:
Convertible debt 4,513,333,690 - - 6,523,893,291
Weighted-average common shares
outstanding - diluted (1) 11,761,879,558 6,623,845,012 7,156,417,062 12,971,980,061
Net income (loss) per share - basic and diluted $ 0.00 $ (0.00 ) $ (0.00 ) $ (0.00 )
(1) Includes potential common shares that are in excess of authorized
shares.</t>
        </is>
      </c>
    </row>
    <row r="5">
      <c r="A5" s="4" t="inlineStr">
        <is>
          <t>SCHEDULE OF ANTIDILUTIVE SECURITIES EXCLUDED FROM COMPUTATION OF NET LOSS PER SHARE</t>
        </is>
      </c>
      <c r="B5" s="4" t="inlineStr">
        <is>
          <t xml:space="preserve">For the three months
ended June 30, 2021 and 2020, the following items were not included in the calculation of dilutive loss per share as the effect is anti-dilutive: SCHEDULE
OF ANTIDILUTIVE SECURITIES EXCLUDED FROM COMPUTATION OF NET LOSS PER SHARE
June
30, 2021 June
30, 2020
Options
and warrants - 46,500,000
Convertible notes payable
at fair value - 5,161,486,089
Convertible
notes payable - 1,865,425,000
Total - 7,073,411,089 For
the six months ended June 30, 2021 and 2020, the following items were not included in the calculation of dilutive loss per share
as the effect is anti-dilutive:
June
30, 2021 June
30, 2020
Options and warrants 200,275,000 46,500,000
Convertible notes payable at fair value 774,465,232 -
Convertible notes payable 3,992,826,154 -
Total 4,967,566,386 46,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Short-term Debt [Line Items]</t>
        </is>
      </c>
    </row>
    <row r="4">
      <c r="A4" s="4" t="inlineStr">
        <is>
          <t>SUMMARY OF FINANCIAL INSTRUMENTS MEASURED AT FAIR VALUE</t>
        </is>
      </c>
      <c r="B4" s="4" t="inlineStr">
        <is>
          <t xml:space="preserve">The
following table summarizes our financial instruments measured at fair value at June 30, 2021 and December 31, 2020: SUMMARY OF FINANCIAL INSTRUMENTS MEASURED AT FAIR VALUE
Fair
Value Measurements at June 30, 2021
Total Level
1 Level
2 Level
3
Liabilities:
Warrant liability $ 1,096,554 $ - $ - $ 1,096,554
Derivative liabilities $ 25,953,370 $ - $ 25,953,370 $ -
Convertible notes at fair value $ 5,039,868 $ - $ - $ 5,039,868
Fair
Value Measurements at December 31, 2020
Total Level
1 Level
2 Level
3
Liabilities:
Warrant liability $ 189,543 $ - $ - $ 189,543
Derivative liabilities $ 3,377,633 $ - $ 3,377,633 $ -
Convertible notes at fair value $ 1,832,439 $ - $ - $ 1,832,439 </t>
        </is>
      </c>
    </row>
    <row r="5">
      <c r="A5" s="4" t="inlineStr">
        <is>
          <t>SUMMARY OF CHANGES IN FAIR VALUE MEASUREMENTS USING SIGNIFICANT UNOBSERVABLE INPUTS</t>
        </is>
      </c>
      <c r="B5" s="4" t="inlineStr">
        <is>
          <t>The
following table shows the changes in fair value measurements for the warrant liability using significant unobservable inputs (Level 3)
during the six months ended June 30, 2021 and the year ended December 31, 2020: SUMMARY OF CHANGES IN FAIR VALUE MEASUREMENTS USING SIGNIFICANT UNOBSERVABLE INPUTS
Description June
30, 2021 December
31, 2020
Beginning balance $ 189,543 $ 1,411
Purchases, issuances, and settlements - 143,369
Total loss included in earnings (1) 907,011 44,763
Ending balance $ 1,096,554 $ 189,543
(1) The gain related to the
revaluation of our warrant liability is included in “Change in fair value of convertible notes and derivatives” in the
accompanying consolidated statement of operations.</t>
        </is>
      </c>
    </row>
    <row r="6">
      <c r="A6" s="4" t="inlineStr">
        <is>
          <t>SUMMARY OF ASSUMPTIONS AND THE SIGNIFICANT TERMS</t>
        </is>
      </c>
      <c r="B6" s="4" t="inlineStr">
        <is>
          <t>The
following table summarizes assumptions and the significant terms of the convertible notes for which the entire hybrid instrument is recorded
at fair value at June 30, 2021 and December 31, 2020: SUMMARY OF ASSUMPTIONS AND THE SIGNIFICANT TERMS
Conversion
Price - Lower of Fixed
Debenture Face Interest Default Discount Anti-Dilution %
of stock price for look-back period Look-back
June
30, 2021 $ 722,446 8 10 20 24 N/A $ 0.00050 0.0037 50 60 3 25
December
31, 2020 $ 766,101 8 10 20 24 N/A $ 0.00050 0.00064 50 60 3 25</t>
        </is>
      </c>
    </row>
    <row r="7">
      <c r="A7" s="4" t="inlineStr">
        <is>
          <t>Convertible Notes Payable [Member]</t>
        </is>
      </c>
    </row>
    <row r="8">
      <c r="A8" s="3" t="inlineStr">
        <is>
          <t>Short-term Debt [Line Items]</t>
        </is>
      </c>
    </row>
    <row r="9">
      <c r="A9" s="4" t="inlineStr">
        <is>
          <t>SUMMARY OF CHANGES IN FAIR VALUE MEASUREMENTS USING SIGNIFICANT UNOBSERVABLE INPUTS</t>
        </is>
      </c>
      <c r="B9" s="4" t="inlineStr">
        <is>
          <t xml:space="preserve"> SUMMARY OF CHANGES IN FAIR VALUE MEASUREMENTS USING SIGNIFICANT UNOBSERVABLE INPUTS
Description June
30, 2021 December
31, 2020
Beginning balance $ 1,832,439 $ 5,814,047
Purchases and issuances 117,000 25,981
Day one loss on value of hybrid instrument
(1) 1,973,612 318,174
Loss (gain) from change in fair value (1) 3,501,696 (1,931,927 )
Gain on settlement - (1,609,294 )
Debt discount - 22,344
Repayments in cash (40,480 ) (5,782 )
Conversion to common stock (2,344,399 ) (801,104 )
Ending balance $ 5,039,868 $ 1,832,439
(1) The losses (gain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are valued at the lower of cost or net realizable value on an average cost basis. At June 30, 2021 and December 31, 2020, inventories
were as follows: SCHEDULE OF INVENTORIES
June
30, 2021 December
31, 2020
Raw Materials $ 130,151 $ 78,880
Finished Goods 2,732 5,271
Total Inventories 132,883 84,151
Less: Long-term inventory (98,880 ) (78,880 )
Current portion $ 34,003 $ 5,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s of the following at June 30, 2021 and December 31, 2020: SCHEDULE OF PROPERTY AND EQUIPMENT
June
30, 2021 December
31, 2020
Computer equipment $ 25,120 $ 25,120
Furniture and fixtures 34,757 34,757
Lab equipment 95,685 65,521
Telephone equipment 12,421 12,421
Office equipment – other 16,856 16,856
Leasehold improvements 73,168 73,168
Total 258,007 227,843
Less: Accumulated depreciation (216,486 ) (213,101 )
Property and equipment, net $ 41,521 $ 14,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S (Tables)</t>
        </is>
      </c>
      <c r="B1" s="2" t="inlineStr">
        <is>
          <t>6 Months Ended</t>
        </is>
      </c>
    </row>
    <row r="2">
      <c r="B2" s="2" t="inlineStr">
        <is>
          <t>Jun. 30, 2021</t>
        </is>
      </c>
    </row>
    <row r="3">
      <c r="A3" s="3" t="inlineStr">
        <is>
          <t>Debt Disclosure [Abstract]</t>
        </is>
      </c>
    </row>
    <row r="4">
      <c r="A4" s="4" t="inlineStr">
        <is>
          <t>SCHEDULE OF DEBT</t>
        </is>
      </c>
      <c r="B4" s="4" t="inlineStr">
        <is>
          <t>Debts
consist of the following at June 30, 2021 and December 31, 2020: SCHEDULE OF DEBT
June
30, 2021 December
31, 2020
Notes payable – Unrelated
third parties (Net of discount of $ 2,780 1,500 $ 1,316,094 $ 1,346,057
Convertible notes payable – Unrelated
third parties (Net of discount of $ 185,315 101,448 2,772,586 1,276,902
Convertible notes payable, at fair value (4) 5,039,868 1,832,439
Other advances from an unrelated third party
(5) 225,000 225,000
SBA notes payable(6) 214,795 214,795
Ending balances 9,568,343 4,895,193
Less: Long-term portion-Convertible Notes payable-Unrelated
third parties (979,654 ) (48,477 )
Less: Long-term portion- SBA notes payable (148,438 ) (204,070 )
Current portion $ 8,440,251 $ 4,642,646
(1) During 2010 we borrowed
$ 200,000 10 12 40,000 148,899 179,522 4,432 4,914 9,377 9,635
(2) At June 30, 2021 and December
31, 2020, the balance of $ 1,316,094 1,346,057 2,780 1,500
● In August 2016, we issued
two Promissory Notes for a total of $ 200,000 100,000 12 101,818 21,023 104,000 88,500 15,500 88,500 91,156 46,342 40,917 91,156 46,342
● On August 2, 2011 under
a settlement agreement with Liquid Packaging Resources, Inc. (“LPR”), we agreed to pay LPR a total of $ 350,000 50,000 175,000 25,000 25,000 142,858 5,714,326 450,000 350,000 100,000 281,772 281,772
● At December 31, 2012, we
owed University Centre West Ltd. approximately $ 55,410
● In April 2016, we issued
a promissory note to an unrelated third party in the amount of $ 10,000 10 5,272 4,769
● In May 2016, the Company
issued a promissory note to an unrelated third party in the amount of $ 75,000 2 5,000,000 25,000 50,000 68,200 62,167
● In June 2016, the Company
issued a promissory note to an unrelated third party in the amount of $ 50,000 2 50,000 61,400 55,367
● A promissory note originally
issued to an unrelated third party in August 2016 was restated in September 2019 in the amount of $ 333,543 2.0 20,000,000 10,000,000 6,000 5,895 333,543 146,759 106,511
● On September 26, 2016,
we issued a promissory note to an unrelated third party in the amount of $ 75,000 10 15,000 60,000 15,900 15,000 1,371
● In October 2016, we issued
a promissory note to an unrelated third party in the amount of $ 50,000 2 57,700 51,667
● In June 2017, we issued
a promissory note to an unrelated third party in the amount of $ 12,500 10 5,111 4,483
● During July 2017, we received
a loan for a total of $ 200,000 15 130,401 40,000 5,000 2,000 34,976 42,698 44,478 14,376 33,874 48,250 130,401 33,874
● In July 2017, we issued
a promissory note to an unrelated third party in the amount of $ 50,000 10,000 50,000
● During September 2018 and
2019, a promissory note originally issued to an unrelated third party in September 2017 was amended in the amount of $ 36,000 6,000 33,000 3,000 7,000 5,000 6,500 1,000 29,500 1,500 1,500 30,000 0.01 12 1,000
● During January 2020, a
promissory note originally issued to an unrelated third party in October 2017 in the amount of $ 60,000
and the Note of $ 76,076
originally issued in July 2016 plus accrued
interest of $ 12,149
were combined and restated at a rate of 2.0% 148,225
plus accrued interest of $ 18,701
was further restated. The new principal balance
was $ 166,926
that carries interest at a rate of 2.0 %
monthly and was due January 2021. During February 2021, we issued 29,072,500
shares of common stock to satisfy the accrued
interest of $ 23,258
with fair value of $ 343,056
(See Note 7). The settlement of accrued interest
resulted in a loss on settlement of debt for $ 319,798
in other expense. The principal balance of
$ 166,926
was further restated. The restated balance
is $ 183,619
with an original issuance discount of $ 16,693
and was due August 2021. Amortization for
the six months ended June 30, 2021 for this discount is $ 13,913 .
At December 31, 2020, the principal balance and accrued interest was $ 166,926
and $ 18,917 .
At June 30, 2021, the restated principal balance is $ 180,839
net of debt discount of $ 2,780 .
The note is in default and negotiation of settlement.
● In November 2017, we issued
a promissory note to an unrelated third party in the amount of $ 120,000 20,000 50,000 125,000,000 87,500 37,500 36,000,000 10,000,000 32,200 70,000 14,000 84,000 84,000
● In November 2017, we issued
a promissory note to an unrelated third party in the amount of $ 18,000 3,000 18,000 2,000
(3) At June 30, 2021 and December
31, 2020, the balance of $ 2,772,586 1,276,902 185,315 101,448
● In October 2017, we issued
a promissory note to an unrelated third party in the amount of $ 60,000 10,000 60,000
● During January through
December 2018, we issued convertible notes payable to the 20 unrelated third parties for a total of $ 618,250 62,950 0.0003 0.001 255,655 62,950 28,421 During
February 2019, we issued convertible notes payable of $ 70,000 5,000 0.0005 22,000 38,500 7,550 16,500 1,650 0.001 729,469 123,900 38,500 16,500
Month
of Issuance Number
of Warrants Fair Value
of Warrants Month
of Expiration
December, 2019 44,000,000 $ 7,370 August,
2020
August, 2020 92,100,000 $ 38,500 August,
2021
October, 2020 36,300,000 $ 16,500 October,
2022 During
May 2019, we restated two convertible notes payable with additional original issue discount of $ 6,400 During
November and December 2019, we issued two convertible promissory notes to the unrelated third party for $ 159,500 14,500 0.0002 0.000275 During
2019, repayments of $ 13,500 87,100 800,000,000 At
December 31, 2019, the principal balance of the notes, net of discount of $ 17,370 736,180 17,370 10,000 During
the year ended December 31, 2020, we issued convertible notes payable of $ 555,600 53,600 287,400 268,200 0.0002 0.0008 1,000,000 22,000 700 57,500 7,500 71,875,000 0.002 50,000 7,500 83,720 367,085 65,634 At
December 31, 2020, the principal balance of the notes, net of discount of $ 101,448 1,276,902 During
the first quarter of 2021, we issued convertible promissory notes to the unrelated third parties for a total of $ 717,667 93,609 864,225 112,725 0.0003 0.002 During
March 2021, the remaining balance of promissory note of $ 30,000 0.01 12 1,000 2,842 27,158 1,158 During
March 2021, in connection with the settlement of the $ 6,000 11,000 11,000,000 6,000 104,500 5,000 98,500 8,500 12,000 2,000,000 4,000 15,200 4,500 11,200 At
the date of this report, $ 1,152,200 58,330 122,469 185,315 2,772,586
(4) At June 30, 2021 and December
31, 2020, the balance of $ 5,039,868 1,832,439
● The remaining balance of
$ 20,000 120,000 55 20,000 19,138 17,128 71,160 69,433
● During May 2017, we issued
a Convertible Debenture in the amount of $ 64,000 May 4, 2018 60 twenty 12,629 13,571 12,308 45,781 49,875
● During February through
August 2018, we issued seven convertible promissory notes to an unrelated third party due one year from the execution dates. The
principal balance of these Notes on December 31, 2019 was $ 511,319 107,133,333 22,000 10,140 107,817,770 22,000 10,345 509,301 234,417 250,000 250,000 8 286,969 250,000 13,808 3,890 525,463 521,370
● During July 2018, we issued
a convertible debenture in the amount of $ 50,000 8 24 46,734 50,000 27,441 21,490 143,006 146,232
● During August 2018, we
issued a convertible debenture in the amount of $ 20,000 8 24 17,829 20,000 10,503 8,123 56,327 57,524
● During January 2019, the
principal balance of $ 60,000 75,000 15,900 75,900 50 75,900 20,000 75,900 100,000,000 20,000 140,000 55,900 117,209 129,832
● During
February 2019, we issued a convertible promissory note to an unrelated third party in the amount up to $ 1,000,000 0.0005 372,374 20,199 117,000 40,480 15,000 27,000 11,412 1,973,612 750,000,000 100,000 275,000 500,000,000 175,000 425,000 240,350,000 120,175 2,344,399 88,917 73,917 117,572 960,922 282,173
Number of Fair Value
of
Date shares
converted Debt
Converted
2/25/2021 137,700,000 $ 1,500,930
3/3/2021 67,380,000 $ 599,682
4/26/2021 27,070,000 $ 192,197
6/1/2021 5,700,000 $ 35,340
6/24/2021 2,500,000 $ 16,250
● During June 2019, we
issued a convertible promissory note to an unrelated third party for $ 240,000 40,00 16,000,000 4,688 The Noteholder has the right to convert the note into shares of Common Stock at a conversion price of the
lower of $0.0005 or 50% discount to the average trading price of the three lowest closing stock prices for the twenty days prior to
the notice of conversion. In connection with the issuance of the convertible note payable, we
recorded a day-one derivative loss of $ 240,000 22,344 240,000 3,120,000 576,000
(5) At June 30, 2021 and December
31, 2020, the balance of $ 225,000
(6) During
May 2020, we entered into a two-year loan agreement with the U. S. Small Business Administration for a Payroll Protection Program
(PPP) loan, for $ 64,895 1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 150,000 3.75 731 5,000 The
accrued interest as of June 30, 2021 and December 31, 2020 for the above mentioned PPP and EIDL loans are $ 6,797 3,660 At
June 30, 2021, the future minimum principal payments for the above mentioned PPP and EIDL loans are as follows:</t>
        </is>
      </c>
    </row>
    <row r="5">
      <c r="A5" s="4" t="inlineStr">
        <is>
          <t>SCHEDULE OF FUTURE MINIMUM PRINCIPAL PAYMENT</t>
        </is>
      </c>
      <c r="B5" s="4" t="inlineStr">
        <is>
          <t xml:space="preserve">SCHEDULE OF FUTURE MINIMUM PRINCIPAL PAYMENT
Years Amount
2021(6 months
remaining) $ 10,725
2022 56,290
2023 3,283
2024 3,408
2025 3,538
Thereafter 137,551
214,795
Less:
Long-term portion - SBA notes payable (148,438 )
Current portion $ 66,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COMMON STOCK ISSUED FOR CONVERSION OF DEBT</t>
        </is>
      </c>
      <c r="B4" s="4" t="inlineStr">
        <is>
          <t xml:space="preserve">During
February through June 2021, the Note holder received a total of 240,350,000 120,175 2,344,399 SCHEDULE OF COMMON STOCK ISSUED FOR CONVERSION OF DEBT
Number of Fair Value
of
Date shares
converted Debt
Converted
2/25/2021 137,700,000 $ 1,500,930
3/3/2021 67,380,000 $ 599,682
4/26/2021 27,070,000 $ 192,197
6/1/2021 5,700,000 $ 35,340
6/24/2021 2,500,000 $ 16,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6 Months Ended</t>
        </is>
      </c>
    </row>
    <row r="2">
      <c r="B2" s="2" t="inlineStr">
        <is>
          <t>Jun. 30, 2021</t>
        </is>
      </c>
    </row>
    <row r="3">
      <c r="A3" s="3" t="inlineStr">
        <is>
          <t>Share-based Payment Arrangement [Abstract]</t>
        </is>
      </c>
    </row>
    <row r="4">
      <c r="A4" s="4" t="inlineStr">
        <is>
          <t>SCHEDULE OF WARRANTS ISSUED</t>
        </is>
      </c>
      <c r="B4" s="4" t="inlineStr">
        <is>
          <t xml:space="preserve"> SCHEDULE OF WARRANTS ISSUED
Month
of Issuance Number
of Warrants Month
of Expiration
August, 2020 92,100,000 August,
2021
October, 2020 36,300,000 October,
2022
Month
of Issuance Number
of Warrants Month
of Expiration
November, 2020 35,937,500 November,
2021
December, 2020 35,937,500 December,
2021 </t>
        </is>
      </c>
    </row>
    <row r="5">
      <c r="A5" s="4" t="inlineStr">
        <is>
          <t>SUMMARY OF WARRANTS OUTSTANDING</t>
        </is>
      </c>
      <c r="B5" s="4" t="inlineStr">
        <is>
          <t xml:space="preserve">A
summary of warrants outstanding in conjunction with private placements of common stock were as follows during the year ended December
31, 2020 and the six months ended June 30, 2021: SUMMARY OF WARRANTS OUTSTANDING
Number
Of Weighted
Balance December
31, 2019 52,500,000 $ 0.0028
Exercised - -
Issued 200,275,000 0.0014
Expired (50,000,000 ) 0.0015
Balance December 31, 2020 202,775,000 $ 0.0017
Exercised - -
Issued - -
Expired (2,500,000 ) 0.03
Balance June 30, 2021 200,275,000 $ 0.0014 </t>
        </is>
      </c>
    </row>
    <row r="6">
      <c r="A6" s="4" t="inlineStr">
        <is>
          <t>SUMMARY OF FIXED PRICE WARRANTS OUTSTANDING</t>
        </is>
      </c>
      <c r="B6" s="4" t="inlineStr">
        <is>
          <t xml:space="preserve">The
following table summarizes information about fixed-price warrants outstanding as of June 30, 2021 and December 31, 2020 : SUMMARY OF FIXED PRICE WARRANTS OUTSTANDING
Exercise
Price Weighted Average Number
Outstanding Weighted
Weighted
Exercise Price
June 30, 2021 $ 0.001 0.002 201,131,354 0.44 $ 0.0014
December 31, 2020 $ 0.001 0.03 51,086,612 0.93 $ 0.0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SCHEDULE OF ACCRUED EXPENSES
June
30, 2021 December
31, 2020
Accrued consulting fees $ 161,550 $ 166,900
Accrued settlement expenses - 35,000
Accrued payroll taxes 205,062 215,581
Accrued interest 400,953 351,830
Accrued others 8,229 11,121
Total $ 775,794 $ 780,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8000000000</v>
      </c>
      <c r="C5" s="5" t="n">
        <v>8000000000</v>
      </c>
    </row>
    <row r="6">
      <c r="A6" s="4" t="inlineStr">
        <is>
          <t>Common stock, shares issued</t>
        </is>
      </c>
      <c r="B6" s="5" t="n">
        <v>7267619714</v>
      </c>
      <c r="C6" s="5" t="n">
        <v>6955197214</v>
      </c>
    </row>
    <row r="7">
      <c r="A7" s="4" t="inlineStr">
        <is>
          <t>Common stock, shares outstanding</t>
        </is>
      </c>
      <c r="B7" s="5" t="n">
        <v>7267619714</v>
      </c>
      <c r="C7" s="5" t="n">
        <v>6955197214</v>
      </c>
    </row>
    <row r="8">
      <c r="A8" s="4" t="inlineStr">
        <is>
          <t>Series A Preferred Stock [Member]</t>
        </is>
      </c>
    </row>
    <row r="9">
      <c r="A9" s="4" t="inlineStr">
        <is>
          <t>Preferred stock, shares issued</t>
        </is>
      </c>
      <c r="B9" s="5" t="n">
        <v>3000000</v>
      </c>
      <c r="C9" s="5" t="n">
        <v>3000000</v>
      </c>
    </row>
    <row r="10">
      <c r="A10" s="4" t="inlineStr">
        <is>
          <t>Preferred stock, shares outstanding</t>
        </is>
      </c>
      <c r="B10" s="5" t="n">
        <v>3000000</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1</t>
        </is>
      </c>
    </row>
    <row r="3">
      <c r="A3" s="3" t="inlineStr">
        <is>
          <t>Prepaid Expenses</t>
        </is>
      </c>
    </row>
    <row r="4">
      <c r="A4" s="4" t="inlineStr">
        <is>
          <t>SCHEDULE OF PREPAID EXPENSES</t>
        </is>
      </c>
      <c r="B4" s="4" t="inlineStr">
        <is>
          <t xml:space="preserve">Prepaid
expenses and other current assets consist of the following: SCHEDULE OF PREPAID EXPENSES
June
30, 2021 December
31, 2020
Supplier advances for future purchases $ 270,162 $ 246,162
Reserve for supplier advances (246,162 ) (246,162 )
Net supplier advances 24,000 -
Prepaid professional fees 24,650 10,000
Deferred stock compensation 31,555 -
Total $ 80,205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 COST AND BALANCE SHEET INFORMATION</t>
        </is>
      </c>
      <c r="B4" s="4" t="inlineStr">
        <is>
          <t xml:space="preserve">SCHEDULE
OF LEASE COST AND BALANCE SHEET INFORMATION
June 30, December 31,
2021 2020
Lease cost
Operating lease cost $ 40,198 $ 89,021
Short-term lease cost - 18,698
Total lease cost $ 40,198 $ 107,719
Balance sheet information
Operating ROU Assets $ 136,651 $ 144,010
Operating lease obligations, current portion 73,632 82,873
Operating lease obligations, non-current portion 39,611 60,447
Total operating lease obligations $ 113,243 $ 143,320
Weighted average remaining lease term (in years)
– operating leases 1.50 1.67
Weighted average discount rate-operating leases 8 % 8 %
Supplemental cash flow information related
to leases were as follows:
Cash paid for amounts included in the measurement
of operating lease liabilities $ 62,917 $ 98,780 </t>
        </is>
      </c>
    </row>
    <row r="5">
      <c r="A5" s="4" t="inlineStr">
        <is>
          <t>SCHEDULE OF FUTURE MINIMUM PAYMENTS UNDER LEASE AGREEMENTS</t>
        </is>
      </c>
      <c r="B5" s="4" t="inlineStr">
        <is>
          <t xml:space="preserve">Future
minimum payments under these lease agreements are as follows: SCHEDULE OF FUTURE MINIMUM PAYMENTS UNDER LEASE AGREEMENTS
December
31, Total
2021 (Remaining
6 months) $ 39,511
2022 81,080
Total
future lease payments $ 120,591
Less
imputed interest 7,348
Total $ 113,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74" customWidth="1" min="2" max="2"/>
    <col width="15" customWidth="1" min="3" max="3"/>
    <col width="14" customWidth="1" min="4" max="4"/>
    <col width="15" customWidth="1" min="5" max="5"/>
    <col width="14" customWidth="1" min="6" max="6"/>
  </cols>
  <sheetData>
    <row r="1">
      <c r="A1" s="1" t="inlineStr">
        <is>
          <t>SCHEDULE OF NET INCOME (LOSS) PER SHARE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ounting Policies [Abstract]</t>
        </is>
      </c>
    </row>
    <row r="4">
      <c r="A4" s="4" t="inlineStr">
        <is>
          <t>Net income (loss) - basic</t>
        </is>
      </c>
      <c r="C4" s="6" t="n">
        <v>3362218</v>
      </c>
      <c r="D4" s="6" t="n">
        <v>-1506489</v>
      </c>
      <c r="E4" s="6" t="n">
        <v>-30697937</v>
      </c>
      <c r="F4" s="6" t="n">
        <v>676555</v>
      </c>
    </row>
    <row r="5">
      <c r="A5" s="4" t="inlineStr">
        <is>
          <t>Change in fair value of convertible notes</t>
        </is>
      </c>
      <c r="C5" s="5" t="n">
        <v>-1647754</v>
      </c>
      <c r="D5" s="4" t="inlineStr">
        <is>
          <t xml:space="preserve"> </t>
        </is>
      </c>
      <c r="E5" s="4" t="inlineStr">
        <is>
          <t xml:space="preserve"> </t>
        </is>
      </c>
      <c r="F5" s="5" t="n">
        <v>-1818618</v>
      </c>
    </row>
    <row r="6">
      <c r="A6" s="4" t="inlineStr">
        <is>
          <t>Interest on convertible debt</t>
        </is>
      </c>
      <c r="C6" s="5" t="n">
        <v>58330</v>
      </c>
      <c r="D6" s="4" t="inlineStr">
        <is>
          <t xml:space="preserve"> </t>
        </is>
      </c>
      <c r="E6" s="4" t="inlineStr">
        <is>
          <t xml:space="preserve"> </t>
        </is>
      </c>
      <c r="F6" s="5" t="n">
        <v>16167</v>
      </c>
    </row>
    <row r="7">
      <c r="A7" s="4" t="inlineStr">
        <is>
          <t>Net income (loss) - diluted</t>
        </is>
      </c>
      <c r="C7" s="6" t="n">
        <v>1772794</v>
      </c>
      <c r="D7" s="6" t="n">
        <v>-1506489</v>
      </c>
      <c r="E7" s="6" t="n">
        <v>-30697937</v>
      </c>
      <c r="F7" s="6" t="n">
        <v>-1125896</v>
      </c>
    </row>
    <row r="8">
      <c r="A8" s="4" t="inlineStr">
        <is>
          <t>Weighted-average common shares outstanding - basic</t>
        </is>
      </c>
      <c r="C8" s="5" t="n">
        <v>7248545868</v>
      </c>
      <c r="D8" s="5" t="n">
        <v>6623845012</v>
      </c>
      <c r="E8" s="5" t="n">
        <v>7156417062</v>
      </c>
      <c r="F8" s="5" t="n">
        <v>6448086770</v>
      </c>
    </row>
    <row r="9">
      <c r="A9" s="4" t="inlineStr">
        <is>
          <t>Convertible debt</t>
        </is>
      </c>
      <c r="C9" s="5" t="n">
        <v>4513333690</v>
      </c>
      <c r="D9" s="4" t="inlineStr">
        <is>
          <t xml:space="preserve"> </t>
        </is>
      </c>
      <c r="E9" s="4" t="inlineStr">
        <is>
          <t xml:space="preserve"> </t>
        </is>
      </c>
      <c r="F9" s="5" t="n">
        <v>6523893291</v>
      </c>
    </row>
    <row r="10">
      <c r="A10" s="4" t="inlineStr">
        <is>
          <t>Weighted Average Number of Shares Outstanding, Diluted</t>
        </is>
      </c>
      <c r="B10" s="4" t="inlineStr">
        <is>
          <t>[1]</t>
        </is>
      </c>
      <c r="C10" s="5" t="n">
        <v>11761879558</v>
      </c>
      <c r="D10" s="5" t="n">
        <v>6623845012</v>
      </c>
      <c r="E10" s="5" t="n">
        <v>7156417062</v>
      </c>
      <c r="F10" s="5" t="n">
        <v>12971980061</v>
      </c>
    </row>
    <row r="11">
      <c r="A11" s="4" t="inlineStr">
        <is>
          <t>Net income (loss) per share - basic and diluted</t>
        </is>
      </c>
      <c r="C11" s="6" t="n">
        <v>0</v>
      </c>
      <c r="D11" s="6" t="n">
        <v>0</v>
      </c>
      <c r="E11" s="6" t="n">
        <v>0</v>
      </c>
      <c r="F11" s="6" t="n">
        <v>0</v>
      </c>
    </row>
    <row r="12"/>
    <row r="13">
      <c r="A13" s="4" t="inlineStr">
        <is>
          <t>[1]</t>
        </is>
      </c>
      <c r="B13" s="4" t="inlineStr">
        <is>
          <t>Includes potential common shares that are in excess of authorized
shares.</t>
        </is>
      </c>
    </row>
  </sheetData>
  <mergeCells count="5">
    <mergeCell ref="A1:B2"/>
    <mergeCell ref="C1:D1"/>
    <mergeCell ref="E1:F1"/>
    <mergeCell ref="A12:E12"/>
    <mergeCell ref="B13:E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4" t="inlineStr">
        <is>
          <t xml:space="preserve"> </t>
        </is>
      </c>
      <c r="C4" s="5" t="n">
        <v>7073411089</v>
      </c>
      <c r="D4" s="5" t="n">
        <v>4967566386</v>
      </c>
      <c r="E4" s="5" t="n">
        <v>46500000</v>
      </c>
    </row>
    <row r="5">
      <c r="A5" s="4" t="inlineStr">
        <is>
          <t>Option And Warrants [Member]</t>
        </is>
      </c>
    </row>
    <row r="6">
      <c r="A6" s="3" t="inlineStr">
        <is>
          <t>Antidilutive Securities Excluded from Computation of Earnings Per Share [Line Items]</t>
        </is>
      </c>
    </row>
    <row r="7">
      <c r="A7" s="4" t="inlineStr">
        <is>
          <t>Antidilutive securities excluded from computation of earnings per share</t>
        </is>
      </c>
      <c r="B7" s="4" t="inlineStr">
        <is>
          <t xml:space="preserve"> </t>
        </is>
      </c>
      <c r="C7" s="5" t="n">
        <v>46500000</v>
      </c>
      <c r="D7" s="5" t="n">
        <v>200275000</v>
      </c>
      <c r="E7" s="5" t="n">
        <v>46500000</v>
      </c>
    </row>
    <row r="8">
      <c r="A8" s="4" t="inlineStr">
        <is>
          <t>Convertible Notes Payable Fair Value [Member]</t>
        </is>
      </c>
    </row>
    <row r="9">
      <c r="A9" s="3" t="inlineStr">
        <is>
          <t>Antidilutive Securities Excluded from Computation of Earnings Per Share [Line Items]</t>
        </is>
      </c>
    </row>
    <row r="10">
      <c r="A10" s="4" t="inlineStr">
        <is>
          <t>Antidilutive securities excluded from computation of earnings per share</t>
        </is>
      </c>
      <c r="B10" s="4" t="inlineStr">
        <is>
          <t xml:space="preserve"> </t>
        </is>
      </c>
      <c r="C10" s="5" t="n">
        <v>5161486089</v>
      </c>
      <c r="D10" s="5" t="n">
        <v>774465232</v>
      </c>
      <c r="E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t>
        </is>
      </c>
      <c r="B13" s="4" t="inlineStr">
        <is>
          <t xml:space="preserve"> </t>
        </is>
      </c>
      <c r="C13" s="5" t="n">
        <v>1865425000</v>
      </c>
      <c r="D13" s="5" t="n">
        <v>3992826154</v>
      </c>
      <c r="E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BASIS OF PRESENTATION AND SUMMARY OF SIGNIFICANT ACCOUNTING POLICIES (Details Narrative) - USD ($)</t>
        </is>
      </c>
      <c r="B1" s="2" t="inlineStr">
        <is>
          <t>1 Months Ended</t>
        </is>
      </c>
      <c r="E1" s="2" t="inlineStr">
        <is>
          <t>3 Months Ended</t>
        </is>
      </c>
      <c r="G1" s="2" t="inlineStr">
        <is>
          <t>6 Months Ended</t>
        </is>
      </c>
      <c r="I1" s="2" t="inlineStr">
        <is>
          <t>12 Months Ended</t>
        </is>
      </c>
    </row>
    <row r="2">
      <c r="B2" s="2" t="inlineStr">
        <is>
          <t>Jun. 30, 2020</t>
        </is>
      </c>
      <c r="C2" s="2" t="inlineStr">
        <is>
          <t>May 31, 2020</t>
        </is>
      </c>
      <c r="D2" s="2" t="inlineStr">
        <is>
          <t>Apr. 30, 2020</t>
        </is>
      </c>
      <c r="E2" s="2" t="inlineStr">
        <is>
          <t>Jun. 30, 2021</t>
        </is>
      </c>
      <c r="F2" s="2" t="inlineStr">
        <is>
          <t>Jun. 30, 2020</t>
        </is>
      </c>
      <c r="G2" s="2" t="inlineStr">
        <is>
          <t>Jun. 30, 2021</t>
        </is>
      </c>
      <c r="H2" s="2" t="inlineStr">
        <is>
          <t>Jun. 30, 2020</t>
        </is>
      </c>
      <c r="I2" s="2" t="inlineStr">
        <is>
          <t>Dec. 31, 2020</t>
        </is>
      </c>
      <c r="J2" s="2" t="inlineStr">
        <is>
          <t>Mar. 31, 2021</t>
        </is>
      </c>
      <c r="K2" s="2" t="inlineStr">
        <is>
          <t>Mar. 31, 2020</t>
        </is>
      </c>
      <c r="L2" s="2" t="inlineStr">
        <is>
          <t>Dec. 31, 2019</t>
        </is>
      </c>
    </row>
    <row r="3">
      <c r="A3" s="3" t="inlineStr">
        <is>
          <t>Product Information [Line Items]</t>
        </is>
      </c>
    </row>
    <row r="4">
      <c r="A4" s="4" t="inlineStr">
        <is>
          <t>Retained Earnings (Accumulated Deficit)</t>
        </is>
      </c>
      <c r="E4" s="6" t="n">
        <v>99331405</v>
      </c>
      <c r="G4" s="6" t="n">
        <v>99331405</v>
      </c>
      <c r="I4" s="6" t="n">
        <v>68633468</v>
      </c>
    </row>
    <row r="5">
      <c r="A5" s="4" t="inlineStr">
        <is>
          <t>[custom:WorkingCapital-0]</t>
        </is>
      </c>
      <c r="E5" s="5" t="n">
        <v>38362250</v>
      </c>
      <c r="G5" s="5" t="n">
        <v>38362250</v>
      </c>
    </row>
    <row r="6">
      <c r="A6" s="4" t="inlineStr">
        <is>
          <t>Stockholders' Equity Attributable to Parent</t>
        </is>
      </c>
      <c r="B6" s="6" t="n">
        <v>10431780</v>
      </c>
      <c r="E6" s="5" t="n">
        <v>39244098</v>
      </c>
      <c r="F6" s="6" t="n">
        <v>10431780</v>
      </c>
      <c r="G6" s="5" t="n">
        <v>39244098</v>
      </c>
      <c r="H6" s="6" t="n">
        <v>10431780</v>
      </c>
      <c r="I6" s="5" t="n">
        <v>11493815</v>
      </c>
      <c r="J6" s="6" t="n">
        <v>42898303</v>
      </c>
      <c r="K6" s="6" t="n">
        <v>8928291</v>
      </c>
      <c r="L6" s="6" t="n">
        <v>11701035</v>
      </c>
    </row>
    <row r="7">
      <c r="A7" s="4" t="inlineStr">
        <is>
          <t>Allowance for doubtful account</t>
        </is>
      </c>
      <c r="E7" s="5" t="n">
        <v>0</v>
      </c>
      <c r="G7" s="5" t="n">
        <v>0</v>
      </c>
      <c r="I7" s="5" t="n">
        <v>0</v>
      </c>
    </row>
    <row r="8">
      <c r="A8" s="4" t="inlineStr">
        <is>
          <t>Change in reserve for supplier advances for purchases</t>
        </is>
      </c>
      <c r="G8" s="5" t="n">
        <v>0</v>
      </c>
      <c r="I8" s="5" t="n">
        <v>21303</v>
      </c>
    </row>
    <row r="9">
      <c r="A9" s="4" t="inlineStr">
        <is>
          <t>Inventory valuation allowance</t>
        </is>
      </c>
      <c r="E9" s="5" t="n">
        <v>246162</v>
      </c>
      <c r="G9" s="5" t="n">
        <v>246162</v>
      </c>
      <c r="I9" s="6" t="n">
        <v>246162</v>
      </c>
    </row>
    <row r="10">
      <c r="A10" s="4" t="inlineStr">
        <is>
          <t>Provision for income taxes</t>
        </is>
      </c>
      <c r="E10" s="4" t="inlineStr">
        <is>
          <t xml:space="preserve"> </t>
        </is>
      </c>
      <c r="F10" s="4" t="inlineStr">
        <is>
          <t xml:space="preserve"> </t>
        </is>
      </c>
      <c r="G10" s="4" t="inlineStr">
        <is>
          <t xml:space="preserve"> </t>
        </is>
      </c>
      <c r="H10" s="4" t="inlineStr">
        <is>
          <t xml:space="preserve"> </t>
        </is>
      </c>
    </row>
    <row r="11">
      <c r="A11" s="4" t="inlineStr">
        <is>
          <t>Minimum [Member]</t>
        </is>
      </c>
    </row>
    <row r="12">
      <c r="A12" s="3" t="inlineStr">
        <is>
          <t>Product Information [Line Items]</t>
        </is>
      </c>
    </row>
    <row r="13">
      <c r="A13" s="4" t="inlineStr">
        <is>
          <t>Property and equipment estimated useful lives</t>
        </is>
      </c>
      <c r="G13" s="4" t="inlineStr">
        <is>
          <t>3 years</t>
        </is>
      </c>
    </row>
    <row r="14">
      <c r="A14" s="4" t="inlineStr">
        <is>
          <t>Maximum [Member]</t>
        </is>
      </c>
    </row>
    <row r="15">
      <c r="A15" s="3" t="inlineStr">
        <is>
          <t>Product Information [Line Items]</t>
        </is>
      </c>
    </row>
    <row r="16">
      <c r="A16" s="4" t="inlineStr">
        <is>
          <t>Property and equipment estimated useful lives</t>
        </is>
      </c>
      <c r="G16" s="4" t="inlineStr">
        <is>
          <t>7 years</t>
        </is>
      </c>
    </row>
    <row r="17">
      <c r="A17" s="4" t="inlineStr">
        <is>
          <t>Revenue Benchmark [Member] | Customer Concentration Risk [Member] | One Customer [Member]</t>
        </is>
      </c>
    </row>
    <row r="18">
      <c r="A18" s="3" t="inlineStr">
        <is>
          <t>Product Information [Line Items]</t>
        </is>
      </c>
    </row>
    <row r="19">
      <c r="A19" s="4" t="inlineStr">
        <is>
          <t>Concentration risk, percentage</t>
        </is>
      </c>
      <c r="E19" s="4" t="inlineStr">
        <is>
          <t>31.00%</t>
        </is>
      </c>
      <c r="G19" s="4" t="inlineStr">
        <is>
          <t>33.00%</t>
        </is>
      </c>
      <c r="H19" s="4" t="inlineStr">
        <is>
          <t>43.00%</t>
        </is>
      </c>
    </row>
    <row r="20">
      <c r="A20" s="4" t="inlineStr">
        <is>
          <t>Accounts Receivable [Member] | Customer Concentration Risk [Member] | One Customer [Member]</t>
        </is>
      </c>
    </row>
    <row r="21">
      <c r="A21" s="3" t="inlineStr">
        <is>
          <t>Product Information [Line Items]</t>
        </is>
      </c>
    </row>
    <row r="22">
      <c r="A22" s="4" t="inlineStr">
        <is>
          <t>Concentration risk, percentage</t>
        </is>
      </c>
      <c r="G22" s="4" t="inlineStr">
        <is>
          <t>98.50%</t>
        </is>
      </c>
      <c r="I22" s="4" t="inlineStr">
        <is>
          <t>100.00%</t>
        </is>
      </c>
    </row>
    <row r="23">
      <c r="A23" s="4" t="inlineStr">
        <is>
          <t>SBA Loan Agreement [Member]</t>
        </is>
      </c>
    </row>
    <row r="24">
      <c r="A24" s="3" t="inlineStr">
        <is>
          <t>Product Information [Line Items]</t>
        </is>
      </c>
    </row>
    <row r="25">
      <c r="A25" s="4" t="inlineStr">
        <is>
          <t>Proceeds form loan</t>
        </is>
      </c>
      <c r="B25" s="6" t="n">
        <v>150000</v>
      </c>
      <c r="C25" s="6" t="n">
        <v>64895</v>
      </c>
      <c r="D25" s="6" t="n">
        <v>150000</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MEASURED AT FAIR VALUE (Details) - USD ($)</t>
        </is>
      </c>
      <c r="B1" s="2" t="inlineStr">
        <is>
          <t>Jun. 30, 2021</t>
        </is>
      </c>
      <c r="C1" s="2" t="inlineStr">
        <is>
          <t>Dec. 31, 2020</t>
        </is>
      </c>
    </row>
    <row r="2">
      <c r="A2" s="3" t="inlineStr">
        <is>
          <t>Fair Value, Assets and Liabilities Measured on Recurring and Nonrecurring Basis [Line Items]</t>
        </is>
      </c>
    </row>
    <row r="3">
      <c r="A3" s="4" t="inlineStr">
        <is>
          <t>Warrant liability</t>
        </is>
      </c>
      <c r="B3" s="6" t="n">
        <v>1096554</v>
      </c>
      <c r="C3" s="6" t="n">
        <v>189543</v>
      </c>
    </row>
    <row r="4">
      <c r="A4" s="4" t="inlineStr">
        <is>
          <t>Derivative liabilities</t>
        </is>
      </c>
      <c r="B4" s="5" t="n">
        <v>25953370</v>
      </c>
      <c r="C4" s="5" t="n">
        <v>3377633</v>
      </c>
    </row>
    <row r="5">
      <c r="A5" s="4" t="inlineStr">
        <is>
          <t>Convertible notes at fair value</t>
        </is>
      </c>
      <c r="B5" s="5" t="n">
        <v>5039868</v>
      </c>
      <c r="C5" s="5" t="n">
        <v>1832439</v>
      </c>
    </row>
    <row r="6">
      <c r="A6" s="4" t="inlineStr">
        <is>
          <t>Fair Value, Inputs, Level 1 [Member]</t>
        </is>
      </c>
    </row>
    <row r="7">
      <c r="A7" s="3" t="inlineStr">
        <is>
          <t>Fair Value, Assets and Liabilities Measured on Recurring and Nonrecurring Basis [Line Items]</t>
        </is>
      </c>
    </row>
    <row r="8">
      <c r="A8" s="4" t="inlineStr">
        <is>
          <t>Warrant liability</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Convertible notes at fair value</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Warrant liability</t>
        </is>
      </c>
      <c r="B13" s="4" t="inlineStr">
        <is>
          <t xml:space="preserve"> </t>
        </is>
      </c>
      <c r="C13" s="4" t="inlineStr">
        <is>
          <t xml:space="preserve"> </t>
        </is>
      </c>
    </row>
    <row r="14">
      <c r="A14" s="4" t="inlineStr">
        <is>
          <t>Derivative liabilities</t>
        </is>
      </c>
      <c r="B14" s="5" t="n">
        <v>25953370</v>
      </c>
      <c r="C14" s="5" t="n">
        <v>3377633</v>
      </c>
    </row>
    <row r="15">
      <c r="A15" s="4" t="inlineStr">
        <is>
          <t>Convertible notes at fair value</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Warrant liability</t>
        </is>
      </c>
      <c r="B18" s="5" t="n">
        <v>1096554</v>
      </c>
      <c r="C18" s="5" t="n">
        <v>189543</v>
      </c>
    </row>
    <row r="19">
      <c r="A19" s="4" t="inlineStr">
        <is>
          <t>Derivative liabilities</t>
        </is>
      </c>
      <c r="B19" s="4" t="inlineStr">
        <is>
          <t xml:space="preserve"> </t>
        </is>
      </c>
      <c r="C19" s="4" t="inlineStr">
        <is>
          <t xml:space="preserve"> </t>
        </is>
      </c>
    </row>
    <row r="20">
      <c r="A20" s="4" t="inlineStr">
        <is>
          <t>Convertible notes at fair value</t>
        </is>
      </c>
      <c r="B20" s="6" t="n">
        <v>5039868</v>
      </c>
      <c r="C20" s="6" t="n">
        <v>1832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CHANGES IN FAIR VALUE MEASUREMENTS USING SIGNIFICANT UNOBSERVABLE INPUTS (Details) - USD ($)</t>
        </is>
      </c>
      <c r="C1" s="2" t="inlineStr">
        <is>
          <t>6 Months Ended</t>
        </is>
      </c>
      <c r="D1" s="2" t="inlineStr">
        <is>
          <t>12 Months Ended</t>
        </is>
      </c>
    </row>
    <row r="2">
      <c r="C2" s="2" t="inlineStr">
        <is>
          <t>Jun. 30, 2021</t>
        </is>
      </c>
      <c r="D2" s="2" t="inlineStr">
        <is>
          <t>Dec. 31, 2020</t>
        </is>
      </c>
    </row>
    <row r="3">
      <c r="A3" s="4" t="inlineStr">
        <is>
          <t>Convertible Notes Payable [Member]</t>
        </is>
      </c>
    </row>
    <row r="4">
      <c r="A4" s="4" t="inlineStr">
        <is>
          <t>Beginning balance</t>
        </is>
      </c>
      <c r="C4" s="6" t="n">
        <v>1832439</v>
      </c>
      <c r="D4" s="6" t="n">
        <v>5814047</v>
      </c>
    </row>
    <row r="5">
      <c r="A5" s="4" t="inlineStr">
        <is>
          <t>Purchases, issuances, and settlements</t>
        </is>
      </c>
      <c r="C5" s="5" t="n">
        <v>117000</v>
      </c>
      <c r="D5" s="5" t="n">
        <v>25981</v>
      </c>
    </row>
    <row r="6">
      <c r="A6" s="4" t="inlineStr">
        <is>
          <t>Ending balance</t>
        </is>
      </c>
      <c r="C6" s="5" t="n">
        <v>5039868</v>
      </c>
      <c r="D6" s="5" t="n">
        <v>1832439</v>
      </c>
    </row>
    <row r="7">
      <c r="A7" s="4" t="inlineStr">
        <is>
          <t>Day one loss on value of hybrid instrument</t>
        </is>
      </c>
      <c r="B7" s="4" t="inlineStr">
        <is>
          <t>[1]</t>
        </is>
      </c>
      <c r="C7" s="5" t="n">
        <v>1973612</v>
      </c>
      <c r="D7" s="5" t="n">
        <v>318174</v>
      </c>
    </row>
    <row r="8">
      <c r="A8" s="4" t="inlineStr">
        <is>
          <t>Loss (gain) from change in fair value</t>
        </is>
      </c>
      <c r="B8" s="4" t="inlineStr">
        <is>
          <t>[1]</t>
        </is>
      </c>
      <c r="C8" s="5" t="n">
        <v>3501696</v>
      </c>
      <c r="D8" s="5" t="n">
        <v>-1931927</v>
      </c>
    </row>
    <row r="9">
      <c r="A9" s="4" t="inlineStr">
        <is>
          <t>Gain on settlement</t>
        </is>
      </c>
      <c r="C9" s="4" t="inlineStr">
        <is>
          <t xml:space="preserve"> </t>
        </is>
      </c>
      <c r="D9" s="5" t="n">
        <v>-1609294</v>
      </c>
    </row>
    <row r="10">
      <c r="A10" s="4" t="inlineStr">
        <is>
          <t>Debt discount</t>
        </is>
      </c>
      <c r="C10" s="4" t="inlineStr">
        <is>
          <t xml:space="preserve"> </t>
        </is>
      </c>
      <c r="D10" s="5" t="n">
        <v>22344</v>
      </c>
    </row>
    <row r="11">
      <c r="A11" s="4" t="inlineStr">
        <is>
          <t>Repayments in cash</t>
        </is>
      </c>
      <c r="C11" s="5" t="n">
        <v>-40480</v>
      </c>
      <c r="D11" s="5" t="n">
        <v>-5782</v>
      </c>
    </row>
    <row r="12">
      <c r="A12" s="4" t="inlineStr">
        <is>
          <t>Conversion to common stock</t>
        </is>
      </c>
      <c r="C12" s="5" t="n">
        <v>-2344399</v>
      </c>
      <c r="D12" s="5" t="n">
        <v>-801104</v>
      </c>
    </row>
    <row r="13">
      <c r="A13" s="4" t="inlineStr">
        <is>
          <t>Warrant [Member]</t>
        </is>
      </c>
    </row>
    <row r="14">
      <c r="A14" s="4" t="inlineStr">
        <is>
          <t>Beginning balance</t>
        </is>
      </c>
      <c r="C14" s="5" t="n">
        <v>189543</v>
      </c>
      <c r="D14" s="5" t="n">
        <v>1411</v>
      </c>
    </row>
    <row r="15">
      <c r="A15" s="4" t="inlineStr">
        <is>
          <t>Purchases, issuances, and settlements</t>
        </is>
      </c>
      <c r="C15" s="4" t="inlineStr">
        <is>
          <t xml:space="preserve"> </t>
        </is>
      </c>
      <c r="D15" s="5" t="n">
        <v>143369</v>
      </c>
    </row>
    <row r="16">
      <c r="A16" s="4" t="inlineStr">
        <is>
          <t>Total loss (gain) included in earnings</t>
        </is>
      </c>
      <c r="B16" s="4" t="inlineStr">
        <is>
          <t>[2]</t>
        </is>
      </c>
      <c r="C16" s="5" t="n">
        <v>907011</v>
      </c>
      <c r="D16" s="5" t="n">
        <v>44763</v>
      </c>
    </row>
    <row r="17">
      <c r="A17" s="4" t="inlineStr">
        <is>
          <t>Ending balance</t>
        </is>
      </c>
      <c r="C17" s="6" t="n">
        <v>1096554</v>
      </c>
      <c r="D17" s="6" t="n">
        <v>189543</v>
      </c>
    </row>
    <row r="18"/>
    <row r="19">
      <c r="A19" s="4" t="inlineStr">
        <is>
          <t>[1]</t>
        </is>
      </c>
      <c r="B19" s="4" t="inlineStr">
        <is>
          <t>The losses (gains) related
    to the valuation of the convertible notes are included in “Change in fair value of convertible notes and derivatives”
    in the accompanying consolidated statement of operations.</t>
        </is>
      </c>
    </row>
    <row r="20">
      <c r="A20" s="4" t="inlineStr">
        <is>
          <t>[2]</t>
        </is>
      </c>
      <c r="B20" s="4" t="inlineStr">
        <is>
          <t>The gain related to the
    revaluation of our warrant liability is included in “Change in fair value of convertible notes and derivatives” in the
    accompanying consolidated statement of operations.</t>
        </is>
      </c>
    </row>
  </sheetData>
  <mergeCells count="4">
    <mergeCell ref="A1:B2"/>
    <mergeCell ref="A18:C18"/>
    <mergeCell ref="B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MMARY OF ASSUMPTIONS AND THE SIGNIFICANT TERMS (Details) - Convertible Notes Payable [Member]</t>
        </is>
      </c>
      <c r="B1" s="2" t="inlineStr">
        <is>
          <t>6 Months Ended</t>
        </is>
      </c>
      <c r="C1" s="2" t="inlineStr">
        <is>
          <t>12 Months Ended</t>
        </is>
      </c>
    </row>
    <row r="2">
      <c r="B2" s="2" t="inlineStr">
        <is>
          <t>Jun. 30, 2021USD ($)Day$ / shares</t>
        </is>
      </c>
      <c r="C2" s="2" t="inlineStr">
        <is>
          <t>Dec. 31, 2020USD ($)Day$ / shares</t>
        </is>
      </c>
    </row>
    <row r="3">
      <c r="A3" s="3" t="inlineStr">
        <is>
          <t>Fair Value Measurement Inputs and Valuation Techniques [Line Items]</t>
        </is>
      </c>
    </row>
    <row r="4">
      <c r="A4" s="4" t="inlineStr">
        <is>
          <t>Face Amount | $</t>
        </is>
      </c>
      <c r="B4" s="6" t="n">
        <v>722446</v>
      </c>
      <c r="C4" s="6" t="n">
        <v>766101</v>
      </c>
    </row>
    <row r="5">
      <c r="A5" s="4" t="inlineStr">
        <is>
          <t>Minimum [Member]</t>
        </is>
      </c>
    </row>
    <row r="6">
      <c r="A6" s="3" t="inlineStr">
        <is>
          <t>Fair Value Measurement Inputs and Valuation Techniques [Line Items]</t>
        </is>
      </c>
    </row>
    <row r="7">
      <c r="A7" s="4" t="inlineStr">
        <is>
          <t>Conversion Price | $ / shares</t>
        </is>
      </c>
      <c r="B7" s="8" t="n">
        <v>0.0005</v>
      </c>
      <c r="C7" s="8" t="n">
        <v>0.0005</v>
      </c>
    </row>
    <row r="8">
      <c r="A8" s="4" t="inlineStr">
        <is>
          <t>Percentage of stock price for look-back period</t>
        </is>
      </c>
      <c r="B8" s="4" t="inlineStr">
        <is>
          <t>50.00%</t>
        </is>
      </c>
      <c r="C8" s="4" t="inlineStr">
        <is>
          <t>50.00%</t>
        </is>
      </c>
    </row>
    <row r="9">
      <c r="A9" s="4" t="inlineStr">
        <is>
          <t>Look-back period | Day</t>
        </is>
      </c>
      <c r="B9" s="5" t="n">
        <v>3</v>
      </c>
      <c r="C9" s="5" t="n">
        <v>3</v>
      </c>
    </row>
    <row r="10">
      <c r="A10" s="4" t="inlineStr">
        <is>
          <t>Maximum [Member]</t>
        </is>
      </c>
    </row>
    <row r="11">
      <c r="A11" s="3" t="inlineStr">
        <is>
          <t>Fair Value Measurement Inputs and Valuation Techniques [Line Items]</t>
        </is>
      </c>
    </row>
    <row r="12">
      <c r="A12" s="4" t="inlineStr">
        <is>
          <t>Conversion Price | $ / shares</t>
        </is>
      </c>
      <c r="B12" s="9" t="n">
        <v>0.0037</v>
      </c>
      <c r="C12" s="8" t="n">
        <v>0.0006400000000000001</v>
      </c>
    </row>
    <row r="13">
      <c r="A13" s="4" t="inlineStr">
        <is>
          <t>Percentage of stock price for look-back period</t>
        </is>
      </c>
      <c r="B13" s="4" t="inlineStr">
        <is>
          <t>60.00%</t>
        </is>
      </c>
      <c r="C13" s="4" t="inlineStr">
        <is>
          <t>60.00%</t>
        </is>
      </c>
    </row>
    <row r="14">
      <c r="A14" s="4" t="inlineStr">
        <is>
          <t>Look-back period | Day</t>
        </is>
      </c>
      <c r="B14" s="5" t="n">
        <v>25</v>
      </c>
      <c r="C14" s="5" t="n">
        <v>25</v>
      </c>
    </row>
    <row r="15">
      <c r="A15" s="4" t="inlineStr">
        <is>
          <t>Measurement Input, Risk Free Interest Rate [Member] | Minimum [Member]</t>
        </is>
      </c>
    </row>
    <row r="16">
      <c r="A16" s="3" t="inlineStr">
        <is>
          <t>Fair Value Measurement Inputs and Valuation Techniques [Line Items]</t>
        </is>
      </c>
    </row>
    <row r="17">
      <c r="A17" s="4" t="inlineStr">
        <is>
          <t>Long-term debt, measurement input</t>
        </is>
      </c>
      <c r="B17" s="5" t="n">
        <v>8</v>
      </c>
      <c r="C17" s="5" t="n">
        <v>8</v>
      </c>
    </row>
    <row r="18">
      <c r="A18" s="4" t="inlineStr">
        <is>
          <t>Measurement Input, Risk Free Interest Rate [Member] | Maximum [Member]</t>
        </is>
      </c>
    </row>
    <row r="19">
      <c r="A19" s="3" t="inlineStr">
        <is>
          <t>Fair Value Measurement Inputs and Valuation Techniques [Line Items]</t>
        </is>
      </c>
    </row>
    <row r="20">
      <c r="A20" s="4" t="inlineStr">
        <is>
          <t>Long-term debt, measurement input</t>
        </is>
      </c>
      <c r="B20" s="5" t="n">
        <v>10</v>
      </c>
      <c r="C20" s="5" t="n">
        <v>10</v>
      </c>
    </row>
    <row r="21">
      <c r="A21" s="4" t="inlineStr">
        <is>
          <t>Measurement Input Default Interest Rate [Member] | Minimum [Member]</t>
        </is>
      </c>
    </row>
    <row r="22">
      <c r="A22" s="3" t="inlineStr">
        <is>
          <t>Fair Value Measurement Inputs and Valuation Techniques [Line Items]</t>
        </is>
      </c>
    </row>
    <row r="23">
      <c r="A23" s="4" t="inlineStr">
        <is>
          <t>Long-term debt, measurement input</t>
        </is>
      </c>
      <c r="B23" s="5" t="n">
        <v>20</v>
      </c>
      <c r="C23" s="5" t="n">
        <v>20</v>
      </c>
    </row>
    <row r="24">
      <c r="A24" s="4" t="inlineStr">
        <is>
          <t>Measurement Input Default Interest Rate [Member] | Maximum [Member]</t>
        </is>
      </c>
    </row>
    <row r="25">
      <c r="A25" s="3" t="inlineStr">
        <is>
          <t>Fair Value Measurement Inputs and Valuation Techniques [Line Items]</t>
        </is>
      </c>
    </row>
    <row r="26">
      <c r="A26" s="4" t="inlineStr">
        <is>
          <t>Long-term debt, measurement input</t>
        </is>
      </c>
      <c r="B26" s="5" t="n">
        <v>24</v>
      </c>
      <c r="C26" s="5" t="n">
        <v>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Details Narrative)</t>
        </is>
      </c>
      <c r="B1" s="2" t="inlineStr">
        <is>
          <t>Jun. 30, 2021</t>
        </is>
      </c>
    </row>
    <row r="2">
      <c r="A2" s="4" t="inlineStr">
        <is>
          <t>Measurement Input, Risk Free Interest Rate [Member]</t>
        </is>
      </c>
    </row>
    <row r="3">
      <c r="A3" s="3" t="inlineStr">
        <is>
          <t>Fair Value Measurement Inputs and Valuation Techniques [Line Items]</t>
        </is>
      </c>
    </row>
    <row r="4">
      <c r="A4" s="4" t="inlineStr">
        <is>
          <t>Warrants outstanding, measurement input, percentage</t>
        </is>
      </c>
      <c r="B4" s="10" t="n">
        <v>0.05</v>
      </c>
    </row>
    <row r="5">
      <c r="A5" s="4" t="inlineStr">
        <is>
          <t>Measurement Input, Risk Free Interest Rate [Member] | Maximum [Member]</t>
        </is>
      </c>
    </row>
    <row r="6">
      <c r="A6" s="3" t="inlineStr">
        <is>
          <t>Fair Value Measurement Inputs and Valuation Techniques [Line Items]</t>
        </is>
      </c>
    </row>
    <row r="7">
      <c r="A7" s="4" t="inlineStr">
        <is>
          <t>Warrants outstanding, measurement input, percentage</t>
        </is>
      </c>
      <c r="B7" s="10" t="n">
        <v>0.07000000000000001</v>
      </c>
    </row>
    <row r="8">
      <c r="A8" s="4" t="inlineStr">
        <is>
          <t>Measurement Input, Price Volatility [Member]</t>
        </is>
      </c>
    </row>
    <row r="9">
      <c r="A9" s="3" t="inlineStr">
        <is>
          <t>Fair Value Measurement Inputs and Valuation Techniques [Line Items]</t>
        </is>
      </c>
    </row>
    <row r="10">
      <c r="A10" s="4" t="inlineStr">
        <is>
          <t>Warrants outstanding, measurement input, percentage</t>
        </is>
      </c>
      <c r="B10" s="5" t="n">
        <v>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s</t>
        </is>
      </c>
      <c r="B3" s="6" t="n">
        <v>130151</v>
      </c>
      <c r="C3" s="6" t="n">
        <v>78880</v>
      </c>
    </row>
    <row r="4">
      <c r="A4" s="4" t="inlineStr">
        <is>
          <t>Finished Goods</t>
        </is>
      </c>
      <c r="B4" s="5" t="n">
        <v>2732</v>
      </c>
      <c r="C4" s="5" t="n">
        <v>5271</v>
      </c>
    </row>
    <row r="5">
      <c r="A5" s="4" t="inlineStr">
        <is>
          <t>Total Inventories</t>
        </is>
      </c>
      <c r="B5" s="5" t="n">
        <v>132883</v>
      </c>
      <c r="C5" s="5" t="n">
        <v>84151</v>
      </c>
    </row>
    <row r="6">
      <c r="A6" s="4" t="inlineStr">
        <is>
          <t>Less: Long-term inventory</t>
        </is>
      </c>
      <c r="B6" s="5" t="n">
        <v>-98880</v>
      </c>
      <c r="C6" s="5" t="n">
        <v>-78880</v>
      </c>
    </row>
    <row r="7">
      <c r="A7" s="4" t="inlineStr">
        <is>
          <t>Current portion</t>
        </is>
      </c>
      <c r="B7" s="6" t="n">
        <v>34003</v>
      </c>
      <c r="C7" s="6" t="n">
        <v>5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sales</t>
        </is>
      </c>
      <c r="C4" s="6" t="n">
        <v>30459</v>
      </c>
      <c r="D4" s="6" t="n">
        <v>6240</v>
      </c>
      <c r="E4" s="6" t="n">
        <v>52482</v>
      </c>
      <c r="F4" s="6" t="n">
        <v>23356</v>
      </c>
    </row>
    <row r="5">
      <c r="A5" s="4" t="inlineStr">
        <is>
          <t>Cost of sales</t>
        </is>
      </c>
      <c r="C5" s="5" t="n">
        <v>-9006</v>
      </c>
      <c r="D5" s="5" t="n">
        <v>-3685</v>
      </c>
      <c r="E5" s="5" t="n">
        <v>-14640</v>
      </c>
      <c r="F5" s="5" t="n">
        <v>-8964</v>
      </c>
    </row>
    <row r="6">
      <c r="A6" s="4" t="inlineStr">
        <is>
          <t>Gross profit</t>
        </is>
      </c>
      <c r="C6" s="5" t="n">
        <v>21453</v>
      </c>
      <c r="D6" s="5" t="n">
        <v>2555</v>
      </c>
      <c r="E6" s="5" t="n">
        <v>37842</v>
      </c>
      <c r="F6" s="5" t="n">
        <v>14392</v>
      </c>
    </row>
    <row r="7">
      <c r="A7" s="3" t="inlineStr">
        <is>
          <t>Operating expenses:</t>
        </is>
      </c>
    </row>
    <row r="8">
      <c r="A8" s="4" t="inlineStr">
        <is>
          <t>Selling, general and administrative - including stock based compensation of $1,445 and $1,000 for the three months ended June 30, 2021 and 2020, and $1,445 and $8,500 for the six months ended June 30, 2021 and 2020, respectively</t>
        </is>
      </c>
      <c r="C8" s="5" t="n">
        <v>440165</v>
      </c>
      <c r="D8" s="5" t="n">
        <v>232427</v>
      </c>
      <c r="E8" s="5" t="n">
        <v>944757</v>
      </c>
      <c r="F8" s="5" t="n">
        <v>470868</v>
      </c>
    </row>
    <row r="9">
      <c r="A9" s="4" t="inlineStr">
        <is>
          <t>Bad debt expense (recovery)  -related party</t>
        </is>
      </c>
      <c r="C9" s="5" t="n">
        <v>20000</v>
      </c>
      <c r="D9" s="5" t="n">
        <v>-31000</v>
      </c>
      <c r="E9" s="5" t="n">
        <v>73000</v>
      </c>
      <c r="F9" s="5" t="n">
        <v>-70500</v>
      </c>
    </row>
    <row r="10">
      <c r="A10" s="4" t="inlineStr">
        <is>
          <t>Total operating expenses</t>
        </is>
      </c>
      <c r="C10" s="5" t="n">
        <v>460165</v>
      </c>
      <c r="D10" s="5" t="n">
        <v>201427</v>
      </c>
      <c r="E10" s="5" t="n">
        <v>1017757</v>
      </c>
      <c r="F10" s="5" t="n">
        <v>400368</v>
      </c>
    </row>
    <row r="11">
      <c r="A11" s="4" t="inlineStr">
        <is>
          <t>Loss from operations</t>
        </is>
      </c>
      <c r="C11" s="5" t="n">
        <v>-438712</v>
      </c>
      <c r="D11" s="5" t="n">
        <v>-198872</v>
      </c>
      <c r="E11" s="5" t="n">
        <v>-979915</v>
      </c>
      <c r="F11" s="5" t="n">
        <v>-385976</v>
      </c>
    </row>
    <row r="12">
      <c r="A12" s="3" t="inlineStr">
        <is>
          <t>Other income (expenses)</t>
        </is>
      </c>
    </row>
    <row r="13">
      <c r="A13" s="4" t="inlineStr">
        <is>
          <t>Other income</t>
        </is>
      </c>
      <c r="C13" s="5" t="n">
        <v>1715</v>
      </c>
      <c r="D13" s="5" t="n">
        <v>5000</v>
      </c>
      <c r="E13" s="5" t="n">
        <v>1715</v>
      </c>
      <c r="F13" s="5" t="n">
        <v>5000</v>
      </c>
    </row>
    <row r="14">
      <c r="A14" s="4" t="inlineStr">
        <is>
          <t>Interest expense</t>
        </is>
      </c>
      <c r="C14" s="5" t="n">
        <v>-103970</v>
      </c>
      <c r="D14" s="5" t="n">
        <v>-78238</v>
      </c>
      <c r="E14" s="5" t="n">
        <v>-215310</v>
      </c>
      <c r="F14" s="5" t="n">
        <v>-147111</v>
      </c>
    </row>
    <row r="15">
      <c r="A15" s="4" t="inlineStr">
        <is>
          <t>Interest expense to related parties</t>
        </is>
      </c>
      <c r="C15" s="5" t="n">
        <v>-4432</v>
      </c>
      <c r="D15" s="5" t="n">
        <v>-4914</v>
      </c>
      <c r="E15" s="5" t="n">
        <v>-9377</v>
      </c>
      <c r="F15" s="5" t="n">
        <v>-9635</v>
      </c>
    </row>
    <row r="16">
      <c r="A16" s="4" t="inlineStr">
        <is>
          <t>Change in fair value of convertible notes and derivatives</t>
        </is>
      </c>
      <c r="C16" s="5" t="n">
        <v>3918817</v>
      </c>
      <c r="D16" s="5" t="n">
        <v>-1226465</v>
      </c>
      <c r="E16" s="5" t="n">
        <v>-28958053</v>
      </c>
      <c r="F16" s="5" t="n">
        <v>1316477</v>
      </c>
    </row>
    <row r="17">
      <c r="A17" s="4" t="inlineStr">
        <is>
          <t>Stock issued for loan modification</t>
        </is>
      </c>
      <c r="C17" s="4" t="inlineStr">
        <is>
          <t xml:space="preserve"> </t>
        </is>
      </c>
      <c r="D17" s="5" t="n">
        <v>3000</v>
      </c>
      <c r="E17" s="5" t="n">
        <v>107500</v>
      </c>
      <c r="F17" s="5" t="n">
        <v>80200</v>
      </c>
    </row>
    <row r="18">
      <c r="A18" s="4" t="inlineStr">
        <is>
          <t>Loss on settlement of debt and accrued expense, net</t>
        </is>
      </c>
      <c r="C18" s="5" t="n">
        <v>-11200</v>
      </c>
      <c r="D18" s="4" t="inlineStr">
        <is>
          <t xml:space="preserve"> </t>
        </is>
      </c>
      <c r="E18" s="5" t="n">
        <v>-429497</v>
      </c>
      <c r="F18" s="5" t="n">
        <v>-22000</v>
      </c>
    </row>
    <row r="19">
      <c r="A19" s="4" t="inlineStr">
        <is>
          <t>Total other income (expenses)</t>
        </is>
      </c>
      <c r="C19" s="5" t="n">
        <v>3800930</v>
      </c>
      <c r="D19" s="5" t="n">
        <v>-1307617</v>
      </c>
      <c r="E19" s="5" t="n">
        <v>-29718022</v>
      </c>
      <c r="F19" s="5" t="n">
        <v>1062531</v>
      </c>
    </row>
    <row r="20">
      <c r="A20" s="4" t="inlineStr">
        <is>
          <t>Loss before income taxes</t>
        </is>
      </c>
      <c r="C20" s="5" t="n">
        <v>3362218</v>
      </c>
      <c r="D20" s="5" t="n">
        <v>-1506489</v>
      </c>
      <c r="E20" s="5" t="n">
        <v>-30697937</v>
      </c>
      <c r="F20" s="5" t="n">
        <v>676555</v>
      </c>
    </row>
    <row r="21">
      <c r="A21" s="4" t="inlineStr">
        <is>
          <t>Provision for income taxes</t>
        </is>
      </c>
      <c r="C21" s="4" t="inlineStr">
        <is>
          <t xml:space="preserve"> </t>
        </is>
      </c>
      <c r="D21" s="4" t="inlineStr">
        <is>
          <t xml:space="preserve"> </t>
        </is>
      </c>
      <c r="E21" s="4" t="inlineStr">
        <is>
          <t xml:space="preserve"> </t>
        </is>
      </c>
      <c r="F21" s="4" t="inlineStr">
        <is>
          <t xml:space="preserve"> </t>
        </is>
      </c>
    </row>
    <row r="22">
      <c r="A22" s="4" t="inlineStr">
        <is>
          <t>Net income (loss)</t>
        </is>
      </c>
      <c r="C22" s="6" t="n">
        <v>3362218</v>
      </c>
      <c r="D22" s="6" t="n">
        <v>-1506489</v>
      </c>
      <c r="E22" s="6" t="n">
        <v>-30697937</v>
      </c>
      <c r="F22" s="6" t="n">
        <v>676555</v>
      </c>
    </row>
    <row r="23">
      <c r="A23" s="4" t="inlineStr">
        <is>
          <t>Net income (loss)  per share - basic and diluted</t>
        </is>
      </c>
      <c r="C23" s="6" t="n">
        <v>0</v>
      </c>
      <c r="D23" s="6" t="n">
        <v>0</v>
      </c>
      <c r="E23" s="6" t="n">
        <v>0</v>
      </c>
      <c r="F23" s="6" t="n">
        <v>0</v>
      </c>
    </row>
    <row r="24">
      <c r="A24" s="4" t="inlineStr">
        <is>
          <t>Weighted average number of shares outstanding during the period - basic</t>
        </is>
      </c>
      <c r="C24" s="5" t="n">
        <v>7248545868</v>
      </c>
      <c r="D24" s="5" t="n">
        <v>6623845012</v>
      </c>
      <c r="E24" s="5" t="n">
        <v>7156417062</v>
      </c>
      <c r="F24" s="5" t="n">
        <v>6448086770</v>
      </c>
    </row>
    <row r="25">
      <c r="A25" s="4" t="inlineStr">
        <is>
          <t>Weighted average number of shares outstanding during the period - diluted</t>
        </is>
      </c>
      <c r="B25" s="4" t="inlineStr">
        <is>
          <t>[1]</t>
        </is>
      </c>
      <c r="C25" s="5" t="n">
        <v>11761879558</v>
      </c>
      <c r="D25" s="5" t="n">
        <v>6623845012</v>
      </c>
      <c r="E25" s="5" t="n">
        <v>7156417062</v>
      </c>
      <c r="F25" s="5" t="n">
        <v>12971980061</v>
      </c>
    </row>
    <row r="26"/>
    <row r="27">
      <c r="A27" s="4" t="inlineStr">
        <is>
          <t>[1]</t>
        </is>
      </c>
      <c r="B27" s="4" t="inlineStr">
        <is>
          <t>Includes potential common shares that are in excess of authorized
shares.</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258007</v>
      </c>
      <c r="C3" s="6" t="n">
        <v>227843</v>
      </c>
    </row>
    <row r="4">
      <c r="A4" s="4" t="inlineStr">
        <is>
          <t>Less: Accumulated depreciation</t>
        </is>
      </c>
      <c r="B4" s="5" t="n">
        <v>-216486</v>
      </c>
      <c r="C4" s="5" t="n">
        <v>-213101</v>
      </c>
    </row>
    <row r="5">
      <c r="A5" s="4" t="inlineStr">
        <is>
          <t>Property and equipment, net</t>
        </is>
      </c>
      <c r="B5" s="5" t="n">
        <v>41521</v>
      </c>
      <c r="C5" s="5" t="n">
        <v>14742</v>
      </c>
    </row>
    <row r="6">
      <c r="A6" s="4" t="inlineStr">
        <is>
          <t>Computer Equipment [Member]</t>
        </is>
      </c>
    </row>
    <row r="7">
      <c r="A7" s="3" t="inlineStr">
        <is>
          <t>Property, Plant and Equipment [Line Items]</t>
        </is>
      </c>
    </row>
    <row r="8">
      <c r="A8" s="4" t="inlineStr">
        <is>
          <t>Property and equipment, gross</t>
        </is>
      </c>
      <c r="B8" s="5" t="n">
        <v>25120</v>
      </c>
      <c r="C8" s="5" t="n">
        <v>25120</v>
      </c>
    </row>
    <row r="9">
      <c r="A9" s="4" t="inlineStr">
        <is>
          <t>Furniture and Fixtures [Member]</t>
        </is>
      </c>
    </row>
    <row r="10">
      <c r="A10" s="3" t="inlineStr">
        <is>
          <t>Property, Plant and Equipment [Line Items]</t>
        </is>
      </c>
    </row>
    <row r="11">
      <c r="A11" s="4" t="inlineStr">
        <is>
          <t>Property and equipment, gross</t>
        </is>
      </c>
      <c r="B11" s="5" t="n">
        <v>34757</v>
      </c>
      <c r="C11" s="5" t="n">
        <v>34757</v>
      </c>
    </row>
    <row r="12">
      <c r="A12" s="4" t="inlineStr">
        <is>
          <t>Lab Equipment [Member]</t>
        </is>
      </c>
    </row>
    <row r="13">
      <c r="A13" s="3" t="inlineStr">
        <is>
          <t>Property, Plant and Equipment [Line Items]</t>
        </is>
      </c>
    </row>
    <row r="14">
      <c r="A14" s="4" t="inlineStr">
        <is>
          <t>Property and equipment, gross</t>
        </is>
      </c>
      <c r="B14" s="5" t="n">
        <v>95685</v>
      </c>
      <c r="C14" s="5" t="n">
        <v>65521</v>
      </c>
    </row>
    <row r="15">
      <c r="A15" s="4" t="inlineStr">
        <is>
          <t>Telephone Equipment [Member]</t>
        </is>
      </c>
    </row>
    <row r="16">
      <c r="A16" s="3" t="inlineStr">
        <is>
          <t>Property, Plant and Equipment [Line Items]</t>
        </is>
      </c>
    </row>
    <row r="17">
      <c r="A17" s="4" t="inlineStr">
        <is>
          <t>Property and equipment, gross</t>
        </is>
      </c>
      <c r="B17" s="5" t="n">
        <v>12421</v>
      </c>
      <c r="C17" s="5" t="n">
        <v>12421</v>
      </c>
    </row>
    <row r="18">
      <c r="A18" s="4" t="inlineStr">
        <is>
          <t>Office Equipment [Member]</t>
        </is>
      </c>
    </row>
    <row r="19">
      <c r="A19" s="3" t="inlineStr">
        <is>
          <t>Property, Plant and Equipment [Line Items]</t>
        </is>
      </c>
    </row>
    <row r="20">
      <c r="A20" s="4" t="inlineStr">
        <is>
          <t>Property and equipment, gross</t>
        </is>
      </c>
      <c r="B20" s="5" t="n">
        <v>16856</v>
      </c>
      <c r="C20" s="5" t="n">
        <v>16856</v>
      </c>
    </row>
    <row r="21">
      <c r="A21" s="4" t="inlineStr">
        <is>
          <t>Leasehold Improvements [Member]</t>
        </is>
      </c>
    </row>
    <row r="22">
      <c r="A22" s="3" t="inlineStr">
        <is>
          <t>Property, Plant and Equipment [Line Items]</t>
        </is>
      </c>
    </row>
    <row r="23">
      <c r="A23" s="4" t="inlineStr">
        <is>
          <t>Property and equipment, gross</t>
        </is>
      </c>
      <c r="B23" s="6" t="n">
        <v>73168</v>
      </c>
      <c r="C23" s="6" t="n">
        <v>731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012</v>
      </c>
      <c r="C4" s="6" t="n">
        <v>712</v>
      </c>
      <c r="D4" s="6" t="n">
        <v>3385</v>
      </c>
      <c r="E4" s="6" t="n">
        <v>14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DUE TO/FROM OFFICER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Due to officer</t>
        </is>
      </c>
      <c r="B4" s="6" t="n">
        <v>192378</v>
      </c>
      <c r="D4" s="6" t="n">
        <v>192378</v>
      </c>
      <c r="F4" s="6" t="n">
        <v>200837</v>
      </c>
    </row>
    <row r="5">
      <c r="A5" s="4" t="inlineStr">
        <is>
          <t>Repayment of officers loans</t>
        </is>
      </c>
      <c r="D5" s="5" t="n">
        <v>107250</v>
      </c>
      <c r="E5" s="6" t="n">
        <v>15450</v>
      </c>
    </row>
    <row r="6">
      <c r="A6" s="4" t="inlineStr">
        <is>
          <t>Loans from officer</t>
        </is>
      </c>
      <c r="D6" s="5" t="n">
        <v>21900</v>
      </c>
      <c r="E6" s="5" t="n">
        <v>152700</v>
      </c>
    </row>
    <row r="7">
      <c r="A7" s="4" t="inlineStr">
        <is>
          <t>Accrued interest expense for amount due to officer</t>
        </is>
      </c>
      <c r="D7" s="5" t="n">
        <v>3891</v>
      </c>
      <c r="E7" s="5" t="n">
        <v>3654</v>
      </c>
    </row>
    <row r="8">
      <c r="A8" s="4" t="inlineStr">
        <is>
          <t>Company other receivable reserves</t>
        </is>
      </c>
      <c r="B8" s="5" t="n">
        <v>475970</v>
      </c>
      <c r="D8" s="5" t="n">
        <v>475970</v>
      </c>
      <c r="F8" s="5" t="n">
        <v>402970</v>
      </c>
    </row>
    <row r="9">
      <c r="A9" s="4" t="inlineStr">
        <is>
          <t>Rik Deitsch [Member]</t>
        </is>
      </c>
    </row>
    <row r="10">
      <c r="A10" s="3" t="inlineStr">
        <is>
          <t>Related Party Transaction [Line Items]</t>
        </is>
      </c>
    </row>
    <row r="11">
      <c r="A11" s="4" t="inlineStr">
        <is>
          <t>Due to officer</t>
        </is>
      </c>
      <c r="B11" s="6" t="n">
        <v>192378</v>
      </c>
      <c r="D11" s="6" t="n">
        <v>192378</v>
      </c>
      <c r="F11" s="6" t="n">
        <v>200837</v>
      </c>
    </row>
    <row r="12">
      <c r="A12" s="4" t="inlineStr">
        <is>
          <t>Bears interest percentage</t>
        </is>
      </c>
      <c r="B12" s="4" t="inlineStr">
        <is>
          <t>4.00%</t>
        </is>
      </c>
      <c r="D12" s="4" t="inlineStr">
        <is>
          <t>4.00%</t>
        </is>
      </c>
      <c r="F12" s="4" t="inlineStr">
        <is>
          <t>4.00%</t>
        </is>
      </c>
    </row>
    <row r="13">
      <c r="A13" s="4" t="inlineStr">
        <is>
          <t>Repayment of officers loans</t>
        </is>
      </c>
      <c r="D13" s="6" t="n">
        <v>107250</v>
      </c>
      <c r="F13" s="6" t="n">
        <v>22150</v>
      </c>
    </row>
    <row r="14">
      <c r="A14" s="4" t="inlineStr">
        <is>
          <t>Loans from officer</t>
        </is>
      </c>
      <c r="D14" s="5" t="n">
        <v>21900</v>
      </c>
      <c r="F14" s="5" t="n">
        <v>254000</v>
      </c>
    </row>
    <row r="15">
      <c r="A15" s="4" t="inlineStr">
        <is>
          <t>Accrued interest expense for amount due to officer</t>
        </is>
      </c>
      <c r="D15" s="5" t="n">
        <v>3891</v>
      </c>
      <c r="F15" s="6" t="n">
        <v>7675</v>
      </c>
    </row>
    <row r="16">
      <c r="A16" s="4" t="inlineStr">
        <is>
          <t>Bad debt expense</t>
        </is>
      </c>
      <c r="B16" s="6" t="n">
        <v>20000</v>
      </c>
      <c r="C16" s="6" t="n">
        <v>31000</v>
      </c>
      <c r="D16" s="6" t="n">
        <v>73000</v>
      </c>
      <c r="E16" s="6" t="n">
        <v>70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DEBT (Details) - USD ($)</t>
        </is>
      </c>
      <c r="B1" s="2" t="inlineStr">
        <is>
          <t>1 Months Ended</t>
        </is>
      </c>
      <c r="C1" s="2" t="inlineStr">
        <is>
          <t>6 Months Ended</t>
        </is>
      </c>
    </row>
    <row r="2">
      <c r="B2" s="2" t="inlineStr">
        <is>
          <t>Feb. 28, 2021</t>
        </is>
      </c>
      <c r="C2" s="2" t="inlineStr">
        <is>
          <t>Jun. 30, 2021</t>
        </is>
      </c>
      <c r="D2" s="2" t="inlineStr">
        <is>
          <t>Mar. 31, 2021</t>
        </is>
      </c>
      <c r="E2" s="2" t="inlineStr">
        <is>
          <t>Dec. 31, 2020</t>
        </is>
      </c>
      <c r="F2" s="2" t="inlineStr">
        <is>
          <t>Jul. 31, 2020</t>
        </is>
      </c>
      <c r="G2" s="2" t="inlineStr">
        <is>
          <t>Jun. 30, 2020</t>
        </is>
      </c>
      <c r="H2" s="2" t="inlineStr">
        <is>
          <t>Jan. 31, 2020</t>
        </is>
      </c>
      <c r="I2" s="2" t="inlineStr">
        <is>
          <t>Nov. 30, 2017</t>
        </is>
      </c>
      <c r="J2" s="2" t="inlineStr">
        <is>
          <t>Apr. 30, 2016</t>
        </is>
      </c>
    </row>
    <row r="3">
      <c r="A3" s="3" t="inlineStr">
        <is>
          <t>Short-term Debt [Line Items]</t>
        </is>
      </c>
    </row>
    <row r="4">
      <c r="A4" s="4" t="inlineStr">
        <is>
          <t>Notes payable – Unrelated third parties (Net of discount of $2,780 and $1,500, respectively) (2)</t>
        </is>
      </c>
      <c r="C4" s="6" t="n">
        <v>1316094</v>
      </c>
      <c r="E4" s="6" t="n">
        <v>1346057</v>
      </c>
    </row>
    <row r="5">
      <c r="A5" s="4" t="inlineStr">
        <is>
          <t>Convertible notes payable – Unrelated third parties (Net of discount of $185,315 and $101,448, respectively) (3)</t>
        </is>
      </c>
      <c r="C5" s="5" t="n">
        <v>2772586</v>
      </c>
      <c r="E5" s="5" t="n">
        <v>1276902</v>
      </c>
    </row>
    <row r="6">
      <c r="A6" s="4" t="inlineStr">
        <is>
          <t>Convertible notes payable, at fair value (4)</t>
        </is>
      </c>
      <c r="C6" s="5" t="n">
        <v>5039868</v>
      </c>
      <c r="E6" s="5" t="n">
        <v>1832439</v>
      </c>
    </row>
    <row r="7">
      <c r="A7" s="4" t="inlineStr">
        <is>
          <t>Other advances from an unrelated third party (5)</t>
        </is>
      </c>
      <c r="C7" s="5" t="n">
        <v>225000</v>
      </c>
      <c r="E7" s="5" t="n">
        <v>225000</v>
      </c>
    </row>
    <row r="8">
      <c r="A8" s="4" t="inlineStr">
        <is>
          <t>SBA notes payable(6)</t>
        </is>
      </c>
      <c r="C8" s="5" t="n">
        <v>214795</v>
      </c>
      <c r="E8" s="5" t="n">
        <v>214795</v>
      </c>
    </row>
    <row r="9">
      <c r="A9" s="4" t="inlineStr">
        <is>
          <t>Ending balances</t>
        </is>
      </c>
      <c r="C9" s="5" t="n">
        <v>9568343</v>
      </c>
      <c r="E9" s="5" t="n">
        <v>4895193</v>
      </c>
    </row>
    <row r="10">
      <c r="A10" s="4" t="inlineStr">
        <is>
          <t>Less: Long-term portion-Convertible Notes payable-Unrelated third parties</t>
        </is>
      </c>
      <c r="C10" s="5" t="n">
        <v>-979654</v>
      </c>
      <c r="E10" s="5" t="n">
        <v>-48477</v>
      </c>
    </row>
    <row r="11">
      <c r="A11" s="4" t="inlineStr">
        <is>
          <t>Less: Long-term portion- SBA notes payable</t>
        </is>
      </c>
      <c r="C11" s="5" t="n">
        <v>-148438</v>
      </c>
      <c r="E11" s="5" t="n">
        <v>-204070</v>
      </c>
    </row>
    <row r="12">
      <c r="A12" s="4" t="inlineStr">
        <is>
          <t>Current portion</t>
        </is>
      </c>
      <c r="C12" s="5" t="n">
        <v>8440251</v>
      </c>
      <c r="E12" s="5" t="n">
        <v>4642646</v>
      </c>
    </row>
    <row r="13">
      <c r="A13" s="4" t="inlineStr">
        <is>
          <t>Note Payable Two [Member]</t>
        </is>
      </c>
    </row>
    <row r="14">
      <c r="A14" s="3" t="inlineStr">
        <is>
          <t>Short-term Debt [Line Items]</t>
        </is>
      </c>
    </row>
    <row r="15">
      <c r="A15" s="4" t="inlineStr">
        <is>
          <t>Ending balances</t>
        </is>
      </c>
      <c r="C15" s="5" t="n">
        <v>1316094</v>
      </c>
      <c r="E15" s="5" t="n">
        <v>1346057</v>
      </c>
    </row>
    <row r="16">
      <c r="A16" s="4" t="inlineStr">
        <is>
          <t>Unrelated Third Party [Member]</t>
        </is>
      </c>
    </row>
    <row r="17">
      <c r="A17" s="3" t="inlineStr">
        <is>
          <t>Short-term Debt [Line Items]</t>
        </is>
      </c>
    </row>
    <row r="18">
      <c r="A18" s="4" t="inlineStr">
        <is>
          <t>Other advances from an unrelated third party (5)</t>
        </is>
      </c>
      <c r="C18" s="5" t="n">
        <v>225000</v>
      </c>
      <c r="E18" s="5" t="n">
        <v>225000</v>
      </c>
    </row>
    <row r="19">
      <c r="A19" s="4" t="inlineStr">
        <is>
          <t>Non Related Party Ten [Member]</t>
        </is>
      </c>
    </row>
    <row r="20">
      <c r="A20" s="3" t="inlineStr">
        <is>
          <t>Short-term Debt [Line Items]</t>
        </is>
      </c>
    </row>
    <row r="21">
      <c r="A21" s="4" t="inlineStr">
        <is>
          <t>Ending balances</t>
        </is>
      </c>
      <c r="E21" s="5" t="n">
        <v>84000</v>
      </c>
    </row>
    <row r="22">
      <c r="A22" s="4" t="inlineStr">
        <is>
          <t>Non Related Party Ten [Member] | Note Payable Two [Member]</t>
        </is>
      </c>
    </row>
    <row r="23">
      <c r="A23" s="3" t="inlineStr">
        <is>
          <t>Short-term Debt [Line Items]</t>
        </is>
      </c>
    </row>
    <row r="24">
      <c r="A24" s="4" t="inlineStr">
        <is>
          <t>Ending balances</t>
        </is>
      </c>
      <c r="C24" s="5" t="n">
        <v>84000</v>
      </c>
    </row>
    <row r="25">
      <c r="A25" s="4" t="inlineStr">
        <is>
          <t>Promissory Note [Member]</t>
        </is>
      </c>
    </row>
    <row r="26">
      <c r="A26" s="3" t="inlineStr">
        <is>
          <t>Short-term Debt [Line Items]</t>
        </is>
      </c>
    </row>
    <row r="27">
      <c r="A27" s="4" t="inlineStr">
        <is>
          <t>Ending balances</t>
        </is>
      </c>
      <c r="B27" s="6" t="n">
        <v>166926</v>
      </c>
    </row>
    <row r="28">
      <c r="A28" s="4" t="inlineStr">
        <is>
          <t>Number of common stock shares issued</t>
        </is>
      </c>
      <c r="B28" s="5" t="n">
        <v>29072500</v>
      </c>
    </row>
    <row r="29">
      <c r="A29" s="4" t="inlineStr">
        <is>
          <t>Promissory Note [Member] | Note Payable Two [Member]</t>
        </is>
      </c>
    </row>
    <row r="30">
      <c r="A30" s="3" t="inlineStr">
        <is>
          <t>Short-term Debt [Line Items]</t>
        </is>
      </c>
    </row>
    <row r="31">
      <c r="A31" s="4" t="inlineStr">
        <is>
          <t>Ending balances</t>
        </is>
      </c>
      <c r="D31" s="6" t="n">
        <v>30000</v>
      </c>
      <c r="J31" s="6" t="n">
        <v>10000</v>
      </c>
    </row>
    <row r="32">
      <c r="A32" s="4" t="inlineStr">
        <is>
          <t>Debt instrument, interest rate</t>
        </is>
      </c>
      <c r="J32" s="4" t="inlineStr">
        <is>
          <t>10.00%</t>
        </is>
      </c>
    </row>
    <row r="33">
      <c r="A33" s="4" t="inlineStr">
        <is>
          <t>Promissory Note [Member] | Unrelated Third Party [Member]</t>
        </is>
      </c>
    </row>
    <row r="34">
      <c r="A34" s="3" t="inlineStr">
        <is>
          <t>Short-term Debt [Line Items]</t>
        </is>
      </c>
    </row>
    <row r="35">
      <c r="A35" s="4" t="inlineStr">
        <is>
          <t>Ending balances</t>
        </is>
      </c>
      <c r="B35" s="6" t="n">
        <v>166926</v>
      </c>
      <c r="C35" s="6" t="n">
        <v>180839</v>
      </c>
      <c r="E35" s="6" t="n">
        <v>166926</v>
      </c>
      <c r="H35" s="6" t="n">
        <v>76076</v>
      </c>
    </row>
    <row r="36">
      <c r="A36" s="4" t="inlineStr">
        <is>
          <t>Debt instrument, interest rate</t>
        </is>
      </c>
      <c r="F36" s="4" t="inlineStr">
        <is>
          <t>2.00%</t>
        </is>
      </c>
      <c r="H36" s="4" t="inlineStr">
        <is>
          <t>2.00%</t>
        </is>
      </c>
    </row>
    <row r="37">
      <c r="A37" s="4" t="inlineStr">
        <is>
          <t>Promissory Note [Member] | Non Related Party Ten [Member] | Note Payable Two [Member]</t>
        </is>
      </c>
    </row>
    <row r="38">
      <c r="A38" s="3" t="inlineStr">
        <is>
          <t>Short-term Debt [Line Items]</t>
        </is>
      </c>
    </row>
    <row r="39">
      <c r="A39" s="4" t="inlineStr">
        <is>
          <t>Ending balances</t>
        </is>
      </c>
      <c r="G39" s="6" t="n">
        <v>70000</v>
      </c>
      <c r="I39" s="6" t="n">
        <v>120000</v>
      </c>
    </row>
    <row r="40">
      <c r="A40" s="4" t="inlineStr">
        <is>
          <t>Number of common stock shares issued</t>
        </is>
      </c>
      <c r="C40" s="5"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X46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7" customWidth="1" min="7" max="7"/>
    <col width="21" customWidth="1" min="8" max="8"/>
    <col width="27" customWidth="1" min="9" max="9"/>
    <col width="80" customWidth="1" min="10" max="10"/>
    <col width="21" customWidth="1" min="11" max="11"/>
    <col width="21" customWidth="1" min="12" max="12"/>
    <col width="27" customWidth="1" min="13" max="13"/>
    <col width="37" customWidth="1" min="14" max="14"/>
    <col width="27" customWidth="1" min="15" max="15"/>
    <col width="37" customWidth="1" min="16" max="16"/>
    <col width="27" customWidth="1" min="17" max="17"/>
    <col width="27" customWidth="1" min="18" max="18"/>
    <col width="37" customWidth="1" min="19" max="19"/>
    <col width="21" customWidth="1" min="20" max="20"/>
    <col width="37" customWidth="1" min="21" max="21"/>
    <col width="37" customWidth="1" min="22" max="22"/>
    <col width="27" customWidth="1" min="23" max="23"/>
    <col width="80" customWidth="1" min="24" max="24"/>
    <col width="21" customWidth="1" min="25" max="25"/>
    <col width="21" customWidth="1" min="26" max="26"/>
    <col width="27" customWidth="1" min="27" max="27"/>
    <col width="21" customWidth="1" min="28" max="28"/>
    <col width="27" customWidth="1" min="29" max="29"/>
    <col width="26" customWidth="1" min="30" max="30"/>
    <col width="21" customWidth="1" min="31" max="31"/>
    <col width="21" customWidth="1" min="32" max="32"/>
    <col width="21" customWidth="1" min="33" max="33"/>
    <col width="23" customWidth="1" min="34" max="34"/>
    <col width="27" customWidth="1" min="35" max="35"/>
    <col width="21" customWidth="1" min="36" max="36"/>
    <col width="27" customWidth="1" min="37" max="37"/>
    <col width="21" customWidth="1" min="38" max="38"/>
    <col width="37" customWidth="1" min="39" max="39"/>
    <col width="37" customWidth="1" min="40" max="40"/>
    <col width="27" customWidth="1" min="41" max="41"/>
    <col width="27" customWidth="1" min="42" max="42"/>
    <col width="37" customWidth="1" min="43" max="43"/>
    <col width="40" customWidth="1" min="44" max="44"/>
    <col width="27" customWidth="1" min="45" max="45"/>
    <col width="27" customWidth="1" min="46" max="46"/>
    <col width="40" customWidth="1" min="47" max="47"/>
    <col width="27" customWidth="1" min="48" max="48"/>
    <col width="21" customWidth="1" min="49" max="49"/>
    <col width="21" customWidth="1" min="50" max="50"/>
    <col width="31" customWidth="1" min="51" max="51"/>
    <col width="31" customWidth="1" min="52" max="52"/>
    <col width="21" customWidth="1" min="53" max="53"/>
    <col width="21" customWidth="1" min="54" max="54"/>
    <col width="21" customWidth="1" min="55" max="55"/>
    <col width="21" customWidth="1" min="56" max="56"/>
    <col width="21" customWidth="1" min="57" max="57"/>
    <col width="21" customWidth="1" min="58" max="58"/>
    <col width="14" customWidth="1" min="59" max="59"/>
    <col width="21" customWidth="1" min="60" max="60"/>
    <col width="20" customWidth="1" min="61" max="61"/>
    <col width="21" customWidth="1" min="62" max="62"/>
    <col width="21" customWidth="1" min="63" max="63"/>
    <col width="21" customWidth="1" min="64" max="64"/>
    <col width="21" customWidth="1" min="65" max="65"/>
    <col width="20" customWidth="1" min="66" max="66"/>
    <col width="21" customWidth="1" min="67" max="67"/>
    <col width="21" customWidth="1" min="68" max="68"/>
    <col width="21" customWidth="1" min="69" max="69"/>
    <col width="21" customWidth="1" min="70" max="70"/>
    <col width="21" customWidth="1" min="71" max="71"/>
    <col width="21" customWidth="1" min="72" max="72"/>
    <col width="21" customWidth="1" min="73" max="73"/>
    <col width="21" customWidth="1" min="74" max="74"/>
    <col width="14" customWidth="1" min="75" max="75"/>
    <col width="14" customWidth="1" min="76" max="76"/>
  </cols>
  <sheetData>
    <row r="1">
      <c r="A1" s="1" t="inlineStr">
        <is>
          <t>SCHEDULE OF DEBT (Details) (Parenthetical)</t>
        </is>
      </c>
      <c r="B1" s="2" t="inlineStr">
        <is>
          <t>Jun. 24, 2021USD ($)shares</t>
        </is>
      </c>
      <c r="C1" s="2" t="inlineStr">
        <is>
          <t>Jun. 02, 2021USD ($)shares</t>
        </is>
      </c>
      <c r="D1" s="2" t="inlineStr">
        <is>
          <t>Apr. 26, 2021USD ($)shares</t>
        </is>
      </c>
      <c r="E1" s="2" t="inlineStr">
        <is>
          <t>Mar. 03, 2021USD ($)shares</t>
        </is>
      </c>
      <c r="F1" s="2" t="inlineStr">
        <is>
          <t>Feb. 25, 2021USD ($)shares</t>
        </is>
      </c>
      <c r="G1" s="2" t="inlineStr">
        <is>
          <t>Oct. 31, 2020USD ($)$ / sharesshares</t>
        </is>
      </c>
      <c r="H1" s="2" t="inlineStr">
        <is>
          <t>Oct. 22, 2020USD ($)</t>
        </is>
      </c>
      <c r="I1" s="2" t="inlineStr">
        <is>
          <t>Sep. 30, 2020USD ($)shares</t>
        </is>
      </c>
      <c r="J1" s="2" t="inlineStr">
        <is>
          <t>Jun. 30, 2019USD ($)shares</t>
        </is>
      </c>
      <c r="K1" s="2" t="inlineStr">
        <is>
          <t>Feb. 15, 2019USD ($)</t>
        </is>
      </c>
      <c r="L1" s="2" t="inlineStr">
        <is>
          <t>Jul. 31, 2017USD ($)</t>
        </is>
      </c>
      <c r="M1" s="2" t="inlineStr">
        <is>
          <t>Sep. 30, 2021USD ($)shares</t>
        </is>
      </c>
      <c r="N1" s="2" t="inlineStr">
        <is>
          <t>Jun. 30, 2021USD ($)$ / sharesshares</t>
        </is>
      </c>
      <c r="O1" s="2" t="inlineStr">
        <is>
          <t>Apr. 30, 2021USD ($)shares</t>
        </is>
      </c>
      <c r="P1" s="2" t="inlineStr">
        <is>
          <t>Mar. 31, 2021USD ($)$ / sharesshares</t>
        </is>
      </c>
      <c r="Q1" s="2" t="inlineStr">
        <is>
          <t>Feb. 28, 2021USD ($)shares</t>
        </is>
      </c>
      <c r="R1" s="2" t="inlineStr">
        <is>
          <t>Nov. 30, 2020USD ($)shares</t>
        </is>
      </c>
      <c r="S1" s="2" t="inlineStr">
        <is>
          <t>Oct. 31, 2020USD ($)$ / sharesshares</t>
        </is>
      </c>
      <c r="T1" s="2" t="inlineStr">
        <is>
          <t>Sep. 30, 2020USD ($)</t>
        </is>
      </c>
      <c r="U1" s="2" t="inlineStr">
        <is>
          <t>Aug. 31, 2020USD ($)$ / sharesshares</t>
        </is>
      </c>
      <c r="V1" s="2" t="inlineStr">
        <is>
          <t>Jul. 31, 2020USD ($)$ / sharesshares</t>
        </is>
      </c>
      <c r="W1" s="2" t="inlineStr">
        <is>
          <t>Jun. 30, 2020USD ($)shares</t>
        </is>
      </c>
      <c r="X1" s="2" t="inlineStr">
        <is>
          <t>May 31, 2020USD ($)</t>
        </is>
      </c>
      <c r="Y1" s="2" t="inlineStr">
        <is>
          <t>Apr. 30, 2020USD ($)</t>
        </is>
      </c>
      <c r="Z1" s="2" t="inlineStr">
        <is>
          <t>Jan. 31, 2020USD ($)</t>
        </is>
      </c>
      <c r="AA1" s="2" t="inlineStr">
        <is>
          <t>Dec. 31, 2019USD ($)shares</t>
        </is>
      </c>
      <c r="AB1" s="2" t="inlineStr">
        <is>
          <t>Sep. 30, 2019USD ($)</t>
        </is>
      </c>
      <c r="AC1" s="2" t="inlineStr">
        <is>
          <t>Jun. 30, 2019USD ($)shares</t>
        </is>
      </c>
      <c r="AD1" s="2" t="inlineStr">
        <is>
          <t>May 31, 2019USD ($)shares</t>
        </is>
      </c>
      <c r="AE1" s="2" t="inlineStr">
        <is>
          <t>Jan. 31, 2019USD ($)</t>
        </is>
      </c>
      <c r="AF1" s="2" t="inlineStr">
        <is>
          <t>Sep. 30, 2018USD ($)</t>
        </is>
      </c>
      <c r="AG1" s="2" t="inlineStr">
        <is>
          <t>Jun. 30, 2018USD ($)</t>
        </is>
      </c>
      <c r="AH1" s="2" t="inlineStr">
        <is>
          <t>May 31, 2017USD ($)Day</t>
        </is>
      </c>
      <c r="AI1" s="2" t="inlineStr">
        <is>
          <t>Apr. 30, 2017USD ($)shares</t>
        </is>
      </c>
      <c r="AJ1" s="2" t="inlineStr">
        <is>
          <t>Jun. 30, 2012USD ($)</t>
        </is>
      </c>
      <c r="AK1" s="2" t="inlineStr">
        <is>
          <t>Feb. 29, 2020USD ($)shares</t>
        </is>
      </c>
      <c r="AL1" s="2" t="inlineStr">
        <is>
          <t>Sep. 23, 2021USD ($)</t>
        </is>
      </c>
      <c r="AM1" s="2" t="inlineStr">
        <is>
          <t>Jun. 30, 2021USD ($)$ / sharesshares</t>
        </is>
      </c>
      <c r="AN1" s="2" t="inlineStr">
        <is>
          <t>Mar. 31, 2021USD ($)$ / sharesshares</t>
        </is>
      </c>
      <c r="AO1" s="2" t="inlineStr">
        <is>
          <t>Jun. 30, 2020USD ($)shares</t>
        </is>
      </c>
      <c r="AP1" s="2" t="inlineStr">
        <is>
          <t>Mar. 31, 2020USD ($)shares</t>
        </is>
      </c>
      <c r="AQ1" s="2" t="inlineStr">
        <is>
          <t>Jun. 30, 2021USD ($)$ / sharesshares</t>
        </is>
      </c>
      <c r="AR1" s="2" t="inlineStr">
        <is>
          <t>Jun. 30, 2021USD ($)Day$ / sharesshares</t>
        </is>
      </c>
      <c r="AS1" s="2" t="inlineStr">
        <is>
          <t>Jun. 30, 2020USD ($)shares</t>
        </is>
      </c>
      <c r="AT1" s="2" t="inlineStr">
        <is>
          <t>Mar. 31, 2012USD ($)shares</t>
        </is>
      </c>
      <c r="AU1" s="2" t="inlineStr">
        <is>
          <t>Dec. 31, 2020USD ($)Day$ / sharesshares</t>
        </is>
      </c>
      <c r="AV1" s="2" t="inlineStr">
        <is>
          <t>Dec. 31, 2019USD ($)shares</t>
        </is>
      </c>
      <c r="AW1" s="2" t="inlineStr">
        <is>
          <t>Dec. 31, 2018USD ($)</t>
        </is>
      </c>
      <c r="AX1" s="2" t="inlineStr">
        <is>
          <t>Aug. 31, 2021USD ($)</t>
        </is>
      </c>
      <c r="AY1" s="2" t="inlineStr">
        <is>
          <t>Nov. 30, 2019USD ($)$ / shares</t>
        </is>
      </c>
      <c r="AZ1" s="2" t="inlineStr">
        <is>
          <t>Feb. 28, 2019USD ($)$ / shares</t>
        </is>
      </c>
      <c r="BA1" s="2" t="inlineStr">
        <is>
          <t>Nov. 30, 2018USD ($)</t>
        </is>
      </c>
      <c r="BB1" s="2" t="inlineStr">
        <is>
          <t>Aug. 31, 2018USD ($)</t>
        </is>
      </c>
      <c r="BC1" s="2" t="inlineStr">
        <is>
          <t>Jul. 31, 2018USD ($)</t>
        </is>
      </c>
      <c r="BD1" s="2" t="inlineStr">
        <is>
          <t>Nov. 30, 2017USD ($)</t>
        </is>
      </c>
      <c r="BE1" s="2" t="inlineStr">
        <is>
          <t>Oct. 31, 2017USD ($)</t>
        </is>
      </c>
      <c r="BF1" s="2" t="inlineStr">
        <is>
          <t>Sep. 30, 2017USD ($)</t>
        </is>
      </c>
      <c r="BG1" s="2" t="inlineStr">
        <is>
          <t>Aug. 31, 2017</t>
        </is>
      </c>
      <c r="BH1" s="2" t="inlineStr">
        <is>
          <t>Jun. 30, 2017USD ($)</t>
        </is>
      </c>
      <c r="BI1" s="2" t="inlineStr">
        <is>
          <t>Dec. 31, 2016shares</t>
        </is>
      </c>
      <c r="BJ1" s="2" t="inlineStr">
        <is>
          <t>Oct. 31, 2016USD ($)</t>
        </is>
      </c>
      <c r="BK1" s="2" t="inlineStr">
        <is>
          <t>Sep. 26, 2016USD ($)</t>
        </is>
      </c>
      <c r="BL1" s="2" t="inlineStr">
        <is>
          <t>Aug. 31, 2016USD ($)</t>
        </is>
      </c>
      <c r="BM1" s="2" t="inlineStr">
        <is>
          <t>Jun. 30, 2016USD ($)</t>
        </is>
      </c>
      <c r="BN1" s="2" t="inlineStr">
        <is>
          <t>May 31, 2016USD ($)</t>
        </is>
      </c>
      <c r="BO1" s="2" t="inlineStr">
        <is>
          <t>Apr. 30, 2016USD ($)</t>
        </is>
      </c>
      <c r="BP1" s="2" t="inlineStr">
        <is>
          <t>Mar. 28, 2016USD ($)</t>
        </is>
      </c>
      <c r="BQ1" s="2" t="inlineStr">
        <is>
          <t>Aug. 31, 2013USD ($)</t>
        </is>
      </c>
      <c r="BR1" s="2" t="inlineStr">
        <is>
          <t>Dec. 31, 2012USD ($)</t>
        </is>
      </c>
      <c r="BS1" s="2" t="inlineStr">
        <is>
          <t>Dec. 31, 2011USD ($)</t>
        </is>
      </c>
      <c r="BT1" s="2" t="inlineStr">
        <is>
          <t>Aug. 15, 2011USD ($)</t>
        </is>
      </c>
      <c r="BU1" s="2" t="inlineStr">
        <is>
          <t>Aug. 02, 2011USD ($)</t>
        </is>
      </c>
      <c r="BV1" s="2" t="inlineStr">
        <is>
          <t>Dec. 31, 2010USD ($)</t>
        </is>
      </c>
      <c r="BW1" s="2" t="inlineStr">
        <is>
          <t>Feb. 28, 2010</t>
        </is>
      </c>
      <c r="BX1" s="2" t="inlineStr">
        <is>
          <t>Jan. 31, 2010</t>
        </is>
      </c>
    </row>
    <row r="2">
      <c r="A2" s="3" t="inlineStr">
        <is>
          <t>Short-term Debt [Line Items]</t>
        </is>
      </c>
    </row>
    <row r="3">
      <c r="A3" s="4" t="inlineStr">
        <is>
          <t>Notes payable</t>
        </is>
      </c>
      <c r="N3" s="6" t="n">
        <v>9568343</v>
      </c>
      <c r="AM3" s="6" t="n">
        <v>9568343</v>
      </c>
      <c r="AQ3" s="6" t="n">
        <v>9568343</v>
      </c>
      <c r="AR3" s="6" t="n">
        <v>9568343</v>
      </c>
      <c r="AU3" s="6" t="n">
        <v>4895193</v>
      </c>
    </row>
    <row r="4">
      <c r="A4" s="4" t="inlineStr">
        <is>
          <t>Debt instrument accrued interest</t>
        </is>
      </c>
      <c r="AR4" s="4" t="inlineStr">
        <is>
          <t xml:space="preserve"> </t>
        </is>
      </c>
      <c r="AS4" s="6" t="n">
        <v>12150</v>
      </c>
    </row>
    <row r="5">
      <c r="A5" s="4" t="inlineStr">
        <is>
          <t>Interest expense, debt</t>
        </is>
      </c>
      <c r="AM5" s="6" t="n">
        <v>103970</v>
      </c>
      <c r="AO5" s="6" t="n">
        <v>78238</v>
      </c>
      <c r="AR5" s="6" t="n">
        <v>215310</v>
      </c>
      <c r="AS5" s="5" t="n">
        <v>147111</v>
      </c>
    </row>
    <row r="6">
      <c r="A6" s="4" t="inlineStr">
        <is>
          <t>Debt principal amount</t>
        </is>
      </c>
      <c r="AW6" s="6" t="n">
        <v>101818</v>
      </c>
    </row>
    <row r="7">
      <c r="A7" s="4" t="inlineStr">
        <is>
          <t>Common stock, shares, issued | shares</t>
        </is>
      </c>
      <c r="N7" s="5" t="n">
        <v>7267619714</v>
      </c>
      <c r="AM7" s="5" t="n">
        <v>7267619714</v>
      </c>
      <c r="AQ7" s="5" t="n">
        <v>7267619714</v>
      </c>
      <c r="AR7" s="5" t="n">
        <v>7267619714</v>
      </c>
      <c r="AU7" s="5" t="n">
        <v>6955197214</v>
      </c>
      <c r="BI7" s="5" t="n">
        <v>1000000</v>
      </c>
    </row>
    <row r="8">
      <c r="A8" s="4" t="inlineStr">
        <is>
          <t>Amortization of debt discount</t>
        </is>
      </c>
      <c r="AR8" s="6" t="n">
        <v>137881</v>
      </c>
      <c r="AS8" s="5" t="n">
        <v>58829</v>
      </c>
    </row>
    <row r="9">
      <c r="A9" s="4" t="inlineStr">
        <is>
          <t>Interest payable</t>
        </is>
      </c>
      <c r="AW9" s="5" t="n">
        <v>21023</v>
      </c>
    </row>
    <row r="10">
      <c r="A10" s="4" t="inlineStr">
        <is>
          <t>Common stock issued value</t>
        </is>
      </c>
      <c r="N10" s="6" t="n">
        <v>7267620</v>
      </c>
      <c r="AM10" s="6" t="n">
        <v>7267620</v>
      </c>
      <c r="AQ10" s="6" t="n">
        <v>7267620</v>
      </c>
      <c r="AR10" s="6" t="n">
        <v>7267620</v>
      </c>
      <c r="AU10" s="6" t="n">
        <v>6955197</v>
      </c>
    </row>
    <row r="11">
      <c r="A11" s="4" t="inlineStr">
        <is>
          <t>Stock issued price per shares | $ / shares</t>
        </is>
      </c>
      <c r="N11" s="11" t="n">
        <v>0.18</v>
      </c>
      <c r="AM11" s="11" t="n">
        <v>0.18</v>
      </c>
      <c r="AQ11" s="11" t="n">
        <v>0.18</v>
      </c>
      <c r="AR11" s="11" t="n">
        <v>0.18</v>
      </c>
    </row>
    <row r="12">
      <c r="A12" s="4" t="inlineStr">
        <is>
          <t>Repayments of convertible debt</t>
        </is>
      </c>
      <c r="AR12" s="6" t="n">
        <v>62822</v>
      </c>
      <c r="AS12" s="4" t="inlineStr">
        <is>
          <t xml:space="preserve"> </t>
        </is>
      </c>
    </row>
    <row r="13">
      <c r="A13" s="4" t="inlineStr">
        <is>
          <t>Debt conversion, converted instrument, shares issued | shares</t>
        </is>
      </c>
      <c r="B13" s="5" t="n">
        <v>2500000</v>
      </c>
      <c r="C13" s="5" t="n">
        <v>5700000</v>
      </c>
      <c r="D13" s="5" t="n">
        <v>27070000</v>
      </c>
      <c r="E13" s="5" t="n">
        <v>67380000</v>
      </c>
      <c r="F13" s="5" t="n">
        <v>137700000</v>
      </c>
    </row>
    <row r="14">
      <c r="A14" s="4" t="inlineStr">
        <is>
          <t>Proceeds from Convertible Debt</t>
        </is>
      </c>
      <c r="AR14" s="5" t="n">
        <v>1492560</v>
      </c>
      <c r="AS14" s="5" t="n">
        <v>111875</v>
      </c>
    </row>
    <row r="15">
      <c r="A15" s="4" t="inlineStr">
        <is>
          <t>Number of shares issued for conversion of debt</t>
        </is>
      </c>
      <c r="B15" s="6" t="n">
        <v>16250</v>
      </c>
      <c r="C15" s="6" t="n">
        <v>35340</v>
      </c>
      <c r="D15" s="6" t="n">
        <v>192197</v>
      </c>
      <c r="E15" s="6" t="n">
        <v>599682</v>
      </c>
      <c r="F15" s="6" t="n">
        <v>1500930</v>
      </c>
    </row>
    <row r="16">
      <c r="A16" s="4" t="inlineStr">
        <is>
          <t>Other advances from an unrelated third party</t>
        </is>
      </c>
      <c r="N16" s="6" t="n">
        <v>225000</v>
      </c>
      <c r="AM16" s="6" t="n">
        <v>225000</v>
      </c>
      <c r="AQ16" s="6" t="n">
        <v>225000</v>
      </c>
      <c r="AR16" s="5" t="n">
        <v>225000</v>
      </c>
      <c r="AU16" s="6" t="n">
        <v>225000</v>
      </c>
    </row>
    <row r="17">
      <c r="A17" s="4" t="inlineStr">
        <is>
          <t>Proceeds from issuance of other long term debt</t>
        </is>
      </c>
      <c r="AR17" s="4" t="inlineStr">
        <is>
          <t xml:space="preserve"> </t>
        </is>
      </c>
      <c r="AS17" s="6" t="n">
        <v>50000</v>
      </c>
    </row>
    <row r="18">
      <c r="A18" s="4" t="inlineStr">
        <is>
          <t>Minimum [Member]</t>
        </is>
      </c>
    </row>
    <row r="19">
      <c r="A19" s="3" t="inlineStr">
        <is>
          <t>Short-term Debt [Line Items]</t>
        </is>
      </c>
    </row>
    <row r="20">
      <c r="A20" s="4" t="inlineStr">
        <is>
          <t>Warrant exercise price | $ / shares</t>
        </is>
      </c>
      <c r="N20" s="7" t="n">
        <v>0.001</v>
      </c>
      <c r="AM20" s="7" t="n">
        <v>0.001</v>
      </c>
      <c r="AQ20" s="7" t="n">
        <v>0.001</v>
      </c>
      <c r="AR20" s="7" t="n">
        <v>0.001</v>
      </c>
      <c r="AU20" s="7" t="n">
        <v>0.001</v>
      </c>
    </row>
    <row r="21">
      <c r="A21" s="4" t="inlineStr">
        <is>
          <t>Maximum [Member]</t>
        </is>
      </c>
    </row>
    <row r="22">
      <c r="A22" s="3" t="inlineStr">
        <is>
          <t>Short-term Debt [Line Items]</t>
        </is>
      </c>
    </row>
    <row r="23">
      <c r="A23" s="4" t="inlineStr">
        <is>
          <t>Warrant exercise price | $ / shares</t>
        </is>
      </c>
      <c r="N23" s="7" t="n">
        <v>0.002</v>
      </c>
      <c r="AM23" s="7" t="n">
        <v>0.002</v>
      </c>
      <c r="AQ23" s="7" t="n">
        <v>0.002</v>
      </c>
      <c r="AR23" s="7" t="n">
        <v>0.002</v>
      </c>
      <c r="AU23" s="11" t="n">
        <v>0.03</v>
      </c>
    </row>
    <row r="24">
      <c r="A24" s="4" t="inlineStr">
        <is>
          <t>Unrelated Third Party [Member]</t>
        </is>
      </c>
    </row>
    <row r="25">
      <c r="A25" s="3" t="inlineStr">
        <is>
          <t>Short-term Debt [Line Items]</t>
        </is>
      </c>
    </row>
    <row r="26">
      <c r="A26" s="4" t="inlineStr">
        <is>
          <t>Other advances from an unrelated third party</t>
        </is>
      </c>
      <c r="N26" s="6" t="n">
        <v>225000</v>
      </c>
      <c r="AM26" s="6" t="n">
        <v>225000</v>
      </c>
      <c r="AQ26" s="6" t="n">
        <v>225000</v>
      </c>
      <c r="AR26" s="6" t="n">
        <v>225000</v>
      </c>
      <c r="AU26" s="6" t="n">
        <v>225000</v>
      </c>
    </row>
    <row r="27">
      <c r="A27" s="4" t="inlineStr">
        <is>
          <t>Non Related Party Ten [Member]</t>
        </is>
      </c>
    </row>
    <row r="28">
      <c r="A28" s="3" t="inlineStr">
        <is>
          <t>Short-term Debt [Line Items]</t>
        </is>
      </c>
    </row>
    <row r="29">
      <c r="A29" s="4" t="inlineStr">
        <is>
          <t>Notes payable</t>
        </is>
      </c>
      <c r="AU29" s="5" t="n">
        <v>84000</v>
      </c>
    </row>
    <row r="30">
      <c r="A30" s="4" t="inlineStr">
        <is>
          <t>Settlement Agreement [Member] | Non Related Party Ten [Member]</t>
        </is>
      </c>
    </row>
    <row r="31">
      <c r="A31" s="3" t="inlineStr">
        <is>
          <t>Short-term Debt [Line Items]</t>
        </is>
      </c>
    </row>
    <row r="32">
      <c r="A32" s="4" t="inlineStr">
        <is>
          <t>Cash settlement</t>
        </is>
      </c>
      <c r="I32" s="6" t="n">
        <v>84000</v>
      </c>
      <c r="T32" s="6" t="n">
        <v>84000</v>
      </c>
    </row>
    <row r="33">
      <c r="A33" s="4" t="inlineStr">
        <is>
          <t>SBA Loan Agreement [Member]</t>
        </is>
      </c>
    </row>
    <row r="34">
      <c r="A34" s="3" t="inlineStr">
        <is>
          <t>Short-term Debt [Line Items]</t>
        </is>
      </c>
    </row>
    <row r="35">
      <c r="A35" s="4" t="inlineStr">
        <is>
          <t>Debt instrument, interest rate</t>
        </is>
      </c>
      <c r="W35" s="4" t="inlineStr">
        <is>
          <t>3.75%</t>
        </is>
      </c>
      <c r="Y35" s="4" t="inlineStr">
        <is>
          <t>3.75%</t>
        </is>
      </c>
      <c r="AO35" s="4" t="inlineStr">
        <is>
          <t>3.75%</t>
        </is>
      </c>
      <c r="AS35" s="4" t="inlineStr">
        <is>
          <t>3.75%</t>
        </is>
      </c>
    </row>
    <row r="36">
      <c r="A36" s="4" t="inlineStr">
        <is>
          <t>Outstanding notes payable</t>
        </is>
      </c>
      <c r="W36" s="6" t="n">
        <v>150000</v>
      </c>
      <c r="Y36" s="6" t="n">
        <v>150000</v>
      </c>
      <c r="AO36" s="6" t="n">
        <v>150000</v>
      </c>
      <c r="AS36" s="6" t="n">
        <v>150000</v>
      </c>
    </row>
    <row r="37">
      <c r="A37" s="4" t="inlineStr">
        <is>
          <t>Repayments of convertible debt</t>
        </is>
      </c>
      <c r="W37" s="5" t="n">
        <v>5000</v>
      </c>
      <c r="Y37" s="5" t="n">
        <v>5000</v>
      </c>
    </row>
    <row r="38">
      <c r="A38" s="4" t="inlineStr">
        <is>
          <t>Debt conversion principle amount</t>
        </is>
      </c>
      <c r="W38" s="5" t="n">
        <v>731</v>
      </c>
      <c r="Y38" s="6" t="n">
        <v>731</v>
      </c>
    </row>
    <row r="39">
      <c r="A39" s="4" t="inlineStr">
        <is>
          <t>Convertible Debtentures [Member]</t>
        </is>
      </c>
    </row>
    <row r="40">
      <c r="A40" s="3" t="inlineStr">
        <is>
          <t>Short-term Debt [Line Items]</t>
        </is>
      </c>
    </row>
    <row r="41">
      <c r="A41" s="4" t="inlineStr">
        <is>
          <t>Debt discount</t>
        </is>
      </c>
      <c r="N41" s="5" t="n">
        <v>185315</v>
      </c>
      <c r="AM41" s="5" t="n">
        <v>185315</v>
      </c>
      <c r="AQ41" s="5" t="n">
        <v>185315</v>
      </c>
      <c r="AR41" s="5" t="n">
        <v>185315</v>
      </c>
      <c r="AU41" s="5" t="n">
        <v>101448</v>
      </c>
    </row>
    <row r="42">
      <c r="A42" s="4" t="inlineStr">
        <is>
          <t>Outstanding notes payable</t>
        </is>
      </c>
      <c r="N42" s="5" t="n">
        <v>2772586</v>
      </c>
      <c r="AM42" s="5" t="n">
        <v>2772586</v>
      </c>
      <c r="AQ42" s="5" t="n">
        <v>2772586</v>
      </c>
      <c r="AR42" s="5" t="n">
        <v>2772586</v>
      </c>
      <c r="AU42" s="5" t="n">
        <v>1276902</v>
      </c>
    </row>
    <row r="43">
      <c r="A43" s="4" t="inlineStr">
        <is>
          <t>Convertible Debtentures [Member] | Note Holder [Member]</t>
        </is>
      </c>
    </row>
    <row r="44">
      <c r="A44" s="3" t="inlineStr">
        <is>
          <t>Short-term Debt [Line Items]</t>
        </is>
      </c>
    </row>
    <row r="45">
      <c r="A45" s="4" t="inlineStr">
        <is>
          <t>Debt instrument accrued interest</t>
        </is>
      </c>
      <c r="AR45" s="5" t="n">
        <v>13808</v>
      </c>
      <c r="AU45" s="5" t="n">
        <v>3890</v>
      </c>
    </row>
    <row r="46">
      <c r="A46" s="4" t="inlineStr">
        <is>
          <t>Convertible notes payable</t>
        </is>
      </c>
      <c r="N46" s="5" t="n">
        <v>525463</v>
      </c>
      <c r="AM46" s="5" t="n">
        <v>525463</v>
      </c>
      <c r="AQ46" s="5" t="n">
        <v>525463</v>
      </c>
      <c r="AR46" s="5" t="n">
        <v>525463</v>
      </c>
      <c r="AU46" s="5" t="n">
        <v>521370</v>
      </c>
    </row>
    <row r="47">
      <c r="A47" s="4" t="inlineStr">
        <is>
          <t>Promissory Note [Member]</t>
        </is>
      </c>
    </row>
    <row r="48">
      <c r="A48" s="3" t="inlineStr">
        <is>
          <t>Short-term Debt [Line Items]</t>
        </is>
      </c>
    </row>
    <row r="49">
      <c r="A49" s="4" t="inlineStr">
        <is>
          <t>Debt discount</t>
        </is>
      </c>
      <c r="O49" s="6" t="n">
        <v>12000</v>
      </c>
      <c r="P49" s="6" t="n">
        <v>11000</v>
      </c>
      <c r="AN49" s="6" t="n">
        <v>11000</v>
      </c>
    </row>
    <row r="50">
      <c r="A50" s="4" t="inlineStr">
        <is>
          <t>Notes payable</t>
        </is>
      </c>
      <c r="Q50" s="6" t="n">
        <v>166926</v>
      </c>
    </row>
    <row r="51">
      <c r="A51" s="4" t="inlineStr">
        <is>
          <t>Debt instrument accrued interest</t>
        </is>
      </c>
      <c r="Q51" s="5" t="n">
        <v>23258</v>
      </c>
    </row>
    <row r="52">
      <c r="A52" s="4" t="inlineStr">
        <is>
          <t>Gain loss on extinguishment of debt</t>
        </is>
      </c>
      <c r="O52" s="5" t="n">
        <v>11200</v>
      </c>
      <c r="P52" s="5" t="n">
        <v>98500</v>
      </c>
      <c r="Q52" s="5" t="n">
        <v>319798</v>
      </c>
    </row>
    <row r="53">
      <c r="A53" s="4" t="inlineStr">
        <is>
          <t>Promissory Note [Member] | Unrelated Third Party [Member]</t>
        </is>
      </c>
    </row>
    <row r="54">
      <c r="A54" s="3" t="inlineStr">
        <is>
          <t>Short-term Debt [Line Items]</t>
        </is>
      </c>
    </row>
    <row r="55">
      <c r="A55" s="4" t="inlineStr">
        <is>
          <t>Debt discount</t>
        </is>
      </c>
      <c r="N55" s="5" t="n">
        <v>2780</v>
      </c>
      <c r="Q55" s="5" t="n">
        <v>183619</v>
      </c>
      <c r="AM55" s="5" t="n">
        <v>2780</v>
      </c>
      <c r="AQ55" s="5" t="n">
        <v>2780</v>
      </c>
      <c r="AR55" s="5" t="n">
        <v>2780</v>
      </c>
      <c r="AX55" s="6" t="n">
        <v>16693</v>
      </c>
    </row>
    <row r="56">
      <c r="A56" s="4" t="inlineStr">
        <is>
          <t>Notes payable</t>
        </is>
      </c>
      <c r="N56" s="5" t="n">
        <v>180839</v>
      </c>
      <c r="Q56" s="5" t="n">
        <v>166926</v>
      </c>
      <c r="Z56" s="6" t="n">
        <v>76076</v>
      </c>
      <c r="AM56" s="5" t="n">
        <v>180839</v>
      </c>
      <c r="AQ56" s="5" t="n">
        <v>180839</v>
      </c>
      <c r="AR56" s="5" t="n">
        <v>180839</v>
      </c>
      <c r="AU56" s="5" t="n">
        <v>166926</v>
      </c>
    </row>
    <row r="57">
      <c r="A57" s="4" t="inlineStr">
        <is>
          <t>Debt instrument, interest rate</t>
        </is>
      </c>
      <c r="V57" s="4" t="inlineStr">
        <is>
          <t>2.00%</t>
        </is>
      </c>
      <c r="Z57" s="4" t="inlineStr">
        <is>
          <t>2.00%</t>
        </is>
      </c>
    </row>
    <row r="58">
      <c r="A58" s="4" t="inlineStr">
        <is>
          <t>Debt instrument accrued interest</t>
        </is>
      </c>
      <c r="Q58" s="5" t="n">
        <v>23258</v>
      </c>
      <c r="Z58" s="6" t="n">
        <v>12149</v>
      </c>
      <c r="AU58" s="5" t="n">
        <v>18917</v>
      </c>
    </row>
    <row r="59">
      <c r="A59" s="4" t="inlineStr">
        <is>
          <t>Gain loss on extinguishment of debt</t>
        </is>
      </c>
      <c r="Q59" s="6" t="n">
        <v>319798</v>
      </c>
    </row>
    <row r="60">
      <c r="A60" s="4" t="inlineStr">
        <is>
          <t>Debt principal amount</t>
        </is>
      </c>
      <c r="V60" s="6" t="n">
        <v>148225</v>
      </c>
      <c r="AU60" s="5" t="n">
        <v>166926</v>
      </c>
    </row>
    <row r="61">
      <c r="A61" s="4" t="inlineStr">
        <is>
          <t>Common stock, shares, issued | shares</t>
        </is>
      </c>
      <c r="Q61" s="5" t="n">
        <v>29072500</v>
      </c>
    </row>
    <row r="62">
      <c r="A62" s="4" t="inlineStr">
        <is>
          <t>Amortization of debt discount</t>
        </is>
      </c>
      <c r="AR62" s="5" t="n">
        <v>13913</v>
      </c>
    </row>
    <row r="63">
      <c r="A63" s="4" t="inlineStr">
        <is>
          <t>Interest payable</t>
        </is>
      </c>
      <c r="V63" s="5" t="n">
        <v>18701</v>
      </c>
    </row>
    <row r="64">
      <c r="A64" s="4" t="inlineStr">
        <is>
          <t>Common stock issued value</t>
        </is>
      </c>
      <c r="Q64" s="6" t="n">
        <v>343056</v>
      </c>
    </row>
    <row r="65">
      <c r="A65" s="4" t="inlineStr">
        <is>
          <t>Promissory Note One [Member] | Unrelated Third Party [Member]</t>
        </is>
      </c>
    </row>
    <row r="66">
      <c r="A66" s="3" t="inlineStr">
        <is>
          <t>Short-term Debt [Line Items]</t>
        </is>
      </c>
    </row>
    <row r="67">
      <c r="A67" s="4" t="inlineStr">
        <is>
          <t>Notes payable</t>
        </is>
      </c>
      <c r="Z67" s="6" t="n">
        <v>60000</v>
      </c>
    </row>
    <row r="68">
      <c r="A68" s="4" t="inlineStr">
        <is>
          <t>Note Holder [Member]</t>
        </is>
      </c>
    </row>
    <row r="69">
      <c r="A69" s="3" t="inlineStr">
        <is>
          <t>Short-term Debt [Line Items]</t>
        </is>
      </c>
    </row>
    <row r="70">
      <c r="A70" s="4" t="inlineStr">
        <is>
          <t>Debt discount</t>
        </is>
      </c>
      <c r="AU70" s="5" t="n">
        <v>101448</v>
      </c>
    </row>
    <row r="71">
      <c r="A71" s="4" t="inlineStr">
        <is>
          <t>Notes payable</t>
        </is>
      </c>
      <c r="AU71" s="5" t="n">
        <v>1276902</v>
      </c>
    </row>
    <row r="72">
      <c r="A72" s="4" t="inlineStr">
        <is>
          <t>Convertible Notes Payable [Member]</t>
        </is>
      </c>
    </row>
    <row r="73">
      <c r="A73" s="3" t="inlineStr">
        <is>
          <t>Short-term Debt [Line Items]</t>
        </is>
      </c>
    </row>
    <row r="74">
      <c r="A74" s="4" t="inlineStr">
        <is>
          <t>Warrant exercise price | $ / shares</t>
        </is>
      </c>
      <c r="G74" s="7" t="n">
        <v>0.001</v>
      </c>
      <c r="S74" s="7" t="n">
        <v>0.001</v>
      </c>
      <c r="U74" s="7" t="n">
        <v>0.001</v>
      </c>
    </row>
    <row r="75">
      <c r="A75" s="4" t="inlineStr">
        <is>
          <t>Fair Value of Warrants</t>
        </is>
      </c>
      <c r="AR75" s="5" t="n">
        <v>729469</v>
      </c>
      <c r="AU75" s="5" t="n">
        <v>123900</v>
      </c>
    </row>
    <row r="76">
      <c r="A76" s="4" t="inlineStr">
        <is>
          <t>Debt conversion, converted instrument, shares issued | shares</t>
        </is>
      </c>
      <c r="B76" s="5" t="n">
        <v>2500000</v>
      </c>
      <c r="C76" s="5" t="n">
        <v>5700000</v>
      </c>
      <c r="D76" s="5" t="n">
        <v>27070000</v>
      </c>
      <c r="E76" s="5" t="n">
        <v>67380000</v>
      </c>
      <c r="F76" s="5" t="n">
        <v>137700000</v>
      </c>
    </row>
    <row r="77">
      <c r="A77" s="4" t="inlineStr">
        <is>
          <t>Debt instrument fair value</t>
        </is>
      </c>
      <c r="B77" s="6" t="n">
        <v>16250</v>
      </c>
      <c r="C77" s="6" t="n">
        <v>35340</v>
      </c>
      <c r="D77" s="6" t="n">
        <v>192197</v>
      </c>
      <c r="E77" s="6" t="n">
        <v>599682</v>
      </c>
      <c r="F77" s="6" t="n">
        <v>1500930</v>
      </c>
    </row>
    <row r="78">
      <c r="A78" s="4" t="inlineStr">
        <is>
          <t>Paycheck Protection Program [Member] | SBA Loan Agreement [Member]</t>
        </is>
      </c>
    </row>
    <row r="79">
      <c r="A79" s="3" t="inlineStr">
        <is>
          <t>Short-term Debt [Line Items]</t>
        </is>
      </c>
    </row>
    <row r="80">
      <c r="A80" s="4" t="inlineStr">
        <is>
          <t>Debt instrument, interest rate</t>
        </is>
      </c>
      <c r="X80" s="4" t="inlineStr">
        <is>
          <t>1.00%</t>
        </is>
      </c>
    </row>
    <row r="81">
      <c r="A81" s="4" t="inlineStr">
        <is>
          <t>Debt instrument conversion terms</t>
        </is>
      </c>
      <c r="X81" s="4" t="inlineStr">
        <is>
          <t>During
        May 2020, we entered into a two-year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t>
        </is>
      </c>
    </row>
    <row r="82">
      <c r="A82" s="4" t="inlineStr">
        <is>
          <t>Proceeds from issuance of other long term debt</t>
        </is>
      </c>
      <c r="X82" s="6" t="n">
        <v>64895</v>
      </c>
    </row>
    <row r="83">
      <c r="A83" s="4" t="inlineStr">
        <is>
          <t>P P P And E I D L Loan [Member]</t>
        </is>
      </c>
    </row>
    <row r="84">
      <c r="A84" s="3" t="inlineStr">
        <is>
          <t>Short-term Debt [Line Items]</t>
        </is>
      </c>
    </row>
    <row r="85">
      <c r="A85" s="4" t="inlineStr">
        <is>
          <t>2021(9 months remaining)</t>
        </is>
      </c>
      <c r="N85" s="5" t="n">
        <v>6797</v>
      </c>
      <c r="AM85" s="5" t="n">
        <v>6797</v>
      </c>
      <c r="AQ85" s="5" t="n">
        <v>6797</v>
      </c>
      <c r="AR85" s="5" t="n">
        <v>6797</v>
      </c>
      <c r="AU85" s="5" t="n">
        <v>3660</v>
      </c>
    </row>
    <row r="86">
      <c r="A86" s="4" t="inlineStr">
        <is>
          <t>Note Payable Two [Member]</t>
        </is>
      </c>
    </row>
    <row r="87">
      <c r="A87" s="3" t="inlineStr">
        <is>
          <t>Short-term Debt [Line Items]</t>
        </is>
      </c>
    </row>
    <row r="88">
      <c r="A88" s="4" t="inlineStr">
        <is>
          <t>Debt instrument, unamortized discount net issuance costs</t>
        </is>
      </c>
      <c r="N88" s="5" t="n">
        <v>2780</v>
      </c>
      <c r="AM88" s="5" t="n">
        <v>2780</v>
      </c>
      <c r="AQ88" s="5" t="n">
        <v>2780</v>
      </c>
      <c r="AR88" s="5" t="n">
        <v>2780</v>
      </c>
      <c r="AU88" s="5" t="n">
        <v>1500</v>
      </c>
    </row>
    <row r="89">
      <c r="A89" s="4" t="inlineStr">
        <is>
          <t>Notes payable</t>
        </is>
      </c>
      <c r="N89" s="5" t="n">
        <v>1316094</v>
      </c>
      <c r="AM89" s="5" t="n">
        <v>1316094</v>
      </c>
      <c r="AQ89" s="5" t="n">
        <v>1316094</v>
      </c>
      <c r="AR89" s="5" t="n">
        <v>1316094</v>
      </c>
      <c r="AU89" s="5" t="n">
        <v>1346057</v>
      </c>
    </row>
    <row r="90">
      <c r="A90" s="4" t="inlineStr">
        <is>
          <t>Note Payable Two [Member] | UniversityCentreWestLtdMember</t>
        </is>
      </c>
    </row>
    <row r="91">
      <c r="A91" s="3" t="inlineStr">
        <is>
          <t>Short-term Debt [Line Items]</t>
        </is>
      </c>
    </row>
    <row r="92">
      <c r="A92" s="4" t="inlineStr">
        <is>
          <t>Debt instrument rent expenses</t>
        </is>
      </c>
      <c r="BR92" s="6" t="n">
        <v>55410</v>
      </c>
    </row>
    <row r="93">
      <c r="A93" s="4" t="inlineStr">
        <is>
          <t>Note Payable Two [Member] | Related Party [Member]</t>
        </is>
      </c>
    </row>
    <row r="94">
      <c r="A94" s="3" t="inlineStr">
        <is>
          <t>Short-term Debt [Line Items]</t>
        </is>
      </c>
    </row>
    <row r="95">
      <c r="A95" s="4" t="inlineStr">
        <is>
          <t>Notes payable</t>
        </is>
      </c>
      <c r="BM95" s="6" t="n">
        <v>50000</v>
      </c>
      <c r="BN95" s="6" t="n">
        <v>75000</v>
      </c>
    </row>
    <row r="96">
      <c r="A96" s="4" t="inlineStr">
        <is>
          <t>Debt instrument, interest rate</t>
        </is>
      </c>
      <c r="BM96" s="4" t="inlineStr">
        <is>
          <t>2.00%</t>
        </is>
      </c>
      <c r="BN96" s="4" t="inlineStr">
        <is>
          <t>2.00%</t>
        </is>
      </c>
    </row>
    <row r="97">
      <c r="A97" s="4" t="inlineStr">
        <is>
          <t>Debt instrument accrued interest</t>
        </is>
      </c>
      <c r="AR97" s="5" t="n">
        <v>68200</v>
      </c>
      <c r="AU97" s="5" t="n">
        <v>62167</v>
      </c>
    </row>
    <row r="98">
      <c r="A98" s="4" t="inlineStr">
        <is>
          <t>Debt principal amount</t>
        </is>
      </c>
      <c r="N98" s="5" t="n">
        <v>50000</v>
      </c>
      <c r="AM98" s="5" t="n">
        <v>50000</v>
      </c>
      <c r="AQ98" s="5" t="n">
        <v>50000</v>
      </c>
      <c r="AR98" s="5" t="n">
        <v>50000</v>
      </c>
      <c r="AU98" s="5" t="n">
        <v>50000</v>
      </c>
    </row>
    <row r="99">
      <c r="A99" s="4" t="inlineStr">
        <is>
          <t>Common stock, shares, issued | shares</t>
        </is>
      </c>
      <c r="AI99" s="5" t="n">
        <v>5000000</v>
      </c>
    </row>
    <row r="100">
      <c r="A100" s="4" t="inlineStr">
        <is>
          <t>Repayments of notes payable</t>
        </is>
      </c>
      <c r="AI100" s="6" t="n">
        <v>25000</v>
      </c>
    </row>
    <row r="101">
      <c r="A101" s="4" t="inlineStr">
        <is>
          <t>Note Payable Two [Member] | Related Party One [Member]</t>
        </is>
      </c>
    </row>
    <row r="102">
      <c r="A102" s="3" t="inlineStr">
        <is>
          <t>Short-term Debt [Line Items]</t>
        </is>
      </c>
    </row>
    <row r="103">
      <c r="A103" s="4" t="inlineStr">
        <is>
          <t>Debt instrument accrued interest</t>
        </is>
      </c>
      <c r="AR103" s="5" t="n">
        <v>61400</v>
      </c>
      <c r="AU103" s="5" t="n">
        <v>55367</v>
      </c>
    </row>
    <row r="104">
      <c r="A104" s="4" t="inlineStr">
        <is>
          <t>Debt principal amount</t>
        </is>
      </c>
      <c r="N104" s="5" t="n">
        <v>50000</v>
      </c>
      <c r="AM104" s="5" t="n">
        <v>50000</v>
      </c>
      <c r="AQ104" s="5" t="n">
        <v>50000</v>
      </c>
      <c r="AR104" s="5" t="n">
        <v>50000</v>
      </c>
      <c r="AU104" s="5" t="n">
        <v>50000</v>
      </c>
    </row>
    <row r="105">
      <c r="A105" s="4" t="inlineStr">
        <is>
          <t>Note Payable Two [Member] | Non Related Parties Two [Member]</t>
        </is>
      </c>
    </row>
    <row r="106">
      <c r="A106" s="3" t="inlineStr">
        <is>
          <t>Short-term Debt [Line Items]</t>
        </is>
      </c>
    </row>
    <row r="107">
      <c r="A107" s="4" t="inlineStr">
        <is>
          <t>Debt discount</t>
        </is>
      </c>
      <c r="N107" s="6" t="n">
        <v>5895</v>
      </c>
      <c r="AM107" s="6" t="n">
        <v>5895</v>
      </c>
      <c r="AQ107" s="6" t="n">
        <v>5895</v>
      </c>
      <c r="AR107" s="6" t="n">
        <v>5895</v>
      </c>
    </row>
    <row r="108">
      <c r="A108" s="4" t="inlineStr">
        <is>
          <t>Common stock, shares, issued | shares</t>
        </is>
      </c>
      <c r="N108" s="5" t="n">
        <v>20000000</v>
      </c>
      <c r="AM108" s="5" t="n">
        <v>20000000</v>
      </c>
      <c r="AQ108" s="5" t="n">
        <v>20000000</v>
      </c>
      <c r="AR108" s="5" t="n">
        <v>20000000</v>
      </c>
    </row>
    <row r="109">
      <c r="A109" s="4" t="inlineStr">
        <is>
          <t>Note Payable Two [Member] | Non Related Party Two [Member]</t>
        </is>
      </c>
    </row>
    <row r="110">
      <c r="A110" s="3" t="inlineStr">
        <is>
          <t>Short-term Debt [Line Items]</t>
        </is>
      </c>
    </row>
    <row r="111">
      <c r="A111" s="4" t="inlineStr">
        <is>
          <t>Stock issued during period, restricted stock | shares</t>
        </is>
      </c>
      <c r="M111" s="5" t="n">
        <v>10000000</v>
      </c>
    </row>
    <row r="112">
      <c r="A112" s="4" t="inlineStr">
        <is>
          <t>Restricted stock options fair value</t>
        </is>
      </c>
      <c r="M112" s="6" t="n">
        <v>6000</v>
      </c>
    </row>
    <row r="113">
      <c r="A113" s="4" t="inlineStr">
        <is>
          <t>Note Payable Two [Member] | Non Related Party Five [Member]</t>
        </is>
      </c>
    </row>
    <row r="114">
      <c r="A114" s="3" t="inlineStr">
        <is>
          <t>Short-term Debt [Line Items]</t>
        </is>
      </c>
    </row>
    <row r="115">
      <c r="A115" s="4" t="inlineStr">
        <is>
          <t>Notes payable</t>
        </is>
      </c>
      <c r="L115" s="6" t="n">
        <v>200000</v>
      </c>
      <c r="BH115" s="6" t="n">
        <v>12500</v>
      </c>
    </row>
    <row r="116">
      <c r="A116" s="4" t="inlineStr">
        <is>
          <t>Debt instrument, interest rate</t>
        </is>
      </c>
      <c r="BG116" s="4" t="inlineStr">
        <is>
          <t>15.00%</t>
        </is>
      </c>
      <c r="BH116" s="4" t="inlineStr">
        <is>
          <t>10.00%</t>
        </is>
      </c>
    </row>
    <row r="117">
      <c r="A117" s="4" t="inlineStr">
        <is>
          <t>Debt instrument accrued interest</t>
        </is>
      </c>
      <c r="AR117" s="6" t="n">
        <v>5111</v>
      </c>
      <c r="AU117" s="5" t="n">
        <v>4483</v>
      </c>
    </row>
    <row r="118">
      <c r="A118" s="4" t="inlineStr">
        <is>
          <t>Note Payable Two [Member] | Non Related Party Ten [Member]</t>
        </is>
      </c>
    </row>
    <row r="119">
      <c r="A119" s="3" t="inlineStr">
        <is>
          <t>Short-term Debt [Line Items]</t>
        </is>
      </c>
    </row>
    <row r="120">
      <c r="A120" s="4" t="inlineStr">
        <is>
          <t>Notes payable</t>
        </is>
      </c>
      <c r="N120" s="6" t="n">
        <v>84000</v>
      </c>
      <c r="AM120" s="6" t="n">
        <v>84000</v>
      </c>
      <c r="AQ120" s="6" t="n">
        <v>84000</v>
      </c>
      <c r="AR120" s="5" t="n">
        <v>84000</v>
      </c>
    </row>
    <row r="121">
      <c r="A121" s="4" t="inlineStr">
        <is>
          <t>Note Payable Two [Member] | Non Related Party Elven [Member]</t>
        </is>
      </c>
    </row>
    <row r="122">
      <c r="A122" s="3" t="inlineStr">
        <is>
          <t>Short-term Debt [Line Items]</t>
        </is>
      </c>
    </row>
    <row r="123">
      <c r="A123" s="4" t="inlineStr">
        <is>
          <t>Debt instrument, unamortized discount net issuance costs</t>
        </is>
      </c>
      <c r="BD123" s="6" t="n">
        <v>3000</v>
      </c>
    </row>
    <row r="124">
      <c r="A124" s="4" t="inlineStr">
        <is>
          <t>Notes payable</t>
        </is>
      </c>
      <c r="AP124" s="6" t="n">
        <v>50000</v>
      </c>
      <c r="BD124" s="5" t="n">
        <v>18000</v>
      </c>
    </row>
    <row r="125">
      <c r="A125" s="4" t="inlineStr">
        <is>
          <t>Common stock, shares, issued | shares</t>
        </is>
      </c>
      <c r="AP125" s="5" t="n">
        <v>125000000</v>
      </c>
    </row>
    <row r="126">
      <c r="A126" s="4" t="inlineStr">
        <is>
          <t>Common stock issued value</t>
        </is>
      </c>
      <c r="AP126" s="6" t="n">
        <v>87500</v>
      </c>
    </row>
    <row r="127">
      <c r="A127" s="4" t="inlineStr">
        <is>
          <t>Note Payable Two [Member] | Southridge Partners L L P [Member]</t>
        </is>
      </c>
    </row>
    <row r="128">
      <c r="A128" s="3" t="inlineStr">
        <is>
          <t>Short-term Debt [Line Items]</t>
        </is>
      </c>
    </row>
    <row r="129">
      <c r="A129" s="4" t="inlineStr">
        <is>
          <t>Notes payable</t>
        </is>
      </c>
      <c r="BQ129" s="6" t="n">
        <v>281772</v>
      </c>
    </row>
    <row r="130">
      <c r="A130" s="4" t="inlineStr">
        <is>
          <t>Noncash transaction, value consideration received</t>
        </is>
      </c>
      <c r="AJ130" s="6" t="n">
        <v>281772</v>
      </c>
    </row>
    <row r="131">
      <c r="A131" s="4" t="inlineStr">
        <is>
          <t>Note Payable Two [Member] | Settlement Agreement [Member]</t>
        </is>
      </c>
    </row>
    <row r="132">
      <c r="A132" s="3" t="inlineStr">
        <is>
          <t>Short-term Debt [Line Items]</t>
        </is>
      </c>
    </row>
    <row r="133">
      <c r="A133" s="4" t="inlineStr">
        <is>
          <t>Outstanding notes payable</t>
        </is>
      </c>
      <c r="N133" s="5" t="n">
        <v>33874</v>
      </c>
      <c r="AM133" s="5" t="n">
        <v>33874</v>
      </c>
      <c r="AQ133" s="5" t="n">
        <v>33874</v>
      </c>
      <c r="AR133" s="5" t="n">
        <v>33874</v>
      </c>
    </row>
    <row r="134">
      <c r="A134" s="4" t="inlineStr">
        <is>
          <t>Cash settlement</t>
        </is>
      </c>
      <c r="N134" s="5" t="n">
        <v>130401</v>
      </c>
      <c r="AM134" s="5" t="n">
        <v>130401</v>
      </c>
      <c r="AQ134" s="5" t="n">
        <v>130401</v>
      </c>
      <c r="AR134" s="5" t="n">
        <v>130401</v>
      </c>
    </row>
    <row r="135">
      <c r="A135" s="4" t="inlineStr">
        <is>
          <t>Note Payable Two [Member] | Settlement Agreement [Member] | Non Related Party Two [Member]</t>
        </is>
      </c>
    </row>
    <row r="136">
      <c r="A136" s="3" t="inlineStr">
        <is>
          <t>Short-term Debt [Line Items]</t>
        </is>
      </c>
    </row>
    <row r="137">
      <c r="A137" s="4" t="inlineStr">
        <is>
          <t>Notes payable</t>
        </is>
      </c>
      <c r="N137" s="5" t="n">
        <v>333543</v>
      </c>
      <c r="AM137" s="5" t="n">
        <v>333543</v>
      </c>
      <c r="AQ137" s="5" t="n">
        <v>333543</v>
      </c>
      <c r="AR137" s="5" t="n">
        <v>333543</v>
      </c>
      <c r="AU137" s="5" t="n">
        <v>333543</v>
      </c>
    </row>
    <row r="138">
      <c r="A138" s="4" t="inlineStr">
        <is>
          <t>Debt instrument accrued interest</t>
        </is>
      </c>
      <c r="AR138" s="5" t="n">
        <v>146759</v>
      </c>
      <c r="AU138" s="5" t="n">
        <v>106511</v>
      </c>
    </row>
    <row r="139">
      <c r="A139" s="4" t="inlineStr">
        <is>
          <t>Note Payable Two [Member] | Settlement Agreement [Member] | Non Related Party Four [Member]</t>
        </is>
      </c>
    </row>
    <row r="140">
      <c r="A140" s="3" t="inlineStr">
        <is>
          <t>Short-term Debt [Line Items]</t>
        </is>
      </c>
    </row>
    <row r="141">
      <c r="A141" s="4" t="inlineStr">
        <is>
          <t>Debt instrument accrued interest</t>
        </is>
      </c>
      <c r="AR141" s="5" t="n">
        <v>57700</v>
      </c>
      <c r="AU141" s="5" t="n">
        <v>51667</v>
      </c>
    </row>
    <row r="142">
      <c r="A142" s="4" t="inlineStr">
        <is>
          <t>Note Payable Two [Member] | Settlement Agreement [Member] | Non Related Party Six [Member]</t>
        </is>
      </c>
    </row>
    <row r="143">
      <c r="A143" s="3" t="inlineStr">
        <is>
          <t>Short-term Debt [Line Items]</t>
        </is>
      </c>
    </row>
    <row r="144">
      <c r="A144" s="4" t="inlineStr">
        <is>
          <t>Notes payable</t>
        </is>
      </c>
      <c r="N144" s="5" t="n">
        <v>33874</v>
      </c>
      <c r="AM144" s="5" t="n">
        <v>33874</v>
      </c>
      <c r="AQ144" s="5" t="n">
        <v>33874</v>
      </c>
      <c r="AR144" s="5" t="n">
        <v>33874</v>
      </c>
      <c r="AU144" s="5" t="n">
        <v>48250</v>
      </c>
    </row>
    <row r="145">
      <c r="A145" s="4" t="inlineStr">
        <is>
          <t>Repayment of accrued interest</t>
        </is>
      </c>
      <c r="AN145" s="5" t="n">
        <v>14376</v>
      </c>
    </row>
    <row r="146">
      <c r="A146" s="4" t="inlineStr">
        <is>
          <t>Repayments of debt</t>
        </is>
      </c>
      <c r="AG146" s="6" t="n">
        <v>2000</v>
      </c>
    </row>
    <row r="147">
      <c r="A147" s="4" t="inlineStr">
        <is>
          <t>Repayments of notes payable</t>
        </is>
      </c>
      <c r="AG147" s="5" t="n">
        <v>5000</v>
      </c>
      <c r="AU147" s="5" t="n">
        <v>44478</v>
      </c>
      <c r="AV147" s="6" t="n">
        <v>42698</v>
      </c>
      <c r="AW147" s="5" t="n">
        <v>34976</v>
      </c>
    </row>
    <row r="148">
      <c r="A148" s="4" t="inlineStr">
        <is>
          <t>Note Payable Two [Member] | Settlement Agreement [Member] | Non Related Party Elven [Member]</t>
        </is>
      </c>
    </row>
    <row r="149">
      <c r="A149" s="3" t="inlineStr">
        <is>
          <t>Short-term Debt [Line Items]</t>
        </is>
      </c>
    </row>
    <row r="150">
      <c r="A150" s="4" t="inlineStr">
        <is>
          <t>Debt instrument accrued interest</t>
        </is>
      </c>
      <c r="AR150" s="5" t="n">
        <v>2000</v>
      </c>
      <c r="AU150" s="5" t="n">
        <v>2000</v>
      </c>
    </row>
    <row r="151">
      <c r="A151" s="4" t="inlineStr">
        <is>
          <t>Repayments of notes payable</t>
        </is>
      </c>
      <c r="AR151" s="5" t="n">
        <v>18000</v>
      </c>
      <c r="AU151" s="5" t="n">
        <v>18000</v>
      </c>
    </row>
    <row r="152">
      <c r="A152" s="4" t="inlineStr">
        <is>
          <t>Note Payable Two [Member] | Settlement Agreement [Member] | Liquid Packaging Resources Inc [Member]</t>
        </is>
      </c>
    </row>
    <row r="153">
      <c r="A153" s="3" t="inlineStr">
        <is>
          <t>Short-term Debt [Line Items]</t>
        </is>
      </c>
    </row>
    <row r="154">
      <c r="A154" s="4" t="inlineStr">
        <is>
          <t>Notes payable</t>
        </is>
      </c>
      <c r="BT154" s="6" t="n">
        <v>50000</v>
      </c>
      <c r="BU154" s="6" t="n">
        <v>350000</v>
      </c>
    </row>
    <row r="155">
      <c r="A155" s="4" t="inlineStr">
        <is>
          <t>Repayments of debt</t>
        </is>
      </c>
      <c r="AT155" s="6" t="n">
        <v>25000</v>
      </c>
    </row>
    <row r="156">
      <c r="A156" s="4" t="inlineStr">
        <is>
          <t>Debt principal amount</t>
        </is>
      </c>
      <c r="BS156" s="6" t="n">
        <v>175000</v>
      </c>
    </row>
    <row r="157">
      <c r="A157" s="4" t="inlineStr">
        <is>
          <t>Non-payment penalty charges</t>
        </is>
      </c>
      <c r="BS157" s="6" t="n">
        <v>25000</v>
      </c>
    </row>
    <row r="158">
      <c r="A158" s="4" t="inlineStr">
        <is>
          <t>Sale of stock, number of shares | shares</t>
        </is>
      </c>
      <c r="AT158" s="5" t="n">
        <v>142858</v>
      </c>
    </row>
    <row r="159">
      <c r="A159" s="4" t="inlineStr">
        <is>
          <t>Note Payable Two [Member] | Two Unrelated Parties [Member] | Settlement Agreement [Member]</t>
        </is>
      </c>
    </row>
    <row r="160">
      <c r="A160" s="3" t="inlineStr">
        <is>
          <t>Short-term Debt [Line Items]</t>
        </is>
      </c>
    </row>
    <row r="161">
      <c r="A161" s="4" t="inlineStr">
        <is>
          <t>Repayments of debt</t>
        </is>
      </c>
      <c r="AG161" s="5" t="n">
        <v>40000</v>
      </c>
    </row>
    <row r="162">
      <c r="A162" s="4" t="inlineStr">
        <is>
          <t>Repayments of notes payable</t>
        </is>
      </c>
      <c r="AG162" s="5" t="n">
        <v>130401</v>
      </c>
    </row>
    <row r="163">
      <c r="A163" s="4" t="inlineStr">
        <is>
          <t>Note Payable Two [Member] | Promissory Note Two [Member]</t>
        </is>
      </c>
    </row>
    <row r="164">
      <c r="A164" s="3" t="inlineStr">
        <is>
          <t>Short-term Debt [Line Items]</t>
        </is>
      </c>
    </row>
    <row r="165">
      <c r="A165" s="4" t="inlineStr">
        <is>
          <t>Debt instrument accrued interest</t>
        </is>
      </c>
      <c r="AR165" s="5" t="n">
        <v>46342</v>
      </c>
      <c r="AU165" s="5" t="n">
        <v>40917</v>
      </c>
    </row>
    <row r="166">
      <c r="A166" s="4" t="inlineStr">
        <is>
          <t>Debt settlement</t>
        </is>
      </c>
      <c r="R166" s="6" t="n">
        <v>88500</v>
      </c>
      <c r="AP166" s="5" t="n">
        <v>88500</v>
      </c>
    </row>
    <row r="167">
      <c r="A167" s="4" t="inlineStr">
        <is>
          <t>Gain loss on extinguishment of debt</t>
        </is>
      </c>
      <c r="AP167" s="5" t="n">
        <v>15500</v>
      </c>
    </row>
    <row r="168">
      <c r="A168" s="4" t="inlineStr">
        <is>
          <t>Outstanding notes payable</t>
        </is>
      </c>
      <c r="N168" s="5" t="n">
        <v>91156</v>
      </c>
      <c r="AM168" s="5" t="n">
        <v>91156</v>
      </c>
      <c r="AQ168" s="5" t="n">
        <v>91156</v>
      </c>
      <c r="AR168" s="5" t="n">
        <v>91156</v>
      </c>
    </row>
    <row r="169">
      <c r="A169" s="4" t="inlineStr">
        <is>
          <t>Note Payable Two [Member] | Promissory Note Two [Member] | Scheduled Payments May One Twenty Twenty [Member]</t>
        </is>
      </c>
    </row>
    <row r="170">
      <c r="A170" s="3" t="inlineStr">
        <is>
          <t>Short-term Debt [Line Items]</t>
        </is>
      </c>
    </row>
    <row r="171">
      <c r="A171" s="4" t="inlineStr">
        <is>
          <t>Notes payable</t>
        </is>
      </c>
      <c r="K171" s="6" t="n">
        <v>101818</v>
      </c>
    </row>
    <row r="172">
      <c r="A172" s="4" t="inlineStr">
        <is>
          <t>Debt instrument accrued interest</t>
        </is>
      </c>
      <c r="K172" s="5" t="n">
        <v>21023</v>
      </c>
    </row>
    <row r="173">
      <c r="A173" s="4" t="inlineStr">
        <is>
          <t>Repayments of debt</t>
        </is>
      </c>
      <c r="K173" s="6" t="n">
        <v>104000</v>
      </c>
    </row>
    <row r="174">
      <c r="A174" s="4" t="inlineStr">
        <is>
          <t>Note Payable Two [Member] | Promissory Note Two [Member] | Settlement [Member]</t>
        </is>
      </c>
    </row>
    <row r="175">
      <c r="A175" s="3" t="inlineStr">
        <is>
          <t>Short-term Debt [Line Items]</t>
        </is>
      </c>
    </row>
    <row r="176">
      <c r="A176" s="4" t="inlineStr">
        <is>
          <t>Debt instrument accrued interest</t>
        </is>
      </c>
      <c r="AR176" s="5" t="n">
        <v>46342</v>
      </c>
    </row>
    <row r="177">
      <c r="A177" s="4" t="inlineStr">
        <is>
          <t>Note Payable Two [Member] | Promissory Note Two [Member] | Director [Member]</t>
        </is>
      </c>
    </row>
    <row r="178">
      <c r="A178" s="3" t="inlineStr">
        <is>
          <t>Short-term Debt [Line Items]</t>
        </is>
      </c>
    </row>
    <row r="179">
      <c r="A179" s="4" t="inlineStr">
        <is>
          <t>Notes payable</t>
        </is>
      </c>
      <c r="N179" s="5" t="n">
        <v>91156</v>
      </c>
      <c r="AM179" s="5" t="n">
        <v>91156</v>
      </c>
      <c r="AQ179" s="5" t="n">
        <v>91156</v>
      </c>
      <c r="AR179" s="5" t="n">
        <v>91156</v>
      </c>
      <c r="AU179" s="5" t="n">
        <v>91156</v>
      </c>
      <c r="BL179" s="6" t="n">
        <v>200000</v>
      </c>
    </row>
    <row r="180">
      <c r="A180" s="4" t="inlineStr">
        <is>
          <t>Debt instrument, interest rate</t>
        </is>
      </c>
      <c r="BL180" s="4" t="inlineStr">
        <is>
          <t>12.00%</t>
        </is>
      </c>
    </row>
    <row r="181">
      <c r="A181" s="4" t="inlineStr">
        <is>
          <t>Note Payable Two [Member] | Promissory Note Two [Member] | Former Director [Member]</t>
        </is>
      </c>
    </row>
    <row r="182">
      <c r="A182" s="3" t="inlineStr">
        <is>
          <t>Short-term Debt [Line Items]</t>
        </is>
      </c>
    </row>
    <row r="183">
      <c r="A183" s="4" t="inlineStr">
        <is>
          <t>Notes payable</t>
        </is>
      </c>
      <c r="BL183" s="6" t="n">
        <v>100000</v>
      </c>
    </row>
    <row r="184">
      <c r="A184" s="4" t="inlineStr">
        <is>
          <t>Note Payable Two [Member] | Pre Reverse Stock Split [Member] | Settlement Agreement [Member] | Liquid Packaging Resources Inc [Member]</t>
        </is>
      </c>
    </row>
    <row r="185">
      <c r="A185" s="3" t="inlineStr">
        <is>
          <t>Short-term Debt [Line Items]</t>
        </is>
      </c>
    </row>
    <row r="186">
      <c r="A186" s="4" t="inlineStr">
        <is>
          <t>Non-payment penalty charges</t>
        </is>
      </c>
      <c r="BR186" s="5" t="n">
        <v>350000</v>
      </c>
    </row>
    <row r="187">
      <c r="A187" s="4" t="inlineStr">
        <is>
          <t>Sale of stock, number of shares | shares</t>
        </is>
      </c>
      <c r="AT187" s="5" t="n">
        <v>5714326</v>
      </c>
    </row>
    <row r="188">
      <c r="A188" s="4" t="inlineStr">
        <is>
          <t>Cash settlement</t>
        </is>
      </c>
      <c r="BR188" s="5" t="n">
        <v>450000</v>
      </c>
    </row>
    <row r="189">
      <c r="A189" s="4" t="inlineStr">
        <is>
          <t>Debt default, amount</t>
        </is>
      </c>
      <c r="BR189" s="6" t="n">
        <v>100000</v>
      </c>
    </row>
    <row r="190">
      <c r="A190" s="4" t="inlineStr">
        <is>
          <t>Note Payable Two [Member] | Promissory Note [Member]</t>
        </is>
      </c>
    </row>
    <row r="191">
      <c r="A191" s="3" t="inlineStr">
        <is>
          <t>Short-term Debt [Line Items]</t>
        </is>
      </c>
    </row>
    <row r="192">
      <c r="A192" s="4" t="inlineStr">
        <is>
          <t>Debt discount</t>
        </is>
      </c>
      <c r="P192" s="5" t="n">
        <v>1500</v>
      </c>
      <c r="AN192" s="5" t="n">
        <v>1500</v>
      </c>
    </row>
    <row r="193">
      <c r="A193" s="4" t="inlineStr">
        <is>
          <t>Notes payable</t>
        </is>
      </c>
      <c r="P193" s="5" t="n">
        <v>30000</v>
      </c>
      <c r="AN193" s="5" t="n">
        <v>30000</v>
      </c>
      <c r="BO193" s="6" t="n">
        <v>10000</v>
      </c>
    </row>
    <row r="194">
      <c r="A194" s="4" t="inlineStr">
        <is>
          <t>Debt instrument, interest rate</t>
        </is>
      </c>
      <c r="BO194" s="4" t="inlineStr">
        <is>
          <t>10.00%</t>
        </is>
      </c>
    </row>
    <row r="195">
      <c r="A195" s="4" t="inlineStr">
        <is>
          <t>Debt instrument accrued interest</t>
        </is>
      </c>
      <c r="AR195" s="5" t="n">
        <v>5272</v>
      </c>
      <c r="AU195" s="5" t="n">
        <v>4769</v>
      </c>
    </row>
    <row r="196">
      <c r="A196" s="4" t="inlineStr">
        <is>
          <t>Note Payable Two [Member] | Promissory Note [Member] | Non Related Party One [Member]</t>
        </is>
      </c>
    </row>
    <row r="197">
      <c r="A197" s="3" t="inlineStr">
        <is>
          <t>Short-term Debt [Line Items]</t>
        </is>
      </c>
    </row>
    <row r="198">
      <c r="A198" s="4" t="inlineStr">
        <is>
          <t>Notes payable</t>
        </is>
      </c>
      <c r="BL198" s="6" t="n">
        <v>333543</v>
      </c>
    </row>
    <row r="199">
      <c r="A199" s="4" t="inlineStr">
        <is>
          <t>Debt instrument, interest rate</t>
        </is>
      </c>
      <c r="BL199" s="4" t="inlineStr">
        <is>
          <t>2.00%</t>
        </is>
      </c>
    </row>
    <row r="200">
      <c r="A200" s="4" t="inlineStr">
        <is>
          <t>Note Payable Two [Member] | Promissory Note [Member] | Non Related Party Three [Member]</t>
        </is>
      </c>
    </row>
    <row r="201">
      <c r="A201" s="3" t="inlineStr">
        <is>
          <t>Short-term Debt [Line Items]</t>
        </is>
      </c>
    </row>
    <row r="202">
      <c r="A202" s="4" t="inlineStr">
        <is>
          <t>Notes payable</t>
        </is>
      </c>
      <c r="N202" s="5" t="n">
        <v>15000</v>
      </c>
      <c r="AE202" s="6" t="n">
        <v>60000</v>
      </c>
      <c r="AM202" s="5" t="n">
        <v>15000</v>
      </c>
      <c r="AQ202" s="5" t="n">
        <v>15000</v>
      </c>
      <c r="AR202" s="5" t="n">
        <v>15000</v>
      </c>
      <c r="AU202" s="5" t="n">
        <v>15000</v>
      </c>
      <c r="BK202" s="6" t="n">
        <v>75000</v>
      </c>
    </row>
    <row r="203">
      <c r="A203" s="4" t="inlineStr">
        <is>
          <t>Debt instrument, interest rate</t>
        </is>
      </c>
      <c r="BK203" s="4" t="inlineStr">
        <is>
          <t>10.00%</t>
        </is>
      </c>
    </row>
    <row r="204">
      <c r="A204" s="4" t="inlineStr">
        <is>
          <t>Debt instrument accrued interest</t>
        </is>
      </c>
      <c r="AE204" s="5" t="n">
        <v>15900</v>
      </c>
      <c r="AR204" s="5" t="n">
        <v>1371</v>
      </c>
      <c r="AU204" s="5" t="n">
        <v>1371</v>
      </c>
    </row>
    <row r="205">
      <c r="A205" s="4" t="inlineStr">
        <is>
          <t>Debt principal amount</t>
        </is>
      </c>
      <c r="AG205" s="6" t="n">
        <v>15000</v>
      </c>
    </row>
    <row r="206">
      <c r="A206" s="4" t="inlineStr">
        <is>
          <t>Note Payable Two [Member] | Promissory Note [Member] | Non Related Party Four [Member]</t>
        </is>
      </c>
    </row>
    <row r="207">
      <c r="A207" s="3" t="inlineStr">
        <is>
          <t>Short-term Debt [Line Items]</t>
        </is>
      </c>
    </row>
    <row r="208">
      <c r="A208" s="4" t="inlineStr">
        <is>
          <t>Notes payable</t>
        </is>
      </c>
      <c r="BJ208" s="6" t="n">
        <v>50000</v>
      </c>
    </row>
    <row r="209">
      <c r="A209" s="4" t="inlineStr">
        <is>
          <t>Debt instrument, interest rate</t>
        </is>
      </c>
      <c r="BJ209" s="4" t="inlineStr">
        <is>
          <t>2.00%</t>
        </is>
      </c>
    </row>
    <row r="210">
      <c r="A210" s="4" t="inlineStr">
        <is>
          <t>Note Payable Two [Member] | Promissory Note [Member] | Non Related Party Seven [Member]</t>
        </is>
      </c>
    </row>
    <row r="211">
      <c r="A211" s="3" t="inlineStr">
        <is>
          <t>Short-term Debt [Line Items]</t>
        </is>
      </c>
    </row>
    <row r="212">
      <c r="A212" s="4" t="inlineStr">
        <is>
          <t>Notes payable</t>
        </is>
      </c>
      <c r="L212" s="5" t="n">
        <v>50000</v>
      </c>
      <c r="N212" s="6" t="n">
        <v>50000</v>
      </c>
      <c r="AM212" s="6" t="n">
        <v>50000</v>
      </c>
      <c r="AQ212" s="6" t="n">
        <v>50000</v>
      </c>
      <c r="AR212" s="6" t="n">
        <v>50000</v>
      </c>
      <c r="AU212" s="5" t="n">
        <v>50000</v>
      </c>
    </row>
    <row r="213">
      <c r="A213" s="4" t="inlineStr">
        <is>
          <t>Amortization of debt discount</t>
        </is>
      </c>
      <c r="L213" s="6" t="n">
        <v>10000</v>
      </c>
    </row>
    <row r="214">
      <c r="A214" s="4" t="inlineStr">
        <is>
          <t>Note Payable Two [Member] | Promissory Note [Member] | Non Related Party Eight [Member]</t>
        </is>
      </c>
    </row>
    <row r="215">
      <c r="A215" s="3" t="inlineStr">
        <is>
          <t>Short-term Debt [Line Items]</t>
        </is>
      </c>
    </row>
    <row r="216">
      <c r="A216" s="4" t="inlineStr">
        <is>
          <t>Debt instrument, unamortized discount net issuance costs</t>
        </is>
      </c>
      <c r="I216" s="5" t="n">
        <v>6000</v>
      </c>
      <c r="T216" s="5" t="n">
        <v>6000</v>
      </c>
      <c r="AB216" s="6" t="n">
        <v>6000</v>
      </c>
      <c r="AF216" s="6" t="n">
        <v>6000</v>
      </c>
      <c r="BF216" s="6" t="n">
        <v>6000</v>
      </c>
    </row>
    <row r="217">
      <c r="A217" s="4" t="inlineStr">
        <is>
          <t>Debt discount</t>
        </is>
      </c>
      <c r="AU217" s="5" t="n">
        <v>1500</v>
      </c>
    </row>
    <row r="218">
      <c r="A218" s="4" t="inlineStr">
        <is>
          <t>Notes payable</t>
        </is>
      </c>
      <c r="P218" s="5" t="n">
        <v>30000</v>
      </c>
      <c r="AN218" s="5" t="n">
        <v>30000</v>
      </c>
      <c r="AU218" s="5" t="n">
        <v>29500</v>
      </c>
      <c r="BF218" s="6" t="n">
        <v>36000</v>
      </c>
    </row>
    <row r="219">
      <c r="A219" s="4" t="inlineStr">
        <is>
          <t>Debt instrument, interest rate</t>
        </is>
      </c>
      <c r="N219" s="4" t="inlineStr">
        <is>
          <t>12.00%</t>
        </is>
      </c>
      <c r="AM219" s="4" t="inlineStr">
        <is>
          <t>12.00%</t>
        </is>
      </c>
      <c r="AQ219" s="4" t="inlineStr">
        <is>
          <t>12.00%</t>
        </is>
      </c>
      <c r="AR219" s="4" t="inlineStr">
        <is>
          <t>12.00%</t>
        </is>
      </c>
    </row>
    <row r="220">
      <c r="A220" s="4" t="inlineStr">
        <is>
          <t>Repayment of accrued interest</t>
        </is>
      </c>
      <c r="AN220" s="5" t="n">
        <v>1000</v>
      </c>
    </row>
    <row r="221">
      <c r="A221" s="4" t="inlineStr">
        <is>
          <t>Repayments of notes payable</t>
        </is>
      </c>
      <c r="N221" s="6" t="n">
        <v>1000</v>
      </c>
      <c r="T221" s="5" t="n">
        <v>6500</v>
      </c>
      <c r="AB221" s="6" t="n">
        <v>5000</v>
      </c>
      <c r="AF221" s="6" t="n">
        <v>7000</v>
      </c>
    </row>
    <row r="222">
      <c r="A222" s="4" t="inlineStr">
        <is>
          <t>Debt instrument convertible price per share | $ / shares</t>
        </is>
      </c>
      <c r="N222" s="11" t="n">
        <v>0.01</v>
      </c>
      <c r="AM222" s="11" t="n">
        <v>0.01</v>
      </c>
      <c r="AQ222" s="11" t="n">
        <v>0.01</v>
      </c>
      <c r="AR222" s="11" t="n">
        <v>0.01</v>
      </c>
    </row>
    <row r="223">
      <c r="A223" s="4" t="inlineStr">
        <is>
          <t>Note Payable Two [Member] | Promissory Note [Member] | Unrelated Third Parties [Member]</t>
        </is>
      </c>
    </row>
    <row r="224">
      <c r="A224" s="3" t="inlineStr">
        <is>
          <t>Short-term Debt [Line Items]</t>
        </is>
      </c>
    </row>
    <row r="225">
      <c r="A225" s="4" t="inlineStr">
        <is>
          <t>Debt instrument, unamortized discount net issuance costs</t>
        </is>
      </c>
      <c r="P225" s="5" t="n">
        <v>3000</v>
      </c>
      <c r="AN225" s="5" t="n">
        <v>3000</v>
      </c>
    </row>
    <row r="226">
      <c r="A226" s="4" t="inlineStr">
        <is>
          <t>Notes payable</t>
        </is>
      </c>
      <c r="P226" s="5" t="n">
        <v>33000</v>
      </c>
      <c r="AN226" s="5" t="n">
        <v>33000</v>
      </c>
    </row>
    <row r="227">
      <c r="A227" s="4" t="inlineStr">
        <is>
          <t>Note Payable Two [Member] | Promissory Note [Member] | Non Related Party Ten [Member]</t>
        </is>
      </c>
    </row>
    <row r="228">
      <c r="A228" s="3" t="inlineStr">
        <is>
          <t>Short-term Debt [Line Items]</t>
        </is>
      </c>
    </row>
    <row r="229">
      <c r="A229" s="4" t="inlineStr">
        <is>
          <t>Debt instrument, unamortized discount net issuance costs</t>
        </is>
      </c>
      <c r="BD229" s="5" t="n">
        <v>20000</v>
      </c>
    </row>
    <row r="230">
      <c r="A230" s="4" t="inlineStr">
        <is>
          <t>Debt discount</t>
        </is>
      </c>
      <c r="W230" s="5" t="n">
        <v>14000</v>
      </c>
      <c r="AO230" s="5" t="n">
        <v>14000</v>
      </c>
      <c r="AS230" s="5" t="n">
        <v>14000</v>
      </c>
    </row>
    <row r="231">
      <c r="A231" s="4" t="inlineStr">
        <is>
          <t>Notes payable</t>
        </is>
      </c>
      <c r="W231" s="6" t="n">
        <v>70000</v>
      </c>
      <c r="AO231" s="6" t="n">
        <v>70000</v>
      </c>
      <c r="AS231" s="6" t="n">
        <v>70000</v>
      </c>
      <c r="BD231" s="6" t="n">
        <v>120000</v>
      </c>
    </row>
    <row r="232">
      <c r="A232" s="4" t="inlineStr">
        <is>
          <t>Cash settlement</t>
        </is>
      </c>
      <c r="AP232" s="6" t="n">
        <v>37500</v>
      </c>
    </row>
    <row r="233">
      <c r="A233" s="4" t="inlineStr">
        <is>
          <t>Common stock, shares, issued | shares</t>
        </is>
      </c>
      <c r="W233" s="5" t="n">
        <v>36000000</v>
      </c>
      <c r="AO233" s="5" t="n">
        <v>36000000</v>
      </c>
      <c r="AS233" s="5" t="n">
        <v>36000000</v>
      </c>
    </row>
    <row r="234">
      <c r="A234" s="4" t="inlineStr">
        <is>
          <t>Common stock issued value</t>
        </is>
      </c>
      <c r="W234" s="6" t="n">
        <v>32200</v>
      </c>
      <c r="AO234" s="6" t="n">
        <v>32200</v>
      </c>
      <c r="AS234" s="6" t="n">
        <v>32200</v>
      </c>
    </row>
    <row r="235">
      <c r="A235" s="4" t="inlineStr">
        <is>
          <t>Note Payable One [Member]</t>
        </is>
      </c>
    </row>
    <row r="236">
      <c r="A236" s="3" t="inlineStr">
        <is>
          <t>Short-term Debt [Line Items]</t>
        </is>
      </c>
    </row>
    <row r="237">
      <c r="A237" s="4" t="inlineStr">
        <is>
          <t>Interest expense, debt</t>
        </is>
      </c>
      <c r="AM237" s="6" t="n">
        <v>4432</v>
      </c>
      <c r="AO237" s="5" t="n">
        <v>4914</v>
      </c>
      <c r="AR237" s="6" t="n">
        <v>9377</v>
      </c>
      <c r="AS237" s="5" t="n">
        <v>9635</v>
      </c>
    </row>
    <row r="238">
      <c r="A238" s="4" t="inlineStr">
        <is>
          <t>Note Payable One [Member] | Director [Member]</t>
        </is>
      </c>
    </row>
    <row r="239">
      <c r="A239" s="3" t="inlineStr">
        <is>
          <t>Short-term Debt [Line Items]</t>
        </is>
      </c>
    </row>
    <row r="240">
      <c r="A240" s="4" t="inlineStr">
        <is>
          <t>Notes payable</t>
        </is>
      </c>
      <c r="BV240" s="6" t="n">
        <v>200000</v>
      </c>
    </row>
    <row r="241">
      <c r="A241" s="4" t="inlineStr">
        <is>
          <t>Debt instrument, interest rate</t>
        </is>
      </c>
      <c r="BW241" s="4" t="inlineStr">
        <is>
          <t>12.00%</t>
        </is>
      </c>
      <c r="BX241" s="4" t="inlineStr">
        <is>
          <t>10.00%</t>
        </is>
      </c>
    </row>
    <row r="242">
      <c r="A242" s="4" t="inlineStr">
        <is>
          <t>Repayment of accrued interest</t>
        </is>
      </c>
      <c r="AM242" s="5" t="n">
        <v>40000</v>
      </c>
      <c r="AN242" s="5" t="n">
        <v>40000</v>
      </c>
    </row>
    <row r="243">
      <c r="A243" s="4" t="inlineStr">
        <is>
          <t>Debt instrument accrued interest</t>
        </is>
      </c>
      <c r="AR243" s="5" t="n">
        <v>148899</v>
      </c>
      <c r="AU243" s="6" t="n">
        <v>179522</v>
      </c>
    </row>
    <row r="244">
      <c r="A244" s="4" t="inlineStr">
        <is>
          <t>Convertible Notes Payable [Member]</t>
        </is>
      </c>
    </row>
    <row r="245">
      <c r="A245" s="3" t="inlineStr">
        <is>
          <t>Short-term Debt [Line Items]</t>
        </is>
      </c>
    </row>
    <row r="246">
      <c r="A246" s="4" t="inlineStr">
        <is>
          <t>Debt discount</t>
        </is>
      </c>
      <c r="AZ246" s="6" t="n">
        <v>5000</v>
      </c>
    </row>
    <row r="247">
      <c r="A247" s="4" t="inlineStr">
        <is>
          <t>Convertible notes payable</t>
        </is>
      </c>
      <c r="N247" s="6" t="n">
        <v>1152200</v>
      </c>
      <c r="AM247" s="5" t="n">
        <v>1152200</v>
      </c>
      <c r="AQ247" s="6" t="n">
        <v>1152200</v>
      </c>
      <c r="AR247" s="5" t="n">
        <v>1152200</v>
      </c>
      <c r="AZ247" s="6" t="n">
        <v>70000</v>
      </c>
    </row>
    <row r="248">
      <c r="A248" s="4" t="inlineStr">
        <is>
          <t>Debt instrument convertible debt percentage</t>
        </is>
      </c>
      <c r="AZ248" s="4" t="inlineStr">
        <is>
          <t>0.05%</t>
        </is>
      </c>
    </row>
    <row r="249">
      <c r="A249" s="4" t="inlineStr">
        <is>
          <t>Amortization</t>
        </is>
      </c>
      <c r="AM249" s="6" t="n">
        <v>58330</v>
      </c>
      <c r="AR249" s="6" t="n">
        <v>122469</v>
      </c>
    </row>
    <row r="250">
      <c r="A250" s="4" t="inlineStr">
        <is>
          <t>Convertible Notes Payable [Member] | Warrant [Member]</t>
        </is>
      </c>
    </row>
    <row r="251">
      <c r="A251" s="3" t="inlineStr">
        <is>
          <t>Short-term Debt [Line Items]</t>
        </is>
      </c>
    </row>
    <row r="252">
      <c r="A252" s="4" t="inlineStr">
        <is>
          <t>Warrant exercise price | $ / shares</t>
        </is>
      </c>
      <c r="G252" s="7" t="n">
        <v>0.001</v>
      </c>
      <c r="S252" s="7" t="n">
        <v>0.001</v>
      </c>
    </row>
    <row r="253">
      <c r="A253" s="4" t="inlineStr">
        <is>
          <t>Fair Value of Warrants</t>
        </is>
      </c>
      <c r="S253" s="6" t="n">
        <v>16500</v>
      </c>
      <c r="U253" s="6" t="n">
        <v>38500</v>
      </c>
      <c r="AA253" s="6" t="n">
        <v>7370</v>
      </c>
    </row>
    <row r="254">
      <c r="A254" s="4" t="inlineStr">
        <is>
          <t>Number of warrants issued | shares</t>
        </is>
      </c>
      <c r="G254" s="5" t="n">
        <v>36300000</v>
      </c>
      <c r="S254" s="5" t="n">
        <v>36300000</v>
      </c>
      <c r="U254" s="5" t="n">
        <v>92100000</v>
      </c>
      <c r="AA254" s="5" t="n">
        <v>44000000</v>
      </c>
      <c r="AV254" s="5" t="n">
        <v>44000000</v>
      </c>
    </row>
    <row r="255">
      <c r="A255" s="4" t="inlineStr">
        <is>
          <t>Month of expiration</t>
        </is>
      </c>
      <c r="G255" s="4" t="inlineStr">
        <is>
          <t>Oct. 31,
		2022</t>
        </is>
      </c>
      <c r="S255" s="4" t="inlineStr">
        <is>
          <t>Oct. 31,
		2022</t>
        </is>
      </c>
      <c r="U255" s="4" t="inlineStr">
        <is>
          <t>Aug. 31,
		2021</t>
        </is>
      </c>
      <c r="AA255" s="4" t="inlineStr">
        <is>
          <t>Aug. 31,
		2020</t>
        </is>
      </c>
      <c r="AV255" s="4" t="inlineStr">
        <is>
          <t>Aug. 31,
		2020</t>
        </is>
      </c>
    </row>
    <row r="256">
      <c r="A256" s="4" t="inlineStr">
        <is>
          <t>Convertible Notes Payable [Member] | Common Stock [Member]</t>
        </is>
      </c>
    </row>
    <row r="257">
      <c r="A257" s="3" t="inlineStr">
        <is>
          <t>Short-term Debt [Line Items]</t>
        </is>
      </c>
    </row>
    <row r="258">
      <c r="A258" s="4" t="inlineStr">
        <is>
          <t>Debt instrument, unamortized discount net issuance costs</t>
        </is>
      </c>
      <c r="AD258" s="6" t="n">
        <v>6400</v>
      </c>
    </row>
    <row r="259">
      <c r="A259" s="4" t="inlineStr">
        <is>
          <t>Convertible Notes Payable [Member] | Minimum [Member]</t>
        </is>
      </c>
    </row>
    <row r="260">
      <c r="A260" s="3" t="inlineStr">
        <is>
          <t>Short-term Debt [Line Items]</t>
        </is>
      </c>
    </row>
    <row r="261">
      <c r="A261" s="4" t="inlineStr">
        <is>
          <t>Debt instrument convertible price per share | $ / shares</t>
        </is>
      </c>
      <c r="N261" s="8" t="n">
        <v>0.0005</v>
      </c>
      <c r="AM261" s="8" t="n">
        <v>0.0005</v>
      </c>
      <c r="AQ261" s="8" t="n">
        <v>0.0005</v>
      </c>
      <c r="AR261" s="8" t="n">
        <v>0.0005</v>
      </c>
      <c r="AU261" s="8" t="n">
        <v>0.0005</v>
      </c>
    </row>
    <row r="262">
      <c r="A262" s="4" t="inlineStr">
        <is>
          <t>Trading days | Day</t>
        </is>
      </c>
      <c r="AR262" s="5" t="n">
        <v>3</v>
      </c>
      <c r="AU262" s="5" t="n">
        <v>3</v>
      </c>
    </row>
    <row r="263">
      <c r="A263" s="4" t="inlineStr">
        <is>
          <t>Conversion percentage</t>
        </is>
      </c>
      <c r="AR263" s="4" t="inlineStr">
        <is>
          <t>50.00%</t>
        </is>
      </c>
      <c r="AU263" s="4" t="inlineStr">
        <is>
          <t>50.00%</t>
        </is>
      </c>
    </row>
    <row r="264">
      <c r="A264" s="4" t="inlineStr">
        <is>
          <t>Convertible Notes Payable [Member] | Maximum [Member]</t>
        </is>
      </c>
    </row>
    <row r="265">
      <c r="A265" s="3" t="inlineStr">
        <is>
          <t>Short-term Debt [Line Items]</t>
        </is>
      </c>
    </row>
    <row r="266">
      <c r="A266" s="4" t="inlineStr">
        <is>
          <t>Debt instrument convertible price per share | $ / shares</t>
        </is>
      </c>
      <c r="N266" s="9" t="n">
        <v>0.0037</v>
      </c>
      <c r="AM266" s="9" t="n">
        <v>0.0037</v>
      </c>
      <c r="AQ266" s="9" t="n">
        <v>0.0037</v>
      </c>
      <c r="AR266" s="9" t="n">
        <v>0.0037</v>
      </c>
      <c r="AU266" s="8" t="n">
        <v>0.0006400000000000001</v>
      </c>
    </row>
    <row r="267">
      <c r="A267" s="4" t="inlineStr">
        <is>
          <t>Trading days | Day</t>
        </is>
      </c>
      <c r="AR267" s="5" t="n">
        <v>25</v>
      </c>
      <c r="AU267" s="5" t="n">
        <v>25</v>
      </c>
    </row>
    <row r="268">
      <c r="A268" s="4" t="inlineStr">
        <is>
          <t>Conversion percentage</t>
        </is>
      </c>
      <c r="AR268" s="4" t="inlineStr">
        <is>
          <t>60.00%</t>
        </is>
      </c>
      <c r="AU268" s="4" t="inlineStr">
        <is>
          <t>60.00%</t>
        </is>
      </c>
    </row>
    <row r="269">
      <c r="A269" s="4" t="inlineStr">
        <is>
          <t>Convertible Notes Payable [Member] | Unrelated Third Parties [Member]</t>
        </is>
      </c>
    </row>
    <row r="270">
      <c r="A270" s="3" t="inlineStr">
        <is>
          <t>Short-term Debt [Line Items]</t>
        </is>
      </c>
    </row>
    <row r="271">
      <c r="A271" s="4" t="inlineStr">
        <is>
          <t>Debt instrument, unamortized discount net issuance costs</t>
        </is>
      </c>
      <c r="AY271" s="6" t="n">
        <v>14500</v>
      </c>
    </row>
    <row r="272">
      <c r="A272" s="4" t="inlineStr">
        <is>
          <t>Notes payable</t>
        </is>
      </c>
      <c r="AU272" s="6" t="n">
        <v>555600</v>
      </c>
    </row>
    <row r="273">
      <c r="A273" s="4" t="inlineStr">
        <is>
          <t>Convertible notes payable</t>
        </is>
      </c>
      <c r="AA273" s="6" t="n">
        <v>22000</v>
      </c>
      <c r="AV273" s="6" t="n">
        <v>22000</v>
      </c>
      <c r="AY273" s="6" t="n">
        <v>159500</v>
      </c>
    </row>
    <row r="274">
      <c r="A274" s="4" t="inlineStr">
        <is>
          <t>Repayments of convertible debt</t>
        </is>
      </c>
      <c r="O274" s="5" t="n">
        <v>10000</v>
      </c>
    </row>
    <row r="275">
      <c r="A275" s="4" t="inlineStr">
        <is>
          <t>Convertible Notes Payable [Member] | Unrelated Third Parties [Member] | Minimum [Member]</t>
        </is>
      </c>
    </row>
    <row r="276">
      <c r="A276" s="3" t="inlineStr">
        <is>
          <t>Short-term Debt [Line Items]</t>
        </is>
      </c>
    </row>
    <row r="277">
      <c r="A277" s="4" t="inlineStr">
        <is>
          <t>Notes payable</t>
        </is>
      </c>
      <c r="AU277" s="5" t="n">
        <v>268200</v>
      </c>
    </row>
    <row r="278">
      <c r="A278" s="4" t="inlineStr">
        <is>
          <t>Amortization of debt discount</t>
        </is>
      </c>
      <c r="AU278" s="6" t="n">
        <v>53600</v>
      </c>
    </row>
    <row r="279">
      <c r="A279" s="4" t="inlineStr">
        <is>
          <t>Stock issued price per shares | $ / shares</t>
        </is>
      </c>
      <c r="AU279" s="9" t="n">
        <v>0.0002</v>
      </c>
      <c r="AY279" s="9" t="n">
        <v>0.0002</v>
      </c>
    </row>
    <row r="280">
      <c r="A280" s="4" t="inlineStr">
        <is>
          <t>Convertible Notes Payable [Member] | Unrelated Third Parties [Member] | Maximum [Member]</t>
        </is>
      </c>
    </row>
    <row r="281">
      <c r="A281" s="3" t="inlineStr">
        <is>
          <t>Short-term Debt [Line Items]</t>
        </is>
      </c>
    </row>
    <row r="282">
      <c r="A282" s="4" t="inlineStr">
        <is>
          <t>Amortization of debt discount</t>
        </is>
      </c>
      <c r="AU282" s="6" t="n">
        <v>287400</v>
      </c>
    </row>
    <row r="283">
      <c r="A283" s="4" t="inlineStr">
        <is>
          <t>Stock issued price per shares | $ / shares</t>
        </is>
      </c>
      <c r="AU283" s="9" t="n">
        <v>0.0008</v>
      </c>
      <c r="AY283" s="12" t="n">
        <v>0.000275</v>
      </c>
    </row>
    <row r="284">
      <c r="A284" s="4" t="inlineStr">
        <is>
          <t>Convertible Notes Payable [Member] | Unrelated Third Party [Member]</t>
        </is>
      </c>
    </row>
    <row r="285">
      <c r="A285" s="3" t="inlineStr">
        <is>
          <t>Short-term Debt [Line Items]</t>
        </is>
      </c>
    </row>
    <row r="286">
      <c r="A286" s="4" t="inlineStr">
        <is>
          <t>Debt principal amount</t>
        </is>
      </c>
      <c r="N286" s="6" t="n">
        <v>73917</v>
      </c>
      <c r="AM286" s="6" t="n">
        <v>73917</v>
      </c>
      <c r="AQ286" s="6" t="n">
        <v>73917</v>
      </c>
      <c r="AR286" s="6" t="n">
        <v>73917</v>
      </c>
      <c r="AU286" s="6" t="n">
        <v>117572</v>
      </c>
    </row>
    <row r="287">
      <c r="A287" s="4" t="inlineStr">
        <is>
          <t>Convertible notes payable</t>
        </is>
      </c>
      <c r="N287" s="5" t="n">
        <v>960922</v>
      </c>
      <c r="AM287" s="5" t="n">
        <v>960922</v>
      </c>
      <c r="AQ287" s="5" t="n">
        <v>960922</v>
      </c>
      <c r="AR287" s="5" t="n">
        <v>960922</v>
      </c>
      <c r="AU287" s="5" t="n">
        <v>282173</v>
      </c>
    </row>
    <row r="288">
      <c r="A288" s="4" t="inlineStr">
        <is>
          <t>Convertible Notes Payable [Member] | Non Related Party Fifteen [Member]</t>
        </is>
      </c>
    </row>
    <row r="289">
      <c r="A289" s="3" t="inlineStr">
        <is>
          <t>Short-term Debt [Line Items]</t>
        </is>
      </c>
    </row>
    <row r="290">
      <c r="A290" s="4" t="inlineStr">
        <is>
          <t>Debt instrument, unamortized discount net issuance costs</t>
        </is>
      </c>
      <c r="BE290" s="6" t="n">
        <v>10000</v>
      </c>
    </row>
    <row r="291">
      <c r="A291" s="4" t="inlineStr">
        <is>
          <t>Convertible notes payable</t>
        </is>
      </c>
      <c r="BE291" s="6" t="n">
        <v>60000</v>
      </c>
    </row>
    <row r="292">
      <c r="A292" s="4" t="inlineStr">
        <is>
          <t>Convertible Notes Payable [Member] | Non Related Party Twenty [Member]</t>
        </is>
      </c>
    </row>
    <row r="293">
      <c r="A293" s="3" t="inlineStr">
        <is>
          <t>Short-term Debt [Line Items]</t>
        </is>
      </c>
    </row>
    <row r="294">
      <c r="A294" s="4" t="inlineStr">
        <is>
          <t>Debt instrument, unamortized discount net issuance costs</t>
        </is>
      </c>
      <c r="AW294" s="5" t="n">
        <v>62950</v>
      </c>
    </row>
    <row r="295">
      <c r="A295" s="4" t="inlineStr">
        <is>
          <t>Debt discount</t>
        </is>
      </c>
      <c r="AA295" s="5" t="n">
        <v>62950</v>
      </c>
      <c r="AV295" s="5" t="n">
        <v>62950</v>
      </c>
    </row>
    <row r="296">
      <c r="A296" s="4" t="inlineStr">
        <is>
          <t>Notes payable</t>
        </is>
      </c>
      <c r="AA296" s="5" t="n">
        <v>255655</v>
      </c>
      <c r="AV296" s="5" t="n">
        <v>255655</v>
      </c>
    </row>
    <row r="297">
      <c r="A297" s="4" t="inlineStr">
        <is>
          <t>Amortization of debt discount</t>
        </is>
      </c>
      <c r="AV297" s="5" t="n">
        <v>28421</v>
      </c>
    </row>
    <row r="298">
      <c r="A298" s="4" t="inlineStr">
        <is>
          <t>Convertible notes payable</t>
        </is>
      </c>
      <c r="AW298" s="6" t="n">
        <v>618250</v>
      </c>
    </row>
    <row r="299">
      <c r="A299" s="4" t="inlineStr">
        <is>
          <t>Convertible Notes Payable [Member] | Non Related Party Twenty [Member] | Minimum [Member]</t>
        </is>
      </c>
    </row>
    <row r="300">
      <c r="A300" s="3" t="inlineStr">
        <is>
          <t>Short-term Debt [Line Items]</t>
        </is>
      </c>
    </row>
    <row r="301">
      <c r="A301" s="4" t="inlineStr">
        <is>
          <t>Debt instrument convertible debt percentage</t>
        </is>
      </c>
      <c r="AW301" s="4" t="inlineStr">
        <is>
          <t>0.03%</t>
        </is>
      </c>
    </row>
    <row r="302">
      <c r="A302" s="4" t="inlineStr">
        <is>
          <t>Convertible Notes Payable [Member] | Non Related Party Twenty [Member] | Maximum [Member]</t>
        </is>
      </c>
    </row>
    <row r="303">
      <c r="A303" s="3" t="inlineStr">
        <is>
          <t>Short-term Debt [Line Items]</t>
        </is>
      </c>
    </row>
    <row r="304">
      <c r="A304" s="4" t="inlineStr">
        <is>
          <t>Debt instrument convertible debt percentage</t>
        </is>
      </c>
      <c r="AW304" s="4" t="inlineStr">
        <is>
          <t>0.10%</t>
        </is>
      </c>
    </row>
    <row r="305">
      <c r="A305" s="4" t="inlineStr">
        <is>
          <t>Convertible Notes Payable [Member] | Sixteen Unrelated Third Parties [Member]</t>
        </is>
      </c>
    </row>
    <row r="306">
      <c r="A306" s="3" t="inlineStr">
        <is>
          <t>Short-term Debt [Line Items]</t>
        </is>
      </c>
    </row>
    <row r="307">
      <c r="A307" s="4" t="inlineStr">
        <is>
          <t>Debt discount</t>
        </is>
      </c>
      <c r="AA307" s="5" t="n">
        <v>17370</v>
      </c>
      <c r="AV307" s="5" t="n">
        <v>17370</v>
      </c>
    </row>
    <row r="308">
      <c r="A308" s="4" t="inlineStr">
        <is>
          <t>Convertible notes payable</t>
        </is>
      </c>
      <c r="AA308" s="5" t="n">
        <v>736180</v>
      </c>
      <c r="AV308" s="5" t="n">
        <v>736180</v>
      </c>
    </row>
    <row r="309">
      <c r="A309" s="4" t="inlineStr">
        <is>
          <t>Amortization</t>
        </is>
      </c>
      <c r="AU309" s="5" t="n">
        <v>17370</v>
      </c>
    </row>
    <row r="310">
      <c r="A310" s="4" t="inlineStr">
        <is>
          <t>Convertible Notes Payable [Member] | Non Related Party [Member]</t>
        </is>
      </c>
    </row>
    <row r="311">
      <c r="A311" s="3" t="inlineStr">
        <is>
          <t>Short-term Debt [Line Items]</t>
        </is>
      </c>
    </row>
    <row r="312">
      <c r="A312" s="4" t="inlineStr">
        <is>
          <t>Debt instrument accrued interest</t>
        </is>
      </c>
      <c r="AR312" s="5" t="n">
        <v>13571</v>
      </c>
      <c r="AU312" s="5" t="n">
        <v>12308</v>
      </c>
    </row>
    <row r="313">
      <c r="A313" s="4" t="inlineStr">
        <is>
          <t>Debt principal amount</t>
        </is>
      </c>
      <c r="N313" s="5" t="n">
        <v>12629</v>
      </c>
      <c r="AM313" s="5" t="n">
        <v>12629</v>
      </c>
      <c r="AQ313" s="5" t="n">
        <v>12629</v>
      </c>
      <c r="AR313" s="5" t="n">
        <v>12629</v>
      </c>
    </row>
    <row r="314">
      <c r="A314" s="4" t="inlineStr">
        <is>
          <t>Convertible notes payable</t>
        </is>
      </c>
      <c r="N314" s="5" t="n">
        <v>45781</v>
      </c>
      <c r="AH314" s="6" t="n">
        <v>64000</v>
      </c>
      <c r="AM314" s="5" t="n">
        <v>45781</v>
      </c>
      <c r="AQ314" s="5" t="n">
        <v>45781</v>
      </c>
      <c r="AR314" s="5" t="n">
        <v>45781</v>
      </c>
      <c r="AU314" s="5" t="n">
        <v>49875</v>
      </c>
    </row>
    <row r="315">
      <c r="A315" s="4" t="inlineStr">
        <is>
          <t>Debt instrument convertible debt percentage</t>
        </is>
      </c>
      <c r="AH315" s="4" t="inlineStr">
        <is>
          <t>60.00%</t>
        </is>
      </c>
    </row>
    <row r="316">
      <c r="A316" s="4" t="inlineStr">
        <is>
          <t>Debt maturity date</t>
        </is>
      </c>
      <c r="AH316" s="4" t="inlineStr">
        <is>
          <t>May 4,
		2018</t>
        </is>
      </c>
    </row>
    <row r="317">
      <c r="A317" s="4" t="inlineStr">
        <is>
          <t>Trading days | Day</t>
        </is>
      </c>
      <c r="AH317" s="5" t="n">
        <v>20</v>
      </c>
    </row>
    <row r="318">
      <c r="A318" s="4" t="inlineStr">
        <is>
          <t>Convertible Notes Payable [Member] | Note Holder [Member]</t>
        </is>
      </c>
    </row>
    <row r="319">
      <c r="A319" s="3" t="inlineStr">
        <is>
          <t>Short-term Debt [Line Items]</t>
        </is>
      </c>
    </row>
    <row r="320">
      <c r="A320" s="4" t="inlineStr">
        <is>
          <t>Debt principal amount</t>
        </is>
      </c>
      <c r="N320" s="5" t="n">
        <v>88917</v>
      </c>
      <c r="AM320" s="5" t="n">
        <v>88917</v>
      </c>
      <c r="AQ320" s="5" t="n">
        <v>88917</v>
      </c>
      <c r="AR320" s="5" t="n">
        <v>88917</v>
      </c>
    </row>
    <row r="321">
      <c r="A321" s="4" t="inlineStr">
        <is>
          <t>Convertible Notes Payable [Member] | StockIssuedDuringPeriodValueSettlementOfDebt | Non Related Party Twenty [Member]</t>
        </is>
      </c>
    </row>
    <row r="322">
      <c r="A322" s="3" t="inlineStr">
        <is>
          <t>Short-term Debt [Line Items]</t>
        </is>
      </c>
    </row>
    <row r="323">
      <c r="A323" s="4" t="inlineStr">
        <is>
          <t>Debt instrument accrued interest</t>
        </is>
      </c>
      <c r="AR323" s="5" t="n">
        <v>19138</v>
      </c>
      <c r="AU323" s="5" t="n">
        <v>17128</v>
      </c>
    </row>
    <row r="324">
      <c r="A324" s="4" t="inlineStr">
        <is>
          <t>Debt principal amount</t>
        </is>
      </c>
      <c r="N324" s="5" t="n">
        <v>20000</v>
      </c>
      <c r="AM324" s="5" t="n">
        <v>20000</v>
      </c>
      <c r="AQ324" s="5" t="n">
        <v>20000</v>
      </c>
      <c r="AR324" s="5" t="n">
        <v>20000</v>
      </c>
    </row>
    <row r="325">
      <c r="A325" s="4" t="inlineStr">
        <is>
          <t>Convertible notes payable</t>
        </is>
      </c>
      <c r="N325" s="5" t="n">
        <v>71160</v>
      </c>
      <c r="AM325" s="5" t="n">
        <v>71160</v>
      </c>
      <c r="AQ325" s="5" t="n">
        <v>71160</v>
      </c>
      <c r="AR325" s="5" t="n">
        <v>71160</v>
      </c>
      <c r="AU325" s="5" t="n">
        <v>69433</v>
      </c>
      <c r="BP325" s="6" t="n">
        <v>120000</v>
      </c>
    </row>
    <row r="326">
      <c r="A326" s="4" t="inlineStr">
        <is>
          <t>Debt instrument convertible debt percentage</t>
        </is>
      </c>
      <c r="BP326" s="4" t="inlineStr">
        <is>
          <t>55.00%</t>
        </is>
      </c>
    </row>
    <row r="327">
      <c r="A327" s="4" t="inlineStr">
        <is>
          <t>Convertible Notes Payable, Current</t>
        </is>
      </c>
      <c r="BP327" s="6" t="n">
        <v>20000</v>
      </c>
    </row>
    <row r="328">
      <c r="A328" s="4" t="inlineStr">
        <is>
          <t>Convertible Notes Payable [Member] | Note Agreement [Member]</t>
        </is>
      </c>
    </row>
    <row r="329">
      <c r="A329" s="3" t="inlineStr">
        <is>
          <t>Short-term Debt [Line Items]</t>
        </is>
      </c>
    </row>
    <row r="330">
      <c r="A330" s="4" t="inlineStr">
        <is>
          <t>Debt principal amount</t>
        </is>
      </c>
      <c r="N330" s="5" t="n">
        <v>73917</v>
      </c>
      <c r="AM330" s="5" t="n">
        <v>73917</v>
      </c>
      <c r="AQ330" s="6" t="n">
        <v>73917</v>
      </c>
      <c r="AR330" s="5" t="n">
        <v>73917</v>
      </c>
      <c r="AZ330" s="6" t="n">
        <v>1000000</v>
      </c>
    </row>
    <row r="331">
      <c r="A331" s="4" t="inlineStr">
        <is>
          <t>Stock issued during period, restricted stock | shares</t>
        </is>
      </c>
      <c r="AQ331" s="5" t="n">
        <v>240350000</v>
      </c>
    </row>
    <row r="332">
      <c r="A332" s="4" t="inlineStr">
        <is>
          <t>Debt instrument fair value</t>
        </is>
      </c>
      <c r="N332" s="5" t="n">
        <v>2344399</v>
      </c>
      <c r="AM332" s="5" t="n">
        <v>2344399</v>
      </c>
      <c r="AQ332" s="6" t="n">
        <v>2344399</v>
      </c>
      <c r="AR332" s="5" t="n">
        <v>2344399</v>
      </c>
    </row>
    <row r="333">
      <c r="A333" s="4" t="inlineStr">
        <is>
          <t>Stock issued during period, restricted stock value</t>
        </is>
      </c>
      <c r="AQ333" s="5" t="n">
        <v>120175</v>
      </c>
    </row>
    <row r="334">
      <c r="A334" s="4" t="inlineStr">
        <is>
          <t>Convertible Notes Payable [Member] | Promissory Note [Member]</t>
        </is>
      </c>
    </row>
    <row r="335">
      <c r="A335" s="3" t="inlineStr">
        <is>
          <t>Short-term Debt [Line Items]</t>
        </is>
      </c>
    </row>
    <row r="336">
      <c r="A336" s="4" t="inlineStr">
        <is>
          <t>Debt principal amount</t>
        </is>
      </c>
      <c r="N336" s="5" t="n">
        <v>55900</v>
      </c>
      <c r="AE336" s="5" t="n">
        <v>75000</v>
      </c>
      <c r="AM336" s="5" t="n">
        <v>55900</v>
      </c>
      <c r="AQ336" s="5" t="n">
        <v>55900</v>
      </c>
      <c r="AR336" s="5" t="n">
        <v>55900</v>
      </c>
    </row>
    <row r="337">
      <c r="A337" s="4" t="inlineStr">
        <is>
          <t>Interest payable</t>
        </is>
      </c>
      <c r="AE337" s="5" t="n">
        <v>15900</v>
      </c>
    </row>
    <row r="338">
      <c r="A338" s="4" t="inlineStr">
        <is>
          <t>Convertible notes payable</t>
        </is>
      </c>
      <c r="N338" s="5" t="n">
        <v>117209</v>
      </c>
      <c r="AE338" s="5" t="n">
        <v>60000</v>
      </c>
      <c r="AM338" s="5" t="n">
        <v>117209</v>
      </c>
      <c r="AQ338" s="5" t="n">
        <v>117209</v>
      </c>
      <c r="AR338" s="5" t="n">
        <v>117209</v>
      </c>
      <c r="AU338" s="5" t="n">
        <v>129832</v>
      </c>
    </row>
    <row r="339">
      <c r="A339" s="4" t="inlineStr">
        <is>
          <t>Derivative loss</t>
        </is>
      </c>
      <c r="AE339" s="5" t="n">
        <v>75900</v>
      </c>
    </row>
    <row r="340">
      <c r="A340" s="4" t="inlineStr">
        <is>
          <t>Convertible Notes Payable [Member] | Promissory Note [Member] | Settlement Agreement [Member] | Non Related Party Fifteen [Member]</t>
        </is>
      </c>
    </row>
    <row r="341">
      <c r="A341" s="3" t="inlineStr">
        <is>
          <t>Short-term Debt [Line Items]</t>
        </is>
      </c>
    </row>
    <row r="342">
      <c r="A342" s="4" t="inlineStr">
        <is>
          <t>Convertible notes payable</t>
        </is>
      </c>
      <c r="N342" s="5" t="n">
        <v>60000</v>
      </c>
      <c r="AM342" s="5" t="n">
        <v>60000</v>
      </c>
      <c r="AQ342" s="5" t="n">
        <v>60000</v>
      </c>
      <c r="AR342" s="5" t="n">
        <v>60000</v>
      </c>
      <c r="AU342" s="5" t="n">
        <v>60000</v>
      </c>
    </row>
    <row r="343">
      <c r="A343" s="4" t="inlineStr">
        <is>
          <t>Convertible Notes Payable [Member] | Convertible Promissory Note [Member]</t>
        </is>
      </c>
    </row>
    <row r="344">
      <c r="A344" s="3" t="inlineStr">
        <is>
          <t>Short-term Debt [Line Items]</t>
        </is>
      </c>
    </row>
    <row r="345">
      <c r="A345" s="4" t="inlineStr">
        <is>
          <t>Debt discount</t>
        </is>
      </c>
      <c r="G345" s="6" t="n">
        <v>1650</v>
      </c>
      <c r="S345" s="6" t="n">
        <v>1650</v>
      </c>
      <c r="U345" s="6" t="n">
        <v>7550</v>
      </c>
    </row>
    <row r="346">
      <c r="A346" s="4" t="inlineStr">
        <is>
          <t>Convertible notes payable</t>
        </is>
      </c>
      <c r="G346" s="5" t="n">
        <v>16500</v>
      </c>
      <c r="S346" s="5" t="n">
        <v>16500</v>
      </c>
      <c r="U346" s="5" t="n">
        <v>38500</v>
      </c>
    </row>
    <row r="347">
      <c r="A347" s="4" t="inlineStr">
        <is>
          <t>Fair Value of Warrants</t>
        </is>
      </c>
      <c r="AR347" s="5" t="n">
        <v>729469</v>
      </c>
      <c r="AU347" s="5" t="n">
        <v>123900</v>
      </c>
    </row>
    <row r="348">
      <c r="A348" s="4" t="inlineStr">
        <is>
          <t>Debt discount, warrant</t>
        </is>
      </c>
      <c r="G348" s="5" t="n">
        <v>16500</v>
      </c>
      <c r="S348" s="5" t="n">
        <v>16500</v>
      </c>
      <c r="U348" s="6" t="n">
        <v>38500</v>
      </c>
    </row>
    <row r="349">
      <c r="A349" s="4" t="inlineStr">
        <is>
          <t>Debt instrument fair value</t>
        </is>
      </c>
      <c r="N349" s="5" t="n">
        <v>3120000</v>
      </c>
      <c r="AM349" s="5" t="n">
        <v>3120000</v>
      </c>
      <c r="AQ349" s="5" t="n">
        <v>3120000</v>
      </c>
      <c r="AR349" s="5" t="n">
        <v>3120000</v>
      </c>
      <c r="AU349" s="5" t="n">
        <v>576000</v>
      </c>
    </row>
    <row r="350">
      <c r="A350" s="4" t="inlineStr">
        <is>
          <t>Convertible Notes Payable [Member] | Note Holder [Member]</t>
        </is>
      </c>
    </row>
    <row r="351">
      <c r="A351" s="3" t="inlineStr">
        <is>
          <t>Short-term Debt [Line Items]</t>
        </is>
      </c>
    </row>
    <row r="352">
      <c r="A352" s="4" t="inlineStr">
        <is>
          <t>Debt discount</t>
        </is>
      </c>
      <c r="N352" s="5" t="n">
        <v>112725</v>
      </c>
      <c r="P352" s="5" t="n">
        <v>93609</v>
      </c>
      <c r="V352" s="5" t="n">
        <v>7500</v>
      </c>
      <c r="AM352" s="5" t="n">
        <v>112725</v>
      </c>
      <c r="AN352" s="5" t="n">
        <v>93609</v>
      </c>
      <c r="AQ352" s="5" t="n">
        <v>112725</v>
      </c>
      <c r="AR352" s="5" t="n">
        <v>112725</v>
      </c>
    </row>
    <row r="353">
      <c r="A353" s="4" t="inlineStr">
        <is>
          <t>Cash settlement</t>
        </is>
      </c>
      <c r="O353" s="6" t="n">
        <v>8500</v>
      </c>
      <c r="P353" s="6" t="n">
        <v>6000</v>
      </c>
      <c r="AN353" s="6" t="n">
        <v>6000</v>
      </c>
      <c r="AW353" s="6" t="n">
        <v>12000</v>
      </c>
      <c r="BA353" s="6" t="n">
        <v>11000</v>
      </c>
    </row>
    <row r="354">
      <c r="A354" s="4" t="inlineStr">
        <is>
          <t>Common stock, shares, issued | shares</t>
        </is>
      </c>
      <c r="O354" s="5" t="n">
        <v>2000000</v>
      </c>
      <c r="P354" s="5" t="n">
        <v>11000000</v>
      </c>
      <c r="AN354" s="5" t="n">
        <v>11000000</v>
      </c>
    </row>
    <row r="355">
      <c r="A355" s="4" t="inlineStr">
        <is>
          <t>Repayments of notes payable</t>
        </is>
      </c>
      <c r="V355" s="6" t="n">
        <v>22000</v>
      </c>
    </row>
    <row r="356">
      <c r="A356" s="4" t="inlineStr">
        <is>
          <t>Stock issued during period, restricted stock | shares</t>
        </is>
      </c>
      <c r="V356" s="5" t="n">
        <v>1000000</v>
      </c>
    </row>
    <row r="357">
      <c r="A357" s="4" t="inlineStr">
        <is>
          <t>Amortization of debt discount</t>
        </is>
      </c>
      <c r="AU357" s="5" t="n">
        <v>83720</v>
      </c>
    </row>
    <row r="358">
      <c r="A358" s="4" t="inlineStr">
        <is>
          <t>Convertible notes payable</t>
        </is>
      </c>
      <c r="N358" s="6" t="n">
        <v>864225</v>
      </c>
      <c r="P358" s="6" t="n">
        <v>717667</v>
      </c>
      <c r="V358" s="6" t="n">
        <v>57500</v>
      </c>
      <c r="AM358" s="6" t="n">
        <v>864225</v>
      </c>
      <c r="AN358" s="6" t="n">
        <v>717667</v>
      </c>
      <c r="AQ358" s="6" t="n">
        <v>864225</v>
      </c>
      <c r="AR358" s="5" t="n">
        <v>864225</v>
      </c>
    </row>
    <row r="359">
      <c r="A359" s="4" t="inlineStr">
        <is>
          <t>Warrant exercise price | $ / shares</t>
        </is>
      </c>
      <c r="V359" s="7" t="n">
        <v>0.002</v>
      </c>
    </row>
    <row r="360">
      <c r="A360" s="4" t="inlineStr">
        <is>
          <t>Fair Value of Warrants</t>
        </is>
      </c>
      <c r="AR360" s="6" t="n">
        <v>367085</v>
      </c>
      <c r="AU360" s="5" t="n">
        <v>65634</v>
      </c>
    </row>
    <row r="361">
      <c r="A361" s="4" t="inlineStr">
        <is>
          <t>Debt discount, warrant</t>
        </is>
      </c>
      <c r="V361" s="6" t="n">
        <v>50000</v>
      </c>
    </row>
    <row r="362">
      <c r="A362" s="4" t="inlineStr">
        <is>
          <t>Number of warrants issued | shares</t>
        </is>
      </c>
      <c r="V362" s="5" t="n">
        <v>71875000</v>
      </c>
    </row>
    <row r="363">
      <c r="A363" s="4" t="inlineStr">
        <is>
          <t>Repayments of convertible debt</t>
        </is>
      </c>
      <c r="O363" s="6" t="n">
        <v>4500</v>
      </c>
      <c r="P363" s="5" t="n">
        <v>5000</v>
      </c>
    </row>
    <row r="364">
      <c r="A364" s="4" t="inlineStr">
        <is>
          <t>Debt instrument fair value</t>
        </is>
      </c>
      <c r="O364" s="5" t="n">
        <v>15200</v>
      </c>
      <c r="P364" s="5" t="n">
        <v>104500</v>
      </c>
      <c r="V364" s="6" t="n">
        <v>700</v>
      </c>
      <c r="AN364" s="6" t="n">
        <v>104500</v>
      </c>
    </row>
    <row r="365">
      <c r="A365" s="4" t="inlineStr">
        <is>
          <t>Debt conversion principle amount</t>
        </is>
      </c>
      <c r="O365" s="5" t="n">
        <v>4000</v>
      </c>
      <c r="P365" s="5" t="n">
        <v>6000</v>
      </c>
    </row>
    <row r="366">
      <c r="A366" s="4" t="inlineStr">
        <is>
          <t>Extinguishment debt extinguishment assets payments</t>
        </is>
      </c>
      <c r="O366" s="6" t="n">
        <v>11200</v>
      </c>
      <c r="P366" s="6" t="n">
        <v>98500</v>
      </c>
    </row>
    <row r="367">
      <c r="A367" s="4" t="inlineStr">
        <is>
          <t>Convertible Notes Payable [Member] | Note Holder [Member] | Minimum [Member]</t>
        </is>
      </c>
    </row>
    <row r="368">
      <c r="A368" s="3" t="inlineStr">
        <is>
          <t>Short-term Debt [Line Items]</t>
        </is>
      </c>
    </row>
    <row r="369">
      <c r="A369" s="4" t="inlineStr">
        <is>
          <t>Debt instrument convertible price per share | $ / shares</t>
        </is>
      </c>
      <c r="N369" s="9" t="n">
        <v>0.0003</v>
      </c>
      <c r="AM369" s="9" t="n">
        <v>0.0003</v>
      </c>
      <c r="AQ369" s="9" t="n">
        <v>0.0003</v>
      </c>
      <c r="AR369" s="9" t="n">
        <v>0.0003</v>
      </c>
    </row>
    <row r="370">
      <c r="A370" s="4" t="inlineStr">
        <is>
          <t>Convertible Notes Payable [Member] | Note Holder [Member] | Maximum [Member]</t>
        </is>
      </c>
    </row>
    <row r="371">
      <c r="A371" s="3" t="inlineStr">
        <is>
          <t>Short-term Debt [Line Items]</t>
        </is>
      </c>
    </row>
    <row r="372">
      <c r="A372" s="4" t="inlineStr">
        <is>
          <t>Debt instrument convertible price per share | $ / shares</t>
        </is>
      </c>
      <c r="N372" s="7" t="n">
        <v>0.002</v>
      </c>
      <c r="AM372" s="7" t="n">
        <v>0.002</v>
      </c>
      <c r="AQ372" s="7" t="n">
        <v>0.002</v>
      </c>
      <c r="AR372" s="7" t="n">
        <v>0.002</v>
      </c>
    </row>
    <row r="373">
      <c r="A373" s="4" t="inlineStr">
        <is>
          <t>Convertible Notes Payable [Member] | Restatement Of Promissory Notes [Member]</t>
        </is>
      </c>
    </row>
    <row r="374">
      <c r="A374" s="3" t="inlineStr">
        <is>
          <t>Short-term Debt [Line Items]</t>
        </is>
      </c>
    </row>
    <row r="375">
      <c r="A375" s="4" t="inlineStr">
        <is>
          <t>Stock issued during period, restricted stock | shares</t>
        </is>
      </c>
      <c r="R375" s="5" t="n">
        <v>100000000</v>
      </c>
    </row>
    <row r="376">
      <c r="A376" s="4" t="inlineStr">
        <is>
          <t>Convertible notes payable</t>
        </is>
      </c>
      <c r="R376" s="6" t="n">
        <v>20000</v>
      </c>
    </row>
    <row r="377">
      <c r="A377" s="4" t="inlineStr">
        <is>
          <t>Repayments of convertible debt</t>
        </is>
      </c>
      <c r="AE377" s="6" t="n">
        <v>75900</v>
      </c>
    </row>
    <row r="378">
      <c r="A378" s="4" t="inlineStr">
        <is>
          <t>Conversion percentage</t>
        </is>
      </c>
      <c r="AE378" s="4" t="inlineStr">
        <is>
          <t>50.00%</t>
        </is>
      </c>
    </row>
    <row r="379">
      <c r="A379" s="4" t="inlineStr">
        <is>
          <t>Stock issued during period, restricted stock value</t>
        </is>
      </c>
      <c r="R379" s="6" t="n">
        <v>140000</v>
      </c>
    </row>
    <row r="380">
      <c r="A380" s="4" t="inlineStr">
        <is>
          <t>Convertible Notes Payable Three Notes [Member] | Unrelated Third Parties [Member]</t>
        </is>
      </c>
    </row>
    <row r="381">
      <c r="A381" s="3" t="inlineStr">
        <is>
          <t>Short-term Debt [Line Items]</t>
        </is>
      </c>
    </row>
    <row r="382">
      <c r="A382" s="4" t="inlineStr">
        <is>
          <t>Repayments of convertible debt</t>
        </is>
      </c>
      <c r="AA382" s="5" t="n">
        <v>13500</v>
      </c>
    </row>
    <row r="383">
      <c r="A383" s="4" t="inlineStr">
        <is>
          <t>Convertible Notes Payable Six Notes [Member] | Unrelated Third Parties [Member]</t>
        </is>
      </c>
    </row>
    <row r="384">
      <c r="A384" s="3" t="inlineStr">
        <is>
          <t>Short-term Debt [Line Items]</t>
        </is>
      </c>
    </row>
    <row r="385">
      <c r="A385" s="4" t="inlineStr">
        <is>
          <t>Repayments of convertible debt</t>
        </is>
      </c>
      <c r="AA385" s="6" t="n">
        <v>87100</v>
      </c>
    </row>
    <row r="386">
      <c r="A386" s="4" t="inlineStr">
        <is>
          <t>Debt conversion, converted instrument, shares issued | shares</t>
        </is>
      </c>
      <c r="AA386" s="5" t="n">
        <v>800000000</v>
      </c>
    </row>
    <row r="387">
      <c r="A387" s="4" t="inlineStr">
        <is>
          <t>Promissory Note [Member] | Unrelated Third Party [Member]</t>
        </is>
      </c>
    </row>
    <row r="388">
      <c r="A388" s="3" t="inlineStr">
        <is>
          <t>Short-term Debt [Line Items]</t>
        </is>
      </c>
    </row>
    <row r="389">
      <c r="A389" s="4" t="inlineStr">
        <is>
          <t>Notes payable</t>
        </is>
      </c>
      <c r="N389" s="6" t="n">
        <v>27158</v>
      </c>
      <c r="AM389" s="6" t="n">
        <v>27158</v>
      </c>
      <c r="AQ389" s="6" t="n">
        <v>27158</v>
      </c>
      <c r="AR389" s="6" t="n">
        <v>27158</v>
      </c>
    </row>
    <row r="390">
      <c r="A390" s="4" t="inlineStr">
        <is>
          <t>Debt instrument, interest rate</t>
        </is>
      </c>
      <c r="P390" s="4" t="inlineStr">
        <is>
          <t>12.00%</t>
        </is>
      </c>
      <c r="AN390" s="4" t="inlineStr">
        <is>
          <t>12.00%</t>
        </is>
      </c>
    </row>
    <row r="391">
      <c r="A391" s="4" t="inlineStr">
        <is>
          <t>Interest expense, debt</t>
        </is>
      </c>
      <c r="AM391" s="5" t="n">
        <v>1158</v>
      </c>
    </row>
    <row r="392">
      <c r="A392" s="4" t="inlineStr">
        <is>
          <t>Repayments of notes payable</t>
        </is>
      </c>
      <c r="AM392" s="5" t="n">
        <v>2842</v>
      </c>
    </row>
    <row r="393">
      <c r="A393" s="4" t="inlineStr">
        <is>
          <t>Debt instrument convertible price per share | $ / shares</t>
        </is>
      </c>
      <c r="P393" s="11" t="n">
        <v>0.01</v>
      </c>
      <c r="AN393" s="11" t="n">
        <v>0.01</v>
      </c>
    </row>
    <row r="394">
      <c r="A394" s="4" t="inlineStr">
        <is>
          <t>Convertible notes payable</t>
        </is>
      </c>
      <c r="P394" s="6" t="n">
        <v>30000</v>
      </c>
      <c r="AN394" s="6" t="n">
        <v>30000</v>
      </c>
    </row>
    <row r="395">
      <c r="A395" s="4" t="inlineStr">
        <is>
          <t>Monthly payment</t>
        </is>
      </c>
      <c r="AN395" s="5" t="n">
        <v>1000</v>
      </c>
    </row>
    <row r="396">
      <c r="A396" s="4" t="inlineStr">
        <is>
          <t>Convertible Loans One [Member]</t>
        </is>
      </c>
    </row>
    <row r="397">
      <c r="A397" s="3" t="inlineStr">
        <is>
          <t>Short-term Debt [Line Items]</t>
        </is>
      </c>
    </row>
    <row r="398">
      <c r="A398" s="4" t="inlineStr">
        <is>
          <t>Convertible notes payable</t>
        </is>
      </c>
      <c r="N398" s="5" t="n">
        <v>5039868</v>
      </c>
      <c r="AM398" s="5" t="n">
        <v>5039868</v>
      </c>
      <c r="AQ398" s="5" t="n">
        <v>5039868</v>
      </c>
      <c r="AR398" s="5" t="n">
        <v>5039868</v>
      </c>
      <c r="AU398" s="5" t="n">
        <v>1832439</v>
      </c>
    </row>
    <row r="399">
      <c r="A399" s="4" t="inlineStr">
        <is>
          <t>Convertible Promissory Note [Member]</t>
        </is>
      </c>
    </row>
    <row r="400">
      <c r="A400" s="3" t="inlineStr">
        <is>
          <t>Short-term Debt [Line Items]</t>
        </is>
      </c>
    </row>
    <row r="401">
      <c r="A401" s="4" t="inlineStr">
        <is>
          <t>Debt instrument, unamortized discount net issuance costs</t>
        </is>
      </c>
      <c r="J401" s="6" t="n">
        <v>40</v>
      </c>
      <c r="AC401" s="6" t="n">
        <v>40</v>
      </c>
    </row>
    <row r="402">
      <c r="A402" s="4" t="inlineStr">
        <is>
          <t>Debt discount</t>
        </is>
      </c>
      <c r="W402" s="6" t="n">
        <v>22344</v>
      </c>
      <c r="AO402" s="6" t="n">
        <v>22344</v>
      </c>
      <c r="AS402" s="6" t="n">
        <v>22344</v>
      </c>
    </row>
    <row r="403">
      <c r="A403" s="4" t="inlineStr">
        <is>
          <t>Debt principal amount</t>
        </is>
      </c>
      <c r="AZ403" s="5" t="n">
        <v>88917</v>
      </c>
    </row>
    <row r="404">
      <c r="A404" s="4" t="inlineStr">
        <is>
          <t>Stock issued during period, restricted stock | shares</t>
        </is>
      </c>
      <c r="J404" s="5" t="n">
        <v>16000000</v>
      </c>
    </row>
    <row r="405">
      <c r="A405" s="4" t="inlineStr">
        <is>
          <t>Amortization of debt discount</t>
        </is>
      </c>
      <c r="J405" s="6" t="n">
        <v>4688</v>
      </c>
    </row>
    <row r="406">
      <c r="A406" s="4" t="inlineStr">
        <is>
          <t>Convertible notes payable</t>
        </is>
      </c>
      <c r="J406" s="5" t="n">
        <v>240000</v>
      </c>
      <c r="N406" s="5" t="n">
        <v>240000</v>
      </c>
      <c r="AC406" s="6" t="n">
        <v>240000</v>
      </c>
      <c r="AM406" s="5" t="n">
        <v>240000</v>
      </c>
      <c r="AQ406" s="5" t="n">
        <v>240000</v>
      </c>
      <c r="AR406" s="5" t="n">
        <v>240000</v>
      </c>
      <c r="AU406" s="5" t="n">
        <v>240000</v>
      </c>
    </row>
    <row r="407">
      <c r="A407" s="4" t="inlineStr">
        <is>
          <t>Debt conversion, converted instrument, shares issued | shares</t>
        </is>
      </c>
      <c r="AC407" s="5" t="n">
        <v>750000000</v>
      </c>
      <c r="AD407" s="5" t="n">
        <v>750000000</v>
      </c>
      <c r="AK407" s="5" t="n">
        <v>500000000</v>
      </c>
    </row>
    <row r="408">
      <c r="A408" s="4" t="inlineStr">
        <is>
          <t>Debt conversion principle amount</t>
        </is>
      </c>
      <c r="AC408" s="6" t="n">
        <v>100000</v>
      </c>
      <c r="AD408" s="6" t="n">
        <v>100000</v>
      </c>
      <c r="AK408" s="6" t="n">
        <v>175000</v>
      </c>
    </row>
    <row r="409">
      <c r="A409" s="4" t="inlineStr">
        <is>
          <t>Derivative loss</t>
        </is>
      </c>
      <c r="J409" s="6" t="n">
        <v>240000</v>
      </c>
      <c r="AC409" s="5" t="n">
        <v>240000</v>
      </c>
    </row>
    <row r="410">
      <c r="A410" s="4" t="inlineStr">
        <is>
          <t>Number of shares issued for conversion of debt</t>
        </is>
      </c>
      <c r="AC410" s="6" t="n">
        <v>275000</v>
      </c>
      <c r="AD410" s="6" t="n">
        <v>275000</v>
      </c>
      <c r="AK410" s="6" t="n">
        <v>425000</v>
      </c>
    </row>
    <row r="411">
      <c r="A411" s="4" t="inlineStr">
        <is>
          <t>Debt instrument conversion terms</t>
        </is>
      </c>
      <c r="J411" s="4" t="inlineStr">
        <is>
          <t>The Noteholder has the right to convert the note into shares of Common Stock at a conversion price of the
    lower of $0.0005 or 50% discount to the average trading price of the three lowest closing stock prices for the twenty days prior to
    the notice of conversion. In connection with the issuance of the convertible note payable, we
    recorded a day-one derivative loss of $240,000. Amortization for the debt discount was fully amortized as of June 30, 2020 for
    $22,344. At June 30, 2021 and December 31, 2020, the convertible note payable with principal balance of $240,000, at fair value, was
    recorded at $3,120,000 and $576,000. The Note is in default and negotiation of settlement.</t>
        </is>
      </c>
    </row>
    <row r="412">
      <c r="A412" s="4" t="inlineStr">
        <is>
          <t>Convertible Promissory Note [Member] | Maximum [Member]</t>
        </is>
      </c>
    </row>
    <row r="413">
      <c r="A413" s="3" t="inlineStr">
        <is>
          <t>Short-term Debt [Line Items]</t>
        </is>
      </c>
    </row>
    <row r="414">
      <c r="A414" s="4" t="inlineStr">
        <is>
          <t>Debt principal amount</t>
        </is>
      </c>
      <c r="AZ414" s="6" t="n">
        <v>1000000</v>
      </c>
    </row>
    <row r="415">
      <c r="A415" s="4" t="inlineStr">
        <is>
          <t>Debt instrument convertible price per share | $ / shares</t>
        </is>
      </c>
      <c r="AZ415" s="9" t="n">
        <v>0.0005</v>
      </c>
    </row>
    <row r="416">
      <c r="A416" s="4" t="inlineStr">
        <is>
          <t>Convertible Promissory Note [Member] | Unrelated Third Party [Member]</t>
        </is>
      </c>
    </row>
    <row r="417">
      <c r="A417" s="3" t="inlineStr">
        <is>
          <t>Short-term Debt [Line Items]</t>
        </is>
      </c>
    </row>
    <row r="418">
      <c r="A418" s="4" t="inlineStr">
        <is>
          <t>Debt principal amount</t>
        </is>
      </c>
      <c r="AA418" s="6" t="n">
        <v>511319</v>
      </c>
      <c r="AV418" s="5" t="n">
        <v>511319</v>
      </c>
    </row>
    <row r="419">
      <c r="A419" s="4" t="inlineStr">
        <is>
          <t>Convertible Promissory Note [Member] | Non Related Party [Member]</t>
        </is>
      </c>
    </row>
    <row r="420">
      <c r="A420" s="3" t="inlineStr">
        <is>
          <t>Short-term Debt [Line Items]</t>
        </is>
      </c>
    </row>
    <row r="421">
      <c r="A421" s="4" t="inlineStr">
        <is>
          <t>Debt instrument, interest rate</t>
        </is>
      </c>
      <c r="H421" s="4" t="inlineStr">
        <is>
          <t>8.00%</t>
        </is>
      </c>
    </row>
    <row r="422">
      <c r="A422" s="4" t="inlineStr">
        <is>
          <t>Debt instrument accrued interest</t>
        </is>
      </c>
      <c r="H422" s="6" t="n">
        <v>250000</v>
      </c>
    </row>
    <row r="423">
      <c r="A423" s="4" t="inlineStr">
        <is>
          <t>Convertible Promissory Note [Member] | Note Holder [Member]</t>
        </is>
      </c>
    </row>
    <row r="424">
      <c r="A424" s="3" t="inlineStr">
        <is>
          <t>Short-term Debt [Line Items]</t>
        </is>
      </c>
    </row>
    <row r="425">
      <c r="A425" s="4" t="inlineStr">
        <is>
          <t>Debt instrument accrued interest</t>
        </is>
      </c>
      <c r="G425" s="5" t="n">
        <v>10345</v>
      </c>
      <c r="H425" s="5" t="n">
        <v>234417</v>
      </c>
      <c r="I425" s="6" t="n">
        <v>10140</v>
      </c>
    </row>
    <row r="426">
      <c r="A426" s="4" t="inlineStr">
        <is>
          <t>Debt principal amount</t>
        </is>
      </c>
      <c r="G426" s="6" t="n">
        <v>22000</v>
      </c>
      <c r="H426" s="6" t="n">
        <v>509301</v>
      </c>
      <c r="S426" s="6" t="n">
        <v>22000</v>
      </c>
    </row>
    <row r="427">
      <c r="A427" s="4" t="inlineStr">
        <is>
          <t>Stock issued during period, restricted stock | shares</t>
        </is>
      </c>
      <c r="G427" s="5" t="n">
        <v>107817770</v>
      </c>
      <c r="I427" s="5" t="n">
        <v>107133333</v>
      </c>
    </row>
    <row r="428">
      <c r="A428" s="4" t="inlineStr">
        <is>
          <t>Derivative loss</t>
        </is>
      </c>
      <c r="N428" s="5" t="n">
        <v>286969</v>
      </c>
      <c r="AM428" s="5" t="n">
        <v>286969</v>
      </c>
      <c r="AQ428" s="5" t="n">
        <v>286969</v>
      </c>
      <c r="AR428" s="5" t="n">
        <v>286969</v>
      </c>
    </row>
    <row r="429">
      <c r="A429" s="4" t="inlineStr">
        <is>
          <t>Note Holder [Member] | Convertible Debtentures [Member]</t>
        </is>
      </c>
    </row>
    <row r="430">
      <c r="A430" s="3" t="inlineStr">
        <is>
          <t>Short-term Debt [Line Items]</t>
        </is>
      </c>
    </row>
    <row r="431">
      <c r="A431" s="4" t="inlineStr">
        <is>
          <t>Debt principal amount</t>
        </is>
      </c>
      <c r="I431" s="6" t="n">
        <v>22000</v>
      </c>
      <c r="T431" s="6" t="n">
        <v>22000</v>
      </c>
    </row>
    <row r="432">
      <c r="A432" s="4" t="inlineStr">
        <is>
          <t>Convertible Notes Payable One [Member]</t>
        </is>
      </c>
    </row>
    <row r="433">
      <c r="A433" s="3" t="inlineStr">
        <is>
          <t>Short-term Debt [Line Items]</t>
        </is>
      </c>
    </row>
    <row r="434">
      <c r="A434" s="4" t="inlineStr">
        <is>
          <t>Debt principal amount</t>
        </is>
      </c>
      <c r="N434" s="5" t="n">
        <v>250000</v>
      </c>
      <c r="AM434" s="5" t="n">
        <v>250000</v>
      </c>
      <c r="AQ434" s="5" t="n">
        <v>250000</v>
      </c>
      <c r="AR434" s="5" t="n">
        <v>250000</v>
      </c>
    </row>
    <row r="435">
      <c r="A435" s="4" t="inlineStr">
        <is>
          <t>Convertible Notes Payable Four [Member] | Convertible Debtentures [Member]</t>
        </is>
      </c>
    </row>
    <row r="436">
      <c r="A436" s="3" t="inlineStr">
        <is>
          <t>Short-term Debt [Line Items]</t>
        </is>
      </c>
    </row>
    <row r="437">
      <c r="A437" s="4" t="inlineStr">
        <is>
          <t>Notes payable</t>
        </is>
      </c>
      <c r="N437" s="5" t="n">
        <v>50000</v>
      </c>
      <c r="AM437" s="5" t="n">
        <v>50000</v>
      </c>
      <c r="AQ437" s="5" t="n">
        <v>50000</v>
      </c>
      <c r="AR437" s="5" t="n">
        <v>50000</v>
      </c>
    </row>
    <row r="438">
      <c r="A438" s="4" t="inlineStr">
        <is>
          <t>Debt instrument accrued interest</t>
        </is>
      </c>
      <c r="AR438" s="5" t="n">
        <v>27441</v>
      </c>
      <c r="AU438" s="5" t="n">
        <v>21490</v>
      </c>
    </row>
    <row r="439">
      <c r="A439" s="4" t="inlineStr">
        <is>
          <t>Convertible notes payable</t>
        </is>
      </c>
      <c r="N439" s="5" t="n">
        <v>143006</v>
      </c>
      <c r="AM439" s="5" t="n">
        <v>143006</v>
      </c>
      <c r="AQ439" s="5" t="n">
        <v>143006</v>
      </c>
      <c r="AR439" s="5" t="n">
        <v>143006</v>
      </c>
      <c r="AU439" s="5" t="n">
        <v>146232</v>
      </c>
    </row>
    <row r="440">
      <c r="A440" s="4" t="inlineStr">
        <is>
          <t>Convertible Notes Payable Four [Member] | Convertible Debtentures [Member] | Non Related Party [Member]</t>
        </is>
      </c>
    </row>
    <row r="441">
      <c r="A441" s="3" t="inlineStr">
        <is>
          <t>Short-term Debt [Line Items]</t>
        </is>
      </c>
    </row>
    <row r="442">
      <c r="A442" s="4" t="inlineStr">
        <is>
          <t>Debt instrument, interest rate</t>
        </is>
      </c>
      <c r="BC442" s="4" t="inlineStr">
        <is>
          <t>8.00%</t>
        </is>
      </c>
    </row>
    <row r="443">
      <c r="A443" s="4" t="inlineStr">
        <is>
          <t>Convertible notes payable</t>
        </is>
      </c>
      <c r="BC443" s="6" t="n">
        <v>50000</v>
      </c>
    </row>
    <row r="444">
      <c r="A444" s="4" t="inlineStr">
        <is>
          <t>Debt instrument convertible debt percentage</t>
        </is>
      </c>
      <c r="BC444" s="4" t="inlineStr">
        <is>
          <t>24.00%</t>
        </is>
      </c>
    </row>
    <row r="445">
      <c r="A445" s="4" t="inlineStr">
        <is>
          <t>Derivative loss</t>
        </is>
      </c>
      <c r="BC445" s="6" t="n">
        <v>46734</v>
      </c>
    </row>
    <row r="446">
      <c r="A446" s="4" t="inlineStr">
        <is>
          <t>Convertible Notes Payable Five [Member] | Convertible Debtentures [Member] | Non Related Party Twenty Two [Member]</t>
        </is>
      </c>
    </row>
    <row r="447">
      <c r="A447" s="3" t="inlineStr">
        <is>
          <t>Short-term Debt [Line Items]</t>
        </is>
      </c>
    </row>
    <row r="448">
      <c r="A448" s="4" t="inlineStr">
        <is>
          <t>Notes payable</t>
        </is>
      </c>
      <c r="BB448" s="6" t="n">
        <v>20000</v>
      </c>
    </row>
    <row r="449">
      <c r="A449" s="4" t="inlineStr">
        <is>
          <t>Debt instrument, interest rate</t>
        </is>
      </c>
      <c r="BB449" s="4" t="inlineStr">
        <is>
          <t>8.00%</t>
        </is>
      </c>
    </row>
    <row r="450">
      <c r="A450" s="4" t="inlineStr">
        <is>
          <t>Debt instrument accrued interest</t>
        </is>
      </c>
      <c r="AR450" s="5" t="n">
        <v>10503</v>
      </c>
      <c r="AU450" s="5" t="n">
        <v>8123</v>
      </c>
    </row>
    <row r="451">
      <c r="A451" s="4" t="inlineStr">
        <is>
          <t>Convertible notes payable</t>
        </is>
      </c>
      <c r="N451" s="5" t="n">
        <v>56327</v>
      </c>
      <c r="AM451" s="5" t="n">
        <v>56327</v>
      </c>
      <c r="AQ451" s="5" t="n">
        <v>56327</v>
      </c>
      <c r="AR451" s="5" t="n">
        <v>56327</v>
      </c>
      <c r="AU451" s="5" t="n">
        <v>57524</v>
      </c>
      <c r="BB451" s="6" t="n">
        <v>20000</v>
      </c>
    </row>
    <row r="452">
      <c r="A452" s="4" t="inlineStr">
        <is>
          <t>Debt instrument convertible debt percentage</t>
        </is>
      </c>
      <c r="BB452" s="4" t="inlineStr">
        <is>
          <t>24.00%</t>
        </is>
      </c>
    </row>
    <row r="453">
      <c r="A453" s="4" t="inlineStr">
        <is>
          <t>Derivative loss</t>
        </is>
      </c>
      <c r="BB453" s="6" t="n">
        <v>17829</v>
      </c>
    </row>
    <row r="454">
      <c r="A454" s="4" t="inlineStr">
        <is>
          <t>Convertible Notes Payables [Member] | Eight Tranches [Member]</t>
        </is>
      </c>
    </row>
    <row r="455">
      <c r="A455" s="3" t="inlineStr">
        <is>
          <t>Short-term Debt [Line Items]</t>
        </is>
      </c>
    </row>
    <row r="456">
      <c r="A456" s="4" t="inlineStr">
        <is>
          <t>Notes payable</t>
        </is>
      </c>
      <c r="AA456" s="6" t="n">
        <v>372374</v>
      </c>
      <c r="AU456" s="6" t="n">
        <v>20199</v>
      </c>
      <c r="AV456" s="6" t="n">
        <v>372374</v>
      </c>
    </row>
    <row r="457">
      <c r="A457" s="4" t="inlineStr">
        <is>
          <t>Convertible Notes Payables [Member] | Tranche [Member]</t>
        </is>
      </c>
    </row>
    <row r="458">
      <c r="A458" s="3" t="inlineStr">
        <is>
          <t>Short-term Debt [Line Items]</t>
        </is>
      </c>
    </row>
    <row r="459">
      <c r="A459" s="4" t="inlineStr">
        <is>
          <t>Notes payable</t>
        </is>
      </c>
      <c r="N459" s="5" t="n">
        <v>117000</v>
      </c>
      <c r="AM459" s="5" t="n">
        <v>117000</v>
      </c>
      <c r="AQ459" s="5" t="n">
        <v>117000</v>
      </c>
      <c r="AR459" s="5" t="n">
        <v>117000</v>
      </c>
    </row>
    <row r="460">
      <c r="A460" s="4" t="inlineStr">
        <is>
          <t>Debt instrument accrued interest</t>
        </is>
      </c>
      <c r="AR460" s="5" t="n">
        <v>11412</v>
      </c>
    </row>
    <row r="461">
      <c r="A461" s="4" t="inlineStr">
        <is>
          <t>Debt principal amount</t>
        </is>
      </c>
      <c r="N461" s="5" t="n">
        <v>27000</v>
      </c>
      <c r="AM461" s="5" t="n">
        <v>27000</v>
      </c>
      <c r="AQ461" s="5" t="n">
        <v>27000</v>
      </c>
      <c r="AR461" s="5" t="n">
        <v>27000</v>
      </c>
    </row>
    <row r="462">
      <c r="A462" s="4" t="inlineStr">
        <is>
          <t>Repayments of convertible debt</t>
        </is>
      </c>
      <c r="AM462" s="5" t="n">
        <v>40480</v>
      </c>
      <c r="AN462" s="6" t="n">
        <v>40480</v>
      </c>
    </row>
    <row r="463">
      <c r="A463" s="4" t="inlineStr">
        <is>
          <t>Derivative loss</t>
        </is>
      </c>
      <c r="N463" s="6" t="n">
        <v>1973612</v>
      </c>
      <c r="AM463" s="6" t="n">
        <v>1973612</v>
      </c>
      <c r="AQ463" s="6" t="n">
        <v>1973612</v>
      </c>
      <c r="AR463" s="6" t="n">
        <v>1973612</v>
      </c>
    </row>
    <row r="464">
      <c r="A464" s="4" t="inlineStr">
        <is>
          <t>Convertible Notes Payables [Member] | Tranche [Member] | Subsequent Event [Member]</t>
        </is>
      </c>
    </row>
    <row r="465">
      <c r="A465" s="3" t="inlineStr">
        <is>
          <t>Short-term Debt [Line Items]</t>
        </is>
      </c>
    </row>
    <row r="466">
      <c r="A466" s="4" t="inlineStr">
        <is>
          <t>Proceeds from Convertible Debt</t>
        </is>
      </c>
      <c r="AL466" s="6"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MINIMUM PRINCIPAL PAYMENT (Details) - USD ($)</t>
        </is>
      </c>
      <c r="B1" s="2" t="inlineStr">
        <is>
          <t>Jun. 30, 2021</t>
        </is>
      </c>
      <c r="C1" s="2" t="inlineStr">
        <is>
          <t>Dec. 31, 2020</t>
        </is>
      </c>
    </row>
    <row r="2">
      <c r="A2" s="3" t="inlineStr">
        <is>
          <t>Short-term Debt [Line Items]</t>
        </is>
      </c>
    </row>
    <row r="3">
      <c r="A3" s="4" t="inlineStr">
        <is>
          <t>Current portion</t>
        </is>
      </c>
      <c r="B3" s="6" t="n">
        <v>8440251</v>
      </c>
      <c r="C3" s="6" t="n">
        <v>4642646</v>
      </c>
    </row>
    <row r="4">
      <c r="A4" s="4" t="inlineStr">
        <is>
          <t>P P P And E I D L Loan [Member]</t>
        </is>
      </c>
    </row>
    <row r="5">
      <c r="A5" s="3" t="inlineStr">
        <is>
          <t>Short-term Debt [Line Items]</t>
        </is>
      </c>
    </row>
    <row r="6">
      <c r="A6" s="4" t="inlineStr">
        <is>
          <t>2021(9 months remaining)</t>
        </is>
      </c>
      <c r="B6" s="5" t="n">
        <v>10725</v>
      </c>
    </row>
    <row r="7">
      <c r="A7" s="4" t="inlineStr">
        <is>
          <t>2022</t>
        </is>
      </c>
      <c r="B7" s="5" t="n">
        <v>56290</v>
      </c>
    </row>
    <row r="8">
      <c r="A8" s="4" t="inlineStr">
        <is>
          <t>2023</t>
        </is>
      </c>
      <c r="B8" s="5" t="n">
        <v>3283</v>
      </c>
    </row>
    <row r="9">
      <c r="A9" s="4" t="inlineStr">
        <is>
          <t>2024</t>
        </is>
      </c>
      <c r="B9" s="5" t="n">
        <v>3408</v>
      </c>
    </row>
    <row r="10">
      <c r="A10" s="4" t="inlineStr">
        <is>
          <t>2025</t>
        </is>
      </c>
      <c r="B10" s="5" t="n">
        <v>3538</v>
      </c>
    </row>
    <row r="11">
      <c r="A11" s="4" t="inlineStr">
        <is>
          <t>Thereafter</t>
        </is>
      </c>
      <c r="B11" s="5" t="n">
        <v>137551</v>
      </c>
    </row>
    <row r="12">
      <c r="A12" s="4" t="inlineStr">
        <is>
          <t>Total</t>
        </is>
      </c>
      <c r="B12" s="5" t="n">
        <v>214795</v>
      </c>
    </row>
    <row r="13">
      <c r="A13" s="4" t="inlineStr">
        <is>
          <t>Less: Long-term portion - SBA notes payable</t>
        </is>
      </c>
      <c r="B13" s="5" t="n">
        <v>-148438</v>
      </c>
    </row>
    <row r="14">
      <c r="A14" s="4" t="inlineStr">
        <is>
          <t>Current portion</t>
        </is>
      </c>
      <c r="B14" s="6" t="n">
        <v>66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COMMON STOCK ISSUED FOR CONVERSION OF DEBT (Details) - USD ($)</t>
        </is>
      </c>
      <c r="B1" s="2" t="inlineStr">
        <is>
          <t>Jun. 24, 2021</t>
        </is>
      </c>
      <c r="C1" s="2" t="inlineStr">
        <is>
          <t>Jun. 02, 2021</t>
        </is>
      </c>
      <c r="D1" s="2" t="inlineStr">
        <is>
          <t>Apr. 26, 2021</t>
        </is>
      </c>
      <c r="E1" s="2" t="inlineStr">
        <is>
          <t>Mar. 03, 2021</t>
        </is>
      </c>
      <c r="F1" s="2" t="inlineStr">
        <is>
          <t>Feb. 25, 2021</t>
        </is>
      </c>
    </row>
    <row r="2">
      <c r="A2" s="3" t="inlineStr">
        <is>
          <t>Equity [Abstract]</t>
        </is>
      </c>
    </row>
    <row r="3">
      <c r="A3" s="4" t="inlineStr">
        <is>
          <t>Number of shares converted</t>
        </is>
      </c>
      <c r="B3" s="5" t="n">
        <v>2500000</v>
      </c>
      <c r="C3" s="5" t="n">
        <v>5700000</v>
      </c>
      <c r="D3" s="5" t="n">
        <v>27070000</v>
      </c>
      <c r="E3" s="5" t="n">
        <v>67380000</v>
      </c>
      <c r="F3" s="5" t="n">
        <v>137700000</v>
      </c>
    </row>
    <row r="4">
      <c r="A4" s="4" t="inlineStr">
        <is>
          <t>Fair value of debt converted</t>
        </is>
      </c>
      <c r="B4" s="6" t="n">
        <v>16250</v>
      </c>
      <c r="C4" s="6" t="n">
        <v>35340</v>
      </c>
      <c r="D4" s="6" t="n">
        <v>192197</v>
      </c>
      <c r="E4" s="6" t="n">
        <v>599682</v>
      </c>
      <c r="F4" s="6" t="n">
        <v>1500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Oct. 30, 2017</t>
        </is>
      </c>
      <c r="C1" s="2" t="inlineStr">
        <is>
          <t>Jun. 30, 2021</t>
        </is>
      </c>
      <c r="D1" s="2" t="inlineStr">
        <is>
          <t>Apr. 30, 2021</t>
        </is>
      </c>
      <c r="E1" s="2" t="inlineStr">
        <is>
          <t>Mar. 31, 2021</t>
        </is>
      </c>
      <c r="F1" s="2" t="inlineStr">
        <is>
          <t>Feb. 28, 2021</t>
        </is>
      </c>
      <c r="G1" s="2" t="inlineStr">
        <is>
          <t>Jan. 31, 2021</t>
        </is>
      </c>
      <c r="H1" s="2" t="inlineStr">
        <is>
          <t>Jun. 30, 2021</t>
        </is>
      </c>
      <c r="I1" s="2" t="inlineStr">
        <is>
          <t>Jun. 30, 2021</t>
        </is>
      </c>
      <c r="J1" s="2" t="inlineStr">
        <is>
          <t>Jun. 30, 2020</t>
        </is>
      </c>
      <c r="K1" s="2" t="inlineStr">
        <is>
          <t>Dec. 31, 2020</t>
        </is>
      </c>
    </row>
    <row r="2">
      <c r="A2" s="3" t="inlineStr">
        <is>
          <t>Class of Stock [Line Items]</t>
        </is>
      </c>
    </row>
    <row r="3">
      <c r="A3" s="4" t="inlineStr">
        <is>
          <t>Preferred stock, shares authorized</t>
        </is>
      </c>
      <c r="B3" s="5" t="n">
        <v>20000000</v>
      </c>
      <c r="C3" s="5" t="n">
        <v>20000000</v>
      </c>
      <c r="H3" s="5" t="n">
        <v>20000000</v>
      </c>
      <c r="I3" s="5" t="n">
        <v>20000000</v>
      </c>
      <c r="K3" s="5" t="n">
        <v>20000000</v>
      </c>
    </row>
    <row r="4">
      <c r="A4" s="4" t="inlineStr">
        <is>
          <t>Available for distribution, cash per share</t>
        </is>
      </c>
      <c r="B4" s="7" t="n">
        <v>0.133</v>
      </c>
    </row>
    <row r="5">
      <c r="A5" s="4" t="inlineStr">
        <is>
          <t>Debt instrument accrued interest</t>
        </is>
      </c>
      <c r="I5" s="4" t="inlineStr">
        <is>
          <t xml:space="preserve"> </t>
        </is>
      </c>
      <c r="J5" s="6" t="n">
        <v>12150</v>
      </c>
    </row>
    <row r="6">
      <c r="A6" s="4" t="inlineStr">
        <is>
          <t>Notes payable</t>
        </is>
      </c>
      <c r="C6" s="6" t="n">
        <v>9568343</v>
      </c>
      <c r="H6" s="6" t="n">
        <v>9568343</v>
      </c>
      <c r="I6" s="5" t="n">
        <v>9568343</v>
      </c>
      <c r="K6" s="6" t="n">
        <v>4895193</v>
      </c>
    </row>
    <row r="7">
      <c r="A7" s="4" t="inlineStr">
        <is>
          <t>Repayment of related party</t>
        </is>
      </c>
      <c r="I7" s="5" t="n">
        <v>107250</v>
      </c>
      <c r="J7" s="6" t="n">
        <v>15450</v>
      </c>
    </row>
    <row r="8">
      <c r="A8" s="4" t="inlineStr">
        <is>
          <t>Value of shares issued for services</t>
        </is>
      </c>
      <c r="H8" s="5" t="n">
        <v>33000</v>
      </c>
      <c r="I8" s="5" t="n">
        <v>33000</v>
      </c>
    </row>
    <row r="9">
      <c r="A9" s="4" t="inlineStr">
        <is>
          <t>Restricted Stock [Member]</t>
        </is>
      </c>
    </row>
    <row r="10">
      <c r="A10" s="3" t="inlineStr">
        <is>
          <t>Class of Stock [Line Items]</t>
        </is>
      </c>
    </row>
    <row r="11">
      <c r="A11" s="4" t="inlineStr">
        <is>
          <t>Stock issued for services</t>
        </is>
      </c>
      <c r="C11" s="5" t="n">
        <v>30000000</v>
      </c>
    </row>
    <row r="12">
      <c r="A12" s="4" t="inlineStr">
        <is>
          <t>Shares to be issued for services</t>
        </is>
      </c>
      <c r="C12" s="5" t="n">
        <v>5000000</v>
      </c>
    </row>
    <row r="13">
      <c r="A13" s="4" t="inlineStr">
        <is>
          <t>Value of shares issued for services</t>
        </is>
      </c>
      <c r="C13" s="6" t="n">
        <v>33000</v>
      </c>
    </row>
    <row r="14">
      <c r="A14" s="4" t="inlineStr">
        <is>
          <t>Equity Compensation charge</t>
        </is>
      </c>
      <c r="C14" s="5" t="n">
        <v>1445</v>
      </c>
    </row>
    <row r="15">
      <c r="A15" s="4" t="inlineStr">
        <is>
          <t>Unrecognized compensation cost</t>
        </is>
      </c>
      <c r="C15" s="6" t="n">
        <v>31555</v>
      </c>
      <c r="H15" s="6" t="n">
        <v>31555</v>
      </c>
      <c r="I15" s="6" t="n">
        <v>31555</v>
      </c>
    </row>
    <row r="16">
      <c r="A16" s="4" t="inlineStr">
        <is>
          <t>Additional shares issued</t>
        </is>
      </c>
      <c r="C16" s="5" t="n">
        <v>10000000</v>
      </c>
    </row>
    <row r="17">
      <c r="A17" s="4" t="inlineStr">
        <is>
          <t>Restricted Stock [Member] | Execution of agreement [Member]</t>
        </is>
      </c>
    </row>
    <row r="18">
      <c r="A18" s="3" t="inlineStr">
        <is>
          <t>Class of Stock [Line Items]</t>
        </is>
      </c>
    </row>
    <row r="19">
      <c r="A19" s="4" t="inlineStr">
        <is>
          <t>Stock issued for services</t>
        </is>
      </c>
      <c r="C19" s="5" t="n">
        <v>5000000</v>
      </c>
    </row>
    <row r="20">
      <c r="A20" s="4" t="inlineStr">
        <is>
          <t>Promissory Note [Member]</t>
        </is>
      </c>
    </row>
    <row r="21">
      <c r="A21" s="3" t="inlineStr">
        <is>
          <t>Class of Stock [Line Items]</t>
        </is>
      </c>
    </row>
    <row r="22">
      <c r="A22" s="4" t="inlineStr">
        <is>
          <t>Stock issuance during period, shares</t>
        </is>
      </c>
      <c r="F22" s="5" t="n">
        <v>29072500</v>
      </c>
    </row>
    <row r="23">
      <c r="A23" s="4" t="inlineStr">
        <is>
          <t>Debt instrument accrued interest</t>
        </is>
      </c>
      <c r="F23" s="6" t="n">
        <v>23258</v>
      </c>
    </row>
    <row r="24">
      <c r="A24" s="4" t="inlineStr">
        <is>
          <t>Notes payable</t>
        </is>
      </c>
      <c r="F24" s="5" t="n">
        <v>166926</v>
      </c>
    </row>
    <row r="25">
      <c r="A25" s="4" t="inlineStr">
        <is>
          <t>Fair value of promissory note</t>
        </is>
      </c>
      <c r="F25" s="5" t="n">
        <v>343056</v>
      </c>
    </row>
    <row r="26">
      <c r="A26" s="4" t="inlineStr">
        <is>
          <t>Gain loss on settlement of debt</t>
        </is>
      </c>
      <c r="D26" s="6" t="n">
        <v>11200</v>
      </c>
      <c r="E26" s="6" t="n">
        <v>98500</v>
      </c>
      <c r="F26" s="6" t="n">
        <v>319798</v>
      </c>
    </row>
    <row r="27">
      <c r="A27" s="4" t="inlineStr">
        <is>
          <t>Original issue discount</t>
        </is>
      </c>
      <c r="D27" s="6" t="n">
        <v>12000</v>
      </c>
      <c r="E27" s="6" t="n">
        <v>11000</v>
      </c>
    </row>
    <row r="28">
      <c r="A28" s="4" t="inlineStr">
        <is>
          <t>Number of restricted common shares, shares</t>
        </is>
      </c>
      <c r="D28" s="5" t="n">
        <v>2000000</v>
      </c>
      <c r="E28" s="5" t="n">
        <v>11000000</v>
      </c>
    </row>
    <row r="29">
      <c r="A29" s="4" t="inlineStr">
        <is>
          <t>Number of restricted common shares</t>
        </is>
      </c>
      <c r="D29" s="6" t="n">
        <v>4000</v>
      </c>
      <c r="E29" s="6" t="n">
        <v>6000</v>
      </c>
    </row>
    <row r="30">
      <c r="A30" s="4" t="inlineStr">
        <is>
          <t>Fair value of convertible debt</t>
        </is>
      </c>
      <c r="D30" s="5" t="n">
        <v>15200</v>
      </c>
      <c r="E30" s="5" t="n">
        <v>104500</v>
      </c>
    </row>
    <row r="31">
      <c r="A31" s="4" t="inlineStr">
        <is>
          <t>Repayment of related party</t>
        </is>
      </c>
      <c r="E31" s="6" t="n">
        <v>5000</v>
      </c>
    </row>
    <row r="32">
      <c r="A32" s="4" t="inlineStr">
        <is>
          <t>Repayment of debt</t>
        </is>
      </c>
      <c r="D32" s="6" t="n">
        <v>8500</v>
      </c>
    </row>
    <row r="33">
      <c r="A33" s="4" t="inlineStr">
        <is>
          <t>Note Holder [Member]</t>
        </is>
      </c>
    </row>
    <row r="34">
      <c r="A34" s="3" t="inlineStr">
        <is>
          <t>Class of Stock [Line Items]</t>
        </is>
      </c>
    </row>
    <row r="35">
      <c r="A35" s="4" t="inlineStr">
        <is>
          <t>Notes payable</t>
        </is>
      </c>
      <c r="K35" s="5" t="n">
        <v>1276902</v>
      </c>
    </row>
    <row r="36">
      <c r="A36" s="4" t="inlineStr">
        <is>
          <t>Original issue discount</t>
        </is>
      </c>
      <c r="K36" s="6" t="n">
        <v>101448</v>
      </c>
    </row>
    <row r="37">
      <c r="A37" s="4" t="inlineStr">
        <is>
          <t>Note Holder [Member] | Restricted Stock [Member]</t>
        </is>
      </c>
    </row>
    <row r="38">
      <c r="A38" s="3" t="inlineStr">
        <is>
          <t>Class of Stock [Line Items]</t>
        </is>
      </c>
    </row>
    <row r="39">
      <c r="A39" s="4" t="inlineStr">
        <is>
          <t>Number of restricted common shares, shares</t>
        </is>
      </c>
      <c r="G39" s="5" t="n">
        <v>25000000</v>
      </c>
    </row>
    <row r="40">
      <c r="A40" s="4" t="inlineStr">
        <is>
          <t>Number of restricted common shares</t>
        </is>
      </c>
      <c r="G40" s="6" t="n">
        <v>166926</v>
      </c>
    </row>
    <row r="41">
      <c r="A41" s="4" t="inlineStr">
        <is>
          <t>Fair value of convertible debt</t>
        </is>
      </c>
      <c r="G41" s="6" t="n">
        <v>107500</v>
      </c>
    </row>
    <row r="42">
      <c r="A42" s="4" t="inlineStr">
        <is>
          <t>Series A Preferred Stock [Member]</t>
        </is>
      </c>
    </row>
    <row r="43">
      <c r="A43" s="3" t="inlineStr">
        <is>
          <t>Class of Stock [Line Items]</t>
        </is>
      </c>
    </row>
    <row r="44">
      <c r="A44" s="4" t="inlineStr">
        <is>
          <t>Stock issuance during period, shares</t>
        </is>
      </c>
      <c r="B44" s="5"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59" customWidth="1" min="2" max="2"/>
    <col width="59" customWidth="1" min="3" max="3"/>
    <col width="58" customWidth="1" min="4" max="4"/>
    <col width="57" customWidth="1" min="5" max="5"/>
  </cols>
  <sheetData>
    <row r="1">
      <c r="A1" s="1" t="inlineStr">
        <is>
          <t>SCHEDULE OF WARRANTS ISSUED (Details) - shares</t>
        </is>
      </c>
      <c r="B1" s="2" t="inlineStr">
        <is>
          <t>1 Months Ended</t>
        </is>
      </c>
    </row>
    <row r="2">
      <c r="B2" s="2" t="inlineStr">
        <is>
          <t>Dec. 31, 2020</t>
        </is>
      </c>
      <c r="C2" s="2" t="inlineStr">
        <is>
          <t>Nov. 30, 2020</t>
        </is>
      </c>
      <c r="D2" s="2" t="inlineStr">
        <is>
          <t>Oct. 31, 2020</t>
        </is>
      </c>
      <c r="E2" s="2" t="inlineStr">
        <is>
          <t>Aug. 31, 2020</t>
        </is>
      </c>
    </row>
    <row r="3">
      <c r="A3" s="3" t="inlineStr">
        <is>
          <t>Share-based Payment Arrangement [Abstract]</t>
        </is>
      </c>
    </row>
    <row r="4">
      <c r="A4" s="4" t="inlineStr">
        <is>
          <t>Number of Warrants</t>
        </is>
      </c>
      <c r="B4" s="5" t="n">
        <v>35937500</v>
      </c>
      <c r="C4" s="5" t="n">
        <v>35937500</v>
      </c>
      <c r="D4" s="5" t="n">
        <v>36300000</v>
      </c>
      <c r="E4" s="5" t="n">
        <v>92100000</v>
      </c>
    </row>
    <row r="5">
      <c r="A5" s="4" t="inlineStr">
        <is>
          <t>Month of Expiration</t>
        </is>
      </c>
      <c r="B5" s="4" t="inlineStr">
        <is>
          <t>December,
                                            2021</t>
        </is>
      </c>
      <c r="C5" s="4" t="inlineStr">
        <is>
          <t>November,
                                            2021</t>
        </is>
      </c>
      <c r="D5" s="4" t="inlineStr">
        <is>
          <t>October,
                                            2022</t>
        </is>
      </c>
      <c r="E5" s="4" t="inlineStr">
        <is>
          <t>August,
                                            2021</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WARRANTS OUTSTANDING (Details) - $ / shares</t>
        </is>
      </c>
      <c r="B1" s="2" t="inlineStr">
        <is>
          <t>6 Months Ended</t>
        </is>
      </c>
      <c r="C1" s="2" t="inlineStr">
        <is>
          <t>12 Months Ended</t>
        </is>
      </c>
    </row>
    <row r="2">
      <c r="B2" s="2" t="inlineStr">
        <is>
          <t>Jun. 30, 2021</t>
        </is>
      </c>
      <c r="C2" s="2" t="inlineStr">
        <is>
          <t>Dec. 31, 2020</t>
        </is>
      </c>
    </row>
    <row r="3">
      <c r="A3" s="4" t="inlineStr">
        <is>
          <t>Weighted Average Exercise Price, Warrants, Beginning</t>
        </is>
      </c>
      <c r="B3" s="9" t="n">
        <v>0.0017</v>
      </c>
    </row>
    <row r="4">
      <c r="A4" s="4" t="inlineStr">
        <is>
          <t>Weighted Average Exercise Price, Warrants, Ending</t>
        </is>
      </c>
      <c r="B4" s="9" t="n">
        <v>0.0014</v>
      </c>
      <c r="C4" s="9" t="n">
        <v>0.0017</v>
      </c>
    </row>
    <row r="5">
      <c r="A5" s="4" t="inlineStr">
        <is>
          <t>Warrant [Member]</t>
        </is>
      </c>
    </row>
    <row r="6">
      <c r="A6" s="4" t="inlineStr">
        <is>
          <t>Number of warrants outstanding, Beginning</t>
        </is>
      </c>
      <c r="B6" s="5" t="n">
        <v>202775000</v>
      </c>
      <c r="C6" s="5" t="n">
        <v>52500000</v>
      </c>
    </row>
    <row r="7">
      <c r="A7" s="4" t="inlineStr">
        <is>
          <t>Weighted Average Exercise Price, Warrants, Beginning</t>
        </is>
      </c>
      <c r="B7" s="9" t="n">
        <v>0.0017</v>
      </c>
      <c r="C7" s="9" t="n">
        <v>0.0028</v>
      </c>
    </row>
    <row r="8">
      <c r="A8" s="4" t="inlineStr">
        <is>
          <t>Number of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Number of warrants, Issued</t>
        </is>
      </c>
      <c r="B10" s="4" t="inlineStr">
        <is>
          <t xml:space="preserve"> </t>
        </is>
      </c>
      <c r="C10" s="5" t="n">
        <v>200275000</v>
      </c>
    </row>
    <row r="11">
      <c r="A11" s="4" t="inlineStr">
        <is>
          <t>Weighted Average Exercise Price, Warrants, Issued</t>
        </is>
      </c>
      <c r="B11" s="4" t="inlineStr">
        <is>
          <t xml:space="preserve"> </t>
        </is>
      </c>
      <c r="C11" s="9" t="n">
        <v>0.0014</v>
      </c>
    </row>
    <row r="12">
      <c r="A12" s="4" t="inlineStr">
        <is>
          <t>Number of warrants, Expired</t>
        </is>
      </c>
      <c r="B12" s="5" t="n">
        <v>-2500000</v>
      </c>
      <c r="C12" s="5" t="n">
        <v>-50000000</v>
      </c>
    </row>
    <row r="13">
      <c r="A13" s="4" t="inlineStr">
        <is>
          <t>Weighted Average Exercise Price, Warrants, Expired</t>
        </is>
      </c>
      <c r="B13" s="11" t="n">
        <v>0.03</v>
      </c>
      <c r="C13" s="9" t="n">
        <v>0.0015</v>
      </c>
    </row>
    <row r="14">
      <c r="A14" s="4" t="inlineStr">
        <is>
          <t>Number of warrants outstanding, Ending</t>
        </is>
      </c>
      <c r="B14" s="5" t="n">
        <v>200275000</v>
      </c>
      <c r="C14" s="5" t="n">
        <v>202775000</v>
      </c>
    </row>
    <row r="15">
      <c r="A15" s="4" t="inlineStr">
        <is>
          <t>Weighted Average Exercise Price, Warrants, Ending</t>
        </is>
      </c>
      <c r="B15" s="9" t="n">
        <v>0.0014</v>
      </c>
      <c r="C15" s="9" t="n">
        <v>0.0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tock based compensation</t>
        </is>
      </c>
      <c r="B4" s="6" t="n">
        <v>1445</v>
      </c>
      <c r="C4" s="6" t="n">
        <v>1000</v>
      </c>
      <c r="D4" s="6" t="n">
        <v>1445</v>
      </c>
      <c r="E4" s="6" t="n">
        <v>8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UMMARY OF FIXED PRICE WARRANTS OUTSTANDING (Detail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Weighted Average Number Outstanding</t>
        </is>
      </c>
      <c r="B4" s="5" t="n">
        <v>201131354</v>
      </c>
      <c r="C4" s="5" t="n">
        <v>51086612</v>
      </c>
    </row>
    <row r="5">
      <c r="A5" s="4" t="inlineStr">
        <is>
          <t>Weighted Average Contractual Life</t>
        </is>
      </c>
      <c r="B5" s="4" t="inlineStr">
        <is>
          <t>5 months 8 days</t>
        </is>
      </c>
      <c r="C5" s="4" t="inlineStr">
        <is>
          <t>11 months 4 days</t>
        </is>
      </c>
    </row>
    <row r="6">
      <c r="A6" s="4" t="inlineStr">
        <is>
          <t>Weighted Average Exercise Price</t>
        </is>
      </c>
      <c r="B6" s="9" t="n">
        <v>0.0014</v>
      </c>
      <c r="C6" s="9" t="n">
        <v>0.0017</v>
      </c>
    </row>
    <row r="7">
      <c r="A7" s="4" t="inlineStr">
        <is>
          <t>Minimum [Member]</t>
        </is>
      </c>
    </row>
    <row r="8">
      <c r="A8" s="3" t="inlineStr">
        <is>
          <t>Share-based Compensation Arrangement by Share-based Payment Award [Line Items]</t>
        </is>
      </c>
    </row>
    <row r="9">
      <c r="A9" s="4" t="inlineStr">
        <is>
          <t>Exercise Price</t>
        </is>
      </c>
      <c r="B9" s="13" t="n">
        <v>0.001</v>
      </c>
      <c r="C9" s="13" t="n">
        <v>0.001</v>
      </c>
    </row>
    <row r="10">
      <c r="A10" s="4" t="inlineStr">
        <is>
          <t>Maximum [Member]</t>
        </is>
      </c>
    </row>
    <row r="11">
      <c r="A11" s="3" t="inlineStr">
        <is>
          <t>Share-based Compensation Arrangement by Share-based Payment Award [Line Items]</t>
        </is>
      </c>
    </row>
    <row r="12">
      <c r="A12" s="4" t="inlineStr">
        <is>
          <t>Exercise Price</t>
        </is>
      </c>
      <c r="B12" s="7" t="n">
        <v>0.002</v>
      </c>
      <c r="C12" s="11" t="n">
        <v>0.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5" customWidth="1" min="1" max="1"/>
    <col width="59" customWidth="1" min="2" max="2"/>
    <col width="59" customWidth="1" min="3" max="3"/>
    <col width="58" customWidth="1" min="4" max="4"/>
    <col width="57" customWidth="1" min="5" max="5"/>
    <col width="15" customWidth="1" min="6" max="6"/>
    <col width="16" customWidth="1" min="7" max="7"/>
    <col width="14" customWidth="1" min="8" max="8"/>
    <col width="14" customWidth="1" min="9" max="9"/>
  </cols>
  <sheetData>
    <row r="1">
      <c r="A1" s="1" t="inlineStr">
        <is>
          <t>STOCK WARRANTS (Details Narrative) - USD ($)</t>
        </is>
      </c>
      <c r="B1" s="2" t="inlineStr">
        <is>
          <t>1 Months Ended</t>
        </is>
      </c>
      <c r="F1" s="2" t="inlineStr">
        <is>
          <t>6 Months Ended</t>
        </is>
      </c>
      <c r="G1" s="2" t="inlineStr">
        <is>
          <t>12 Months Ended</t>
        </is>
      </c>
    </row>
    <row r="2">
      <c r="B2" s="2" t="inlineStr">
        <is>
          <t>Dec. 31, 2020</t>
        </is>
      </c>
      <c r="C2" s="2" t="inlineStr">
        <is>
          <t>Nov. 30, 2020</t>
        </is>
      </c>
      <c r="D2" s="2" t="inlineStr">
        <is>
          <t>Oct. 31, 2020</t>
        </is>
      </c>
      <c r="E2" s="2" t="inlineStr">
        <is>
          <t>Aug. 31, 2020</t>
        </is>
      </c>
      <c r="F2" s="2" t="inlineStr">
        <is>
          <t>Jun. 30, 2021</t>
        </is>
      </c>
      <c r="G2" s="2" t="inlineStr">
        <is>
          <t>Dec. 31, 2020</t>
        </is>
      </c>
      <c r="H2" s="2" t="inlineStr">
        <is>
          <t>Dec. 31, 2019</t>
        </is>
      </c>
      <c r="I2" s="2" t="inlineStr">
        <is>
          <t>Mar. 03, 2016</t>
        </is>
      </c>
    </row>
    <row r="3">
      <c r="A3" s="4" t="inlineStr">
        <is>
          <t>Notes Payable</t>
        </is>
      </c>
      <c r="B3" s="6" t="n">
        <v>4895193</v>
      </c>
      <c r="F3" s="6" t="n">
        <v>9568343</v>
      </c>
      <c r="G3" s="6" t="n">
        <v>4895193</v>
      </c>
    </row>
    <row r="4">
      <c r="A4" s="4" t="inlineStr">
        <is>
          <t>Number of Warrants</t>
        </is>
      </c>
      <c r="B4" s="5" t="n">
        <v>35937500</v>
      </c>
      <c r="C4" s="5" t="n">
        <v>35937500</v>
      </c>
      <c r="D4" s="5" t="n">
        <v>36300000</v>
      </c>
      <c r="E4" s="5" t="n">
        <v>92100000</v>
      </c>
      <c r="G4" s="5" t="n">
        <v>35937500</v>
      </c>
    </row>
    <row r="5">
      <c r="A5" s="4" t="inlineStr">
        <is>
          <t>Month of Expiration</t>
        </is>
      </c>
      <c r="B5" s="4" t="inlineStr">
        <is>
          <t>December,
                                            2021</t>
        </is>
      </c>
      <c r="C5" s="4" t="inlineStr">
        <is>
          <t>November,
                                            2021</t>
        </is>
      </c>
      <c r="D5" s="4" t="inlineStr">
        <is>
          <t>October,
                                            2022</t>
        </is>
      </c>
      <c r="E5" s="4" t="inlineStr">
        <is>
          <t>August,
                                            2021</t>
        </is>
      </c>
    </row>
    <row r="6">
      <c r="A6" s="4" t="inlineStr">
        <is>
          <t>One Convertible Notes Payable [Member]</t>
        </is>
      </c>
    </row>
    <row r="7">
      <c r="A7" s="4" t="inlineStr">
        <is>
          <t>Number of warrants to purchase common stock</t>
        </is>
      </c>
      <c r="H7" s="5" t="n">
        <v>44000000</v>
      </c>
    </row>
    <row r="8">
      <c r="A8" s="4" t="inlineStr">
        <is>
          <t>Warrants, exercise price per share</t>
        </is>
      </c>
      <c r="H8" s="7" t="n">
        <v>0.001</v>
      </c>
    </row>
    <row r="9">
      <c r="A9" s="4" t="inlineStr">
        <is>
          <t>Fair value of warrants</t>
        </is>
      </c>
      <c r="H9" s="6" t="n">
        <v>7370</v>
      </c>
    </row>
    <row r="10">
      <c r="A10" s="4" t="inlineStr">
        <is>
          <t>Notes Payable</t>
        </is>
      </c>
      <c r="H10" s="6" t="n">
        <v>22000</v>
      </c>
    </row>
    <row r="11">
      <c r="A11" s="4" t="inlineStr">
        <is>
          <t>Convertible Notes Payable [Member]</t>
        </is>
      </c>
    </row>
    <row r="12">
      <c r="A12" s="4" t="inlineStr">
        <is>
          <t>Warrants, exercise price per share</t>
        </is>
      </c>
      <c r="D12" s="7" t="n">
        <v>0.001</v>
      </c>
      <c r="E12" s="7" t="n">
        <v>0.001</v>
      </c>
    </row>
    <row r="13">
      <c r="A13" s="4" t="inlineStr">
        <is>
          <t>Fair value of warrants</t>
        </is>
      </c>
      <c r="F13" s="5" t="n">
        <v>729469</v>
      </c>
      <c r="G13" s="6" t="n">
        <v>123900</v>
      </c>
    </row>
    <row r="14">
      <c r="A14" s="4" t="inlineStr">
        <is>
          <t>Two Convertible Notes Payable [Member]</t>
        </is>
      </c>
    </row>
    <row r="15">
      <c r="A15" s="4" t="inlineStr">
        <is>
          <t>Warrants, exercise price per share</t>
        </is>
      </c>
      <c r="B15" s="7" t="n">
        <v>0.002</v>
      </c>
      <c r="C15" s="7" t="n">
        <v>0.002</v>
      </c>
      <c r="G15" s="7" t="n">
        <v>0.002</v>
      </c>
    </row>
    <row r="16">
      <c r="A16" s="4" t="inlineStr">
        <is>
          <t>Fair value of warrants</t>
        </is>
      </c>
      <c r="F16" s="5" t="n">
        <v>367085</v>
      </c>
      <c r="G16" s="6" t="n">
        <v>65634</v>
      </c>
    </row>
    <row r="17">
      <c r="A17" s="4" t="inlineStr">
        <is>
          <t>Five Year Warrant [Member]</t>
        </is>
      </c>
    </row>
    <row r="18">
      <c r="A18" s="4" t="inlineStr">
        <is>
          <t>Warrants, term</t>
        </is>
      </c>
      <c r="I18" s="4" t="inlineStr">
        <is>
          <t>5 years</t>
        </is>
      </c>
    </row>
    <row r="19">
      <c r="A19" s="4" t="inlineStr">
        <is>
          <t>Number of warrants to purchase common stock</t>
        </is>
      </c>
      <c r="I19" s="5" t="n">
        <v>2500000</v>
      </c>
    </row>
    <row r="20">
      <c r="A20" s="4" t="inlineStr">
        <is>
          <t>Warrants, exercise price per share</t>
        </is>
      </c>
      <c r="I20" s="11" t="n">
        <v>0.03</v>
      </c>
    </row>
    <row r="21">
      <c r="A21" s="4" t="inlineStr">
        <is>
          <t>Fair value of warrants</t>
        </is>
      </c>
      <c r="F21" s="5" t="n">
        <v>0</v>
      </c>
      <c r="G21" s="6" t="n">
        <v>9</v>
      </c>
    </row>
    <row r="22">
      <c r="A22" s="4" t="inlineStr">
        <is>
          <t>Warrant [Member]</t>
        </is>
      </c>
    </row>
    <row r="23">
      <c r="A23" s="4" t="inlineStr">
        <is>
          <t>Number of warrants</t>
        </is>
      </c>
      <c r="F23" s="6" t="n">
        <v>1029638</v>
      </c>
    </row>
    <row r="24">
      <c r="A24" s="4" t="inlineStr">
        <is>
          <t>Stock price</t>
        </is>
      </c>
      <c r="F24" s="9" t="n">
        <v>0.0065</v>
      </c>
    </row>
    <row r="25">
      <c r="A25" s="4" t="inlineStr">
        <is>
          <t>Money Warrants [Member]</t>
        </is>
      </c>
    </row>
    <row r="26">
      <c r="A26" s="4" t="inlineStr">
        <is>
          <t>Number of warrants to purchase common stock</t>
        </is>
      </c>
      <c r="F26" s="5" t="n">
        <v>200275000</v>
      </c>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Accrued consulting fees</t>
        </is>
      </c>
      <c r="B3" s="6" t="n">
        <v>161550</v>
      </c>
      <c r="C3" s="6" t="n">
        <v>166900</v>
      </c>
    </row>
    <row r="4">
      <c r="A4" s="4" t="inlineStr">
        <is>
          <t>Accrued settlement expenses</t>
        </is>
      </c>
      <c r="B4" s="4" t="inlineStr">
        <is>
          <t xml:space="preserve"> </t>
        </is>
      </c>
      <c r="C4" s="5" t="n">
        <v>35000</v>
      </c>
    </row>
    <row r="5">
      <c r="A5" s="4" t="inlineStr">
        <is>
          <t>Accrued payroll taxes</t>
        </is>
      </c>
      <c r="B5" s="5" t="n">
        <v>205062</v>
      </c>
      <c r="C5" s="5" t="n">
        <v>215581</v>
      </c>
    </row>
    <row r="6">
      <c r="A6" s="4" t="inlineStr">
        <is>
          <t>Accrued interest</t>
        </is>
      </c>
      <c r="B6" s="5" t="n">
        <v>400953</v>
      </c>
      <c r="C6" s="5" t="n">
        <v>351830</v>
      </c>
    </row>
    <row r="7">
      <c r="A7" s="4" t="inlineStr">
        <is>
          <t>Accrued others</t>
        </is>
      </c>
      <c r="B7" s="5" t="n">
        <v>8229</v>
      </c>
      <c r="C7" s="5" t="n">
        <v>11121</v>
      </c>
    </row>
    <row r="8">
      <c r="A8" s="4" t="inlineStr">
        <is>
          <t>Total</t>
        </is>
      </c>
      <c r="B8" s="6" t="n">
        <v>775794</v>
      </c>
      <c r="C8" s="6" t="n">
        <v>780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Jun. 30, 2021</t>
        </is>
      </c>
      <c r="C1" s="2" t="inlineStr">
        <is>
          <t>Dec. 31, 2020</t>
        </is>
      </c>
    </row>
    <row r="2">
      <c r="A2" s="3" t="inlineStr">
        <is>
          <t>Prepaid Expenses</t>
        </is>
      </c>
    </row>
    <row r="3">
      <c r="A3" s="4" t="inlineStr">
        <is>
          <t>Supplier advances for future purchases</t>
        </is>
      </c>
      <c r="B3" s="6" t="n">
        <v>270162</v>
      </c>
      <c r="C3" s="6" t="n">
        <v>246162</v>
      </c>
    </row>
    <row r="4">
      <c r="A4" s="4" t="inlineStr">
        <is>
          <t>Reserve for supplier advances</t>
        </is>
      </c>
      <c r="B4" s="5" t="n">
        <v>-246162</v>
      </c>
      <c r="C4" s="5" t="n">
        <v>-246162</v>
      </c>
    </row>
    <row r="5">
      <c r="A5" s="4" t="inlineStr">
        <is>
          <t>Net supplier advances</t>
        </is>
      </c>
      <c r="B5" s="5" t="n">
        <v>24000</v>
      </c>
      <c r="C5" s="4" t="inlineStr">
        <is>
          <t xml:space="preserve"> </t>
        </is>
      </c>
    </row>
    <row r="6">
      <c r="A6" s="4" t="inlineStr">
        <is>
          <t>Prepaid professional fees</t>
        </is>
      </c>
      <c r="B6" s="5" t="n">
        <v>24650</v>
      </c>
      <c r="C6" s="5" t="n">
        <v>10000</v>
      </c>
    </row>
    <row r="7">
      <c r="A7" s="4" t="inlineStr">
        <is>
          <t>Deferred stock compensation</t>
        </is>
      </c>
      <c r="B7" s="5" t="n">
        <v>31555</v>
      </c>
      <c r="C7" s="4" t="inlineStr">
        <is>
          <t xml:space="preserve"> </t>
        </is>
      </c>
    </row>
    <row r="8">
      <c r="A8" s="4" t="inlineStr">
        <is>
          <t>Total</t>
        </is>
      </c>
      <c r="B8" s="6" t="n">
        <v>80205</v>
      </c>
      <c r="C8"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n. 30, 2021</t>
        </is>
      </c>
      <c r="C1" s="2" t="inlineStr">
        <is>
          <t>Dec. 31, 2020</t>
        </is>
      </c>
    </row>
    <row r="2">
      <c r="A2" s="3" t="inlineStr">
        <is>
          <t>Prepaid Expenses</t>
        </is>
      </c>
    </row>
    <row r="3">
      <c r="A3" s="4" t="inlineStr">
        <is>
          <t>Future reserve for purchases</t>
        </is>
      </c>
      <c r="B3" s="6" t="n">
        <v>0</v>
      </c>
      <c r="C3" s="6" t="n">
        <v>21303</v>
      </c>
    </row>
    <row r="4">
      <c r="A4" s="4" t="inlineStr">
        <is>
          <t>Total valuation allowance for prepaid</t>
        </is>
      </c>
      <c r="B4" s="6" t="n">
        <v>246162</v>
      </c>
      <c r="C4" s="6" t="n">
        <v>246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NVERTIBLE NOTES RECEIVABLE (Details Narrative) - USD ($)</t>
        </is>
      </c>
      <c r="B1" s="2" t="inlineStr">
        <is>
          <t>May 20, 2021</t>
        </is>
      </c>
      <c r="C1" s="2" t="inlineStr">
        <is>
          <t>Mar. 10, 2021</t>
        </is>
      </c>
      <c r="D1" s="2" t="inlineStr">
        <is>
          <t>Jun. 30, 2021</t>
        </is>
      </c>
      <c r="E1" s="2" t="inlineStr">
        <is>
          <t>Dec. 31, 2018</t>
        </is>
      </c>
    </row>
    <row r="2">
      <c r="A2" s="3" t="inlineStr">
        <is>
          <t>Short-term Debt [Line Items]</t>
        </is>
      </c>
    </row>
    <row r="3">
      <c r="A3" s="4" t="inlineStr">
        <is>
          <t>Debt instrument, face amount</t>
        </is>
      </c>
      <c r="E3" s="6" t="n">
        <v>101818</v>
      </c>
    </row>
    <row r="4">
      <c r="A4" s="4" t="inlineStr">
        <is>
          <t>Third Party [Member]</t>
        </is>
      </c>
    </row>
    <row r="5">
      <c r="A5" s="3" t="inlineStr">
        <is>
          <t>Short-term Debt [Line Items]</t>
        </is>
      </c>
    </row>
    <row r="6">
      <c r="A6" s="4" t="inlineStr">
        <is>
          <t>Debt instrument, original discount</t>
        </is>
      </c>
      <c r="D6" s="6" t="n">
        <v>1835</v>
      </c>
    </row>
    <row r="7">
      <c r="A7" s="4" t="inlineStr">
        <is>
          <t>Debt discount</t>
        </is>
      </c>
      <c r="D7" s="5" t="n">
        <v>12100</v>
      </c>
    </row>
    <row r="8">
      <c r="A8" s="4" t="inlineStr">
        <is>
          <t>Common Stock Issued For Default Payments [Member] | Third Party [Member]</t>
        </is>
      </c>
    </row>
    <row r="9">
      <c r="A9" s="3" t="inlineStr">
        <is>
          <t>Short-term Debt [Line Items]</t>
        </is>
      </c>
    </row>
    <row r="10">
      <c r="A10" s="4" t="inlineStr">
        <is>
          <t>Debt instrument, face amount</t>
        </is>
      </c>
      <c r="B10" s="6" t="n">
        <v>145200</v>
      </c>
      <c r="C10" s="6" t="n">
        <v>26950</v>
      </c>
    </row>
    <row r="11">
      <c r="A11" s="4" t="inlineStr">
        <is>
          <t>Debt instrument, original discount</t>
        </is>
      </c>
      <c r="B11" s="6" t="n">
        <v>13200</v>
      </c>
      <c r="C11" s="6" t="n">
        <v>2450</v>
      </c>
    </row>
    <row r="12">
      <c r="A12" s="4" t="inlineStr">
        <is>
          <t>Debt conversion price</t>
        </is>
      </c>
      <c r="B12" s="11" t="n">
        <v>0.01</v>
      </c>
      <c r="C12" s="11" t="n">
        <v>0.01</v>
      </c>
    </row>
    <row r="13">
      <c r="A13" s="4" t="inlineStr">
        <is>
          <t>Debt instrument, expiration or maturity date</t>
        </is>
      </c>
      <c r="B13" s="4" t="inlineStr">
        <is>
          <t>May 20,
		2022</t>
        </is>
      </c>
      <c r="C13" s="4" t="inlineStr">
        <is>
          <t>Mar. 10,
		2022</t>
        </is>
      </c>
    </row>
    <row r="14">
      <c r="A14" s="4" t="inlineStr">
        <is>
          <t>Convertible Notes Receivable [Member] | Third Party [Member]</t>
        </is>
      </c>
    </row>
    <row r="15">
      <c r="A15" s="3" t="inlineStr">
        <is>
          <t>Short-term Debt [Line Items]</t>
        </is>
      </c>
    </row>
    <row r="16">
      <c r="A16" s="4" t="inlineStr">
        <is>
          <t>Debt instrument, face amount</t>
        </is>
      </c>
      <c r="D16" s="6" t="n">
        <v>1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CHEDULE OF LEASE COST AND BALANCE SHEET INFORMATION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Operating lease cost</t>
        </is>
      </c>
      <c r="B4" s="6" t="n">
        <v>40198</v>
      </c>
      <c r="C4" s="6" t="n">
        <v>89021</v>
      </c>
    </row>
    <row r="5">
      <c r="A5" s="4" t="inlineStr">
        <is>
          <t>Short-term lease cost</t>
        </is>
      </c>
      <c r="B5" s="4" t="inlineStr">
        <is>
          <t xml:space="preserve"> </t>
        </is>
      </c>
      <c r="C5" s="5" t="n">
        <v>18698</v>
      </c>
    </row>
    <row r="6">
      <c r="A6" s="4" t="inlineStr">
        <is>
          <t>Total lease cost</t>
        </is>
      </c>
      <c r="B6" s="5" t="n">
        <v>40198</v>
      </c>
      <c r="C6" s="5" t="n">
        <v>107719</v>
      </c>
    </row>
    <row r="7">
      <c r="A7" s="4" t="inlineStr">
        <is>
          <t>Operating ROU Assets</t>
        </is>
      </c>
      <c r="B7" s="5" t="n">
        <v>136651</v>
      </c>
      <c r="C7" s="5" t="n">
        <v>144010</v>
      </c>
    </row>
    <row r="8">
      <c r="A8" s="4" t="inlineStr">
        <is>
          <t>Operating lease obligations, current portion</t>
        </is>
      </c>
      <c r="B8" s="5" t="n">
        <v>73632</v>
      </c>
      <c r="C8" s="5" t="n">
        <v>82873</v>
      </c>
    </row>
    <row r="9">
      <c r="A9" s="4" t="inlineStr">
        <is>
          <t>Operating lease obligations, non-current portion</t>
        </is>
      </c>
      <c r="B9" s="5" t="n">
        <v>39611</v>
      </c>
      <c r="C9" s="5" t="n">
        <v>60447</v>
      </c>
    </row>
    <row r="10">
      <c r="A10" s="4" t="inlineStr">
        <is>
          <t xml:space="preserve"> Total operating lease obligations</t>
        </is>
      </c>
      <c r="B10" s="6" t="n">
        <v>113243</v>
      </c>
      <c r="C10" s="6" t="n">
        <v>143320</v>
      </c>
    </row>
    <row r="11">
      <c r="A11" s="4" t="inlineStr">
        <is>
          <t>Weighted average remaining lease term (in years) - operating leases</t>
        </is>
      </c>
      <c r="B11" s="4" t="inlineStr">
        <is>
          <t>1 year 6 months</t>
        </is>
      </c>
      <c r="C11" s="4" t="inlineStr">
        <is>
          <t>1 year 8 months 1 day</t>
        </is>
      </c>
    </row>
    <row r="12">
      <c r="A12" s="4" t="inlineStr">
        <is>
          <t>Weighted average discount rate-operating leases</t>
        </is>
      </c>
      <c r="B12" s="4" t="inlineStr">
        <is>
          <t>8.00%</t>
        </is>
      </c>
      <c r="C12" s="4" t="inlineStr">
        <is>
          <t>8.00%</t>
        </is>
      </c>
    </row>
    <row r="13">
      <c r="A13" s="4" t="inlineStr">
        <is>
          <t>Cash paid for amounts included in the measurement of operating lease liabilities</t>
        </is>
      </c>
      <c r="B13" s="6" t="n">
        <v>62917</v>
      </c>
      <c r="C13" s="6" t="n">
        <v>987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FUTURE MINIMUM PAYMENTS UNDER LEASE AGREEMENTS (Details) - USD ($)</t>
        </is>
      </c>
      <c r="B1" s="2" t="inlineStr">
        <is>
          <t>Jun. 30, 2021</t>
        </is>
      </c>
      <c r="C1" s="2" t="inlineStr">
        <is>
          <t>Feb. 28, 2021</t>
        </is>
      </c>
      <c r="D1" s="2" t="inlineStr">
        <is>
          <t>Dec. 31, 2020</t>
        </is>
      </c>
      <c r="E1" s="2" t="inlineStr">
        <is>
          <t>Feb. 28, 2016</t>
        </is>
      </c>
    </row>
    <row r="2">
      <c r="A2" s="3" t="inlineStr">
        <is>
          <t>Commitments and Contingencies Disclosure [Abstract]</t>
        </is>
      </c>
    </row>
    <row r="3">
      <c r="A3" s="4" t="inlineStr">
        <is>
          <t>2021 (Remaining 6 months)</t>
        </is>
      </c>
      <c r="B3" s="6" t="n">
        <v>39511</v>
      </c>
    </row>
    <row r="4">
      <c r="A4" s="4" t="inlineStr">
        <is>
          <t>2022</t>
        </is>
      </c>
      <c r="B4" s="5" t="n">
        <v>81080</v>
      </c>
    </row>
    <row r="5">
      <c r="A5" s="4" t="inlineStr">
        <is>
          <t>Total future lease payments</t>
        </is>
      </c>
      <c r="B5" s="5" t="n">
        <v>120591</v>
      </c>
      <c r="C5" s="6" t="n">
        <v>6500</v>
      </c>
      <c r="E5" s="6" t="n">
        <v>3200</v>
      </c>
    </row>
    <row r="6">
      <c r="A6" s="4" t="inlineStr">
        <is>
          <t>Less imputed interest</t>
        </is>
      </c>
      <c r="B6" s="5" t="n">
        <v>7348</v>
      </c>
    </row>
    <row r="7">
      <c r="A7" s="4" t="inlineStr">
        <is>
          <t>Total</t>
        </is>
      </c>
      <c r="B7" s="6" t="n">
        <v>113243</v>
      </c>
      <c r="D7" s="6" t="n">
        <v>1433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51"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B1" s="2" t="inlineStr">
        <is>
          <t>Feb. 15, 2019</t>
        </is>
      </c>
      <c r="C1" s="2" t="inlineStr">
        <is>
          <t>Oct. 12, 2018</t>
        </is>
      </c>
      <c r="D1" s="2" t="inlineStr">
        <is>
          <t>Aug. 01, 2017</t>
        </is>
      </c>
      <c r="E1" s="2" t="inlineStr">
        <is>
          <t>Apr. 12, 2017</t>
        </is>
      </c>
      <c r="F1" s="2" t="inlineStr">
        <is>
          <t>Aug. 26, 2016</t>
        </is>
      </c>
      <c r="G1" s="2" t="inlineStr">
        <is>
          <t>Feb. 28, 2016</t>
        </is>
      </c>
      <c r="H1" s="2" t="inlineStr">
        <is>
          <t>Oct. 31, 2015</t>
        </is>
      </c>
      <c r="I1" s="2" t="inlineStr">
        <is>
          <t>Jul. 31, 2015</t>
        </is>
      </c>
      <c r="J1" s="2" t="inlineStr">
        <is>
          <t>Feb. 28, 2021</t>
        </is>
      </c>
      <c r="K1" s="2" t="inlineStr">
        <is>
          <t>Jun. 30, 2021</t>
        </is>
      </c>
      <c r="L1" s="2" t="inlineStr">
        <is>
          <t>Jun. 30, 2020</t>
        </is>
      </c>
      <c r="M1" s="2" t="inlineStr">
        <is>
          <t>Dec. 31, 2020</t>
        </is>
      </c>
      <c r="N1" s="2" t="inlineStr">
        <is>
          <t>Dec. 31, 2018</t>
        </is>
      </c>
      <c r="O1" s="2" t="inlineStr">
        <is>
          <t>Dec. 31, 2016</t>
        </is>
      </c>
    </row>
    <row r="2">
      <c r="A2" s="3" t="inlineStr">
        <is>
          <t>Defined Benefit Plan Disclosure [Line Items]</t>
        </is>
      </c>
    </row>
    <row r="3">
      <c r="A3" s="4" t="inlineStr">
        <is>
          <t>Operating lease term</t>
        </is>
      </c>
      <c r="G3" s="4" t="inlineStr">
        <is>
          <t>3 years</t>
        </is>
      </c>
    </row>
    <row r="4">
      <c r="A4" s="4" t="inlineStr">
        <is>
          <t>Operating lease due</t>
        </is>
      </c>
      <c r="G4" s="6" t="n">
        <v>3200</v>
      </c>
      <c r="J4" s="6" t="n">
        <v>6500</v>
      </c>
      <c r="K4" s="6" t="n">
        <v>120591</v>
      </c>
    </row>
    <row r="5">
      <c r="A5" s="4" t="inlineStr">
        <is>
          <t>Lease expiration date</t>
        </is>
      </c>
      <c r="G5" s="4" t="inlineStr">
        <is>
          <t>Feb. 28,
		2019</t>
        </is>
      </c>
    </row>
    <row r="6">
      <c r="A6" s="4" t="inlineStr">
        <is>
          <t>Lease, description</t>
        </is>
      </c>
      <c r="G6" s="4" t="inlineStr">
        <is>
          <t>the lease on a month-to-month basis until May 2020</t>
        </is>
      </c>
      <c r="J6" s="4" t="inlineStr">
        <is>
          <t>The
lease calls for monthly payments of approximately $6,500 with a 4% increase each year.</t>
        </is>
      </c>
    </row>
    <row r="7">
      <c r="A7" s="4" t="inlineStr">
        <is>
          <t>Common stock shares issued</t>
        </is>
      </c>
      <c r="K7" s="5" t="n">
        <v>7267619714</v>
      </c>
      <c r="M7" s="5" t="n">
        <v>6955197214</v>
      </c>
      <c r="O7" s="5" t="n">
        <v>1000000</v>
      </c>
    </row>
    <row r="8">
      <c r="A8" s="4" t="inlineStr">
        <is>
          <t>Note issued</t>
        </is>
      </c>
      <c r="K8" s="6" t="n">
        <v>462756</v>
      </c>
      <c r="L8" s="6" t="n">
        <v>87500</v>
      </c>
    </row>
    <row r="9">
      <c r="A9" s="4" t="inlineStr">
        <is>
          <t>Shares issued, price per share</t>
        </is>
      </c>
      <c r="K9" s="11" t="n">
        <v>0.18</v>
      </c>
    </row>
    <row r="10">
      <c r="A10" s="4" t="inlineStr">
        <is>
          <t>Accrued liabilities for commissions, expense and taxes</t>
        </is>
      </c>
      <c r="K10" s="6" t="n">
        <v>142500</v>
      </c>
    </row>
    <row r="11">
      <c r="A11" s="4" t="inlineStr">
        <is>
          <t>Equity compensation charges</t>
        </is>
      </c>
      <c r="O11" s="6" t="n">
        <v>31750</v>
      </c>
    </row>
    <row r="12">
      <c r="A12" s="4" t="inlineStr">
        <is>
          <t>Accrued expenses</t>
        </is>
      </c>
      <c r="K12" s="6" t="n">
        <v>19150</v>
      </c>
      <c r="M12" s="6" t="n">
        <v>19150</v>
      </c>
    </row>
    <row r="13">
      <c r="A13" s="4" t="inlineStr">
        <is>
          <t>Share based compensation, shares not yet issued</t>
        </is>
      </c>
      <c r="K13" s="5" t="n">
        <v>1500000</v>
      </c>
    </row>
    <row r="14">
      <c r="A14" s="4" t="inlineStr">
        <is>
          <t>Principal balance</t>
        </is>
      </c>
      <c r="N14" s="6" t="n">
        <v>101818</v>
      </c>
    </row>
    <row r="15">
      <c r="A15" s="4" t="inlineStr">
        <is>
          <t>Accrued interest</t>
        </is>
      </c>
      <c r="N15" s="6" t="n">
        <v>21023</v>
      </c>
    </row>
    <row r="16">
      <c r="A16" s="4" t="inlineStr">
        <is>
          <t>Loss contingency, allegations</t>
        </is>
      </c>
      <c r="K16"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t>
        </is>
      </c>
    </row>
    <row r="17">
      <c r="A17" s="4" t="inlineStr">
        <is>
          <t>Consulting Services Agreement [Member] | Restricted Stock [Member]</t>
        </is>
      </c>
    </row>
    <row r="18">
      <c r="A18" s="3" t="inlineStr">
        <is>
          <t>Defined Benefit Plan Disclosure [Line Items]</t>
        </is>
      </c>
    </row>
    <row r="19">
      <c r="A19" s="4" t="inlineStr">
        <is>
          <t>Consulting service term</t>
        </is>
      </c>
      <c r="I19" s="4" t="inlineStr">
        <is>
          <t>5 years</t>
        </is>
      </c>
    </row>
    <row r="20">
      <c r="A20" s="4" t="inlineStr">
        <is>
          <t>Common stock shares issued</t>
        </is>
      </c>
      <c r="I20" s="5" t="n">
        <v>500000</v>
      </c>
    </row>
    <row r="21">
      <c r="A21" s="4" t="inlineStr">
        <is>
          <t>Debt instrument, interest rate</t>
        </is>
      </c>
      <c r="I21" s="4" t="inlineStr">
        <is>
          <t>8.00%</t>
        </is>
      </c>
    </row>
    <row r="22">
      <c r="A22" s="4" t="inlineStr">
        <is>
          <t>Note issued</t>
        </is>
      </c>
      <c r="I22" s="6" t="n">
        <v>50000</v>
      </c>
    </row>
    <row r="23">
      <c r="A23" s="4" t="inlineStr">
        <is>
          <t>Consultant Agreement [Member]</t>
        </is>
      </c>
    </row>
    <row r="24">
      <c r="A24" s="3" t="inlineStr">
        <is>
          <t>Defined Benefit Plan Disclosure [Line Items]</t>
        </is>
      </c>
    </row>
    <row r="25">
      <c r="A25" s="4" t="inlineStr">
        <is>
          <t>Share-based compensation arrangement by share-based payment award, non-option equity instruments, granted</t>
        </is>
      </c>
      <c r="H25" s="5" t="n">
        <v>2500000</v>
      </c>
    </row>
    <row r="26">
      <c r="A26" s="4" t="inlineStr">
        <is>
          <t>Consultant Agreement [Member] | Common Stock [Member]</t>
        </is>
      </c>
    </row>
    <row r="27">
      <c r="A27" s="3" t="inlineStr">
        <is>
          <t>Defined Benefit Plan Disclosure [Line Items]</t>
        </is>
      </c>
    </row>
    <row r="28">
      <c r="A28" s="4" t="inlineStr">
        <is>
          <t>Debt instrument periodic payment</t>
        </is>
      </c>
      <c r="H28" s="6" t="n">
        <v>3000</v>
      </c>
    </row>
    <row r="29">
      <c r="A29" s="4" t="inlineStr">
        <is>
          <t>Recepto Pharm Leases [Member]</t>
        </is>
      </c>
    </row>
    <row r="30">
      <c r="A30" s="3" t="inlineStr">
        <is>
          <t>Defined Benefit Plan Disclosure [Line Items]</t>
        </is>
      </c>
    </row>
    <row r="31">
      <c r="A31" s="4" t="inlineStr">
        <is>
          <t>Operating lease due</t>
        </is>
      </c>
      <c r="D31" s="6" t="n">
        <v>6900</v>
      </c>
    </row>
    <row r="32">
      <c r="A32" s="4" t="inlineStr">
        <is>
          <t>Lease, description</t>
        </is>
      </c>
      <c r="D32" s="4" t="inlineStr">
        <is>
          <t>ReceptoPharm
leases a lab and renewed its operating lease agreement for five years beginning August 1, 2017 for monthly payments of approximately
$6,900 with a 5% increase each year.</t>
        </is>
      </c>
    </row>
    <row r="33">
      <c r="A33" s="4" t="inlineStr">
        <is>
          <t>Paul Reid Et Al [Member]</t>
        </is>
      </c>
    </row>
    <row r="34">
      <c r="A34" s="3" t="inlineStr">
        <is>
          <t>Defined Benefit Plan Disclosure [Line Items]</t>
        </is>
      </c>
    </row>
    <row r="35">
      <c r="A35" s="4" t="inlineStr">
        <is>
          <t>Loss contingency, damages sought, value</t>
        </is>
      </c>
      <c r="F35" s="6" t="n">
        <v>315000</v>
      </c>
    </row>
    <row r="36">
      <c r="A36" s="4" t="inlineStr">
        <is>
          <t>Get Credit Healthy Incand Deitsch [Member]</t>
        </is>
      </c>
    </row>
    <row r="37">
      <c r="A37" s="3" t="inlineStr">
        <is>
          <t>Defined Benefit Plan Disclosure [Line Items]</t>
        </is>
      </c>
    </row>
    <row r="38">
      <c r="A38" s="4" t="inlineStr">
        <is>
          <t>Loss contingency, damages sought, value</t>
        </is>
      </c>
      <c r="E38" s="6" t="n">
        <v>100000</v>
      </c>
    </row>
    <row r="39">
      <c r="A39" s="4" t="inlineStr">
        <is>
          <t>Payments for legal settlements</t>
        </is>
      </c>
      <c r="B39" s="6" t="n">
        <v>104000</v>
      </c>
    </row>
    <row r="40">
      <c r="A40" s="4" t="inlineStr">
        <is>
          <t>CSA 8411 L L C [Member]</t>
        </is>
      </c>
    </row>
    <row r="41">
      <c r="A41" s="3" t="inlineStr">
        <is>
          <t>Defined Benefit Plan Disclosure [Line Items]</t>
        </is>
      </c>
    </row>
    <row r="42">
      <c r="A42" s="4" t="inlineStr">
        <is>
          <t>Loss contingency, damages sought, value</t>
        </is>
      </c>
      <c r="C42" s="6" t="n">
        <v>100000</v>
      </c>
    </row>
    <row r="43">
      <c r="A43" s="4" t="inlineStr">
        <is>
          <t>Accrued interest</t>
        </is>
      </c>
      <c r="K43" s="6" t="n">
        <v>46342</v>
      </c>
    </row>
    <row r="44">
      <c r="A44" s="4" t="inlineStr">
        <is>
          <t>Long-term debt</t>
        </is>
      </c>
      <c r="K44" s="6" t="n">
        <v>91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1 Months Ended</t>
        </is>
      </c>
      <c r="F1" s="2" t="inlineStr">
        <is>
          <t>6 Months Ended</t>
        </is>
      </c>
    </row>
    <row r="2">
      <c r="B2" s="2" t="inlineStr">
        <is>
          <t>Nov. 30, 2021</t>
        </is>
      </c>
      <c r="C2" s="2" t="inlineStr">
        <is>
          <t>Aug. 31, 2021</t>
        </is>
      </c>
      <c r="D2" s="2" t="inlineStr">
        <is>
          <t>Jul. 31, 2021</t>
        </is>
      </c>
      <c r="E2" s="2" t="inlineStr">
        <is>
          <t>Jun. 30, 2021</t>
        </is>
      </c>
      <c r="F2" s="2" t="inlineStr">
        <is>
          <t>Sep. 15, 2021</t>
        </is>
      </c>
      <c r="G2" s="2" t="inlineStr">
        <is>
          <t>Jun. 30, 2021</t>
        </is>
      </c>
      <c r="H2" s="2" t="inlineStr">
        <is>
          <t>Aug. 05, 2021</t>
        </is>
      </c>
      <c r="I2" s="2" t="inlineStr">
        <is>
          <t>Oct. 31, 2020</t>
        </is>
      </c>
      <c r="J2" s="2" t="inlineStr">
        <is>
          <t>Aug. 31, 2020</t>
        </is>
      </c>
      <c r="K2" s="2" t="inlineStr">
        <is>
          <t>Feb. 28, 2019</t>
        </is>
      </c>
      <c r="L2" s="2" t="inlineStr">
        <is>
          <t>Dec. 31, 2018</t>
        </is>
      </c>
    </row>
    <row r="3">
      <c r="A3" s="3" t="inlineStr">
        <is>
          <t>Subsequent Event [Line Items]</t>
        </is>
      </c>
    </row>
    <row r="4">
      <c r="A4" s="4" t="inlineStr">
        <is>
          <t>Debt instrument, face amount</t>
        </is>
      </c>
      <c r="L4" s="6" t="n">
        <v>101818</v>
      </c>
    </row>
    <row r="5">
      <c r="A5" s="4" t="inlineStr">
        <is>
          <t>Restricted Stock [Member]</t>
        </is>
      </c>
    </row>
    <row r="6">
      <c r="A6" s="3" t="inlineStr">
        <is>
          <t>Subsequent Event [Line Items]</t>
        </is>
      </c>
    </row>
    <row r="7">
      <c r="A7" s="4" t="inlineStr">
        <is>
          <t>Stock issued for services</t>
        </is>
      </c>
      <c r="E7" s="5" t="n">
        <v>30000000</v>
      </c>
    </row>
    <row r="8">
      <c r="A8" s="4" t="inlineStr">
        <is>
          <t>Third Party [Member]</t>
        </is>
      </c>
    </row>
    <row r="9">
      <c r="A9" s="3" t="inlineStr">
        <is>
          <t>Subsequent Event [Line Items]</t>
        </is>
      </c>
    </row>
    <row r="10">
      <c r="A10" s="4" t="inlineStr">
        <is>
          <t>Debt instrument, original discount</t>
        </is>
      </c>
      <c r="E10" s="6" t="n">
        <v>1835</v>
      </c>
      <c r="G10" s="6" t="n">
        <v>1835</v>
      </c>
    </row>
    <row r="11">
      <c r="A11" s="4" t="inlineStr">
        <is>
          <t>Subsequent Event [Member] | Restricted Stock [Member]</t>
        </is>
      </c>
    </row>
    <row r="12">
      <c r="A12" s="3" t="inlineStr">
        <is>
          <t>Subsequent Event [Line Items]</t>
        </is>
      </c>
    </row>
    <row r="13">
      <c r="A13" s="4" t="inlineStr">
        <is>
          <t>Stock issued for services</t>
        </is>
      </c>
      <c r="B13" s="5" t="n">
        <v>30000000</v>
      </c>
      <c r="C13" s="5" t="n">
        <v>10000000</v>
      </c>
      <c r="D13" s="5" t="n">
        <v>10000000</v>
      </c>
    </row>
    <row r="14">
      <c r="A14" s="4" t="inlineStr">
        <is>
          <t>Subsequent Event [Member] | Third Party [Member] | Convertible Promissory Note [Member]</t>
        </is>
      </c>
    </row>
    <row r="15">
      <c r="A15" s="3" t="inlineStr">
        <is>
          <t>Subsequent Event [Line Items]</t>
        </is>
      </c>
    </row>
    <row r="16">
      <c r="A16" s="4" t="inlineStr">
        <is>
          <t>Debt instrument, face amount</t>
        </is>
      </c>
      <c r="H16" s="6" t="n">
        <v>55000</v>
      </c>
    </row>
    <row r="17">
      <c r="A17" s="4" t="inlineStr">
        <is>
          <t>Debt instrument, original discount</t>
        </is>
      </c>
      <c r="H17" s="6" t="n">
        <v>5000</v>
      </c>
    </row>
    <row r="18">
      <c r="A18" s="4" t="inlineStr">
        <is>
          <t>Debt conversion price</t>
        </is>
      </c>
      <c r="H18" s="11" t="n">
        <v>0.01</v>
      </c>
    </row>
    <row r="19">
      <c r="A19" s="4" t="inlineStr">
        <is>
          <t>Convertible Notes Payable [Member]</t>
        </is>
      </c>
    </row>
    <row r="20">
      <c r="A20" s="3" t="inlineStr">
        <is>
          <t>Subsequent Event [Line Items]</t>
        </is>
      </c>
    </row>
    <row r="21">
      <c r="A21" s="4" t="inlineStr">
        <is>
          <t>Debt instrument, original discount</t>
        </is>
      </c>
      <c r="K21" s="6" t="n">
        <v>5000</v>
      </c>
    </row>
    <row r="22">
      <c r="A22" s="4" t="inlineStr">
        <is>
          <t>Convertible Notes Payable [Member] | Convertible Promissory Note [Member]</t>
        </is>
      </c>
    </row>
    <row r="23">
      <c r="A23" s="3" t="inlineStr">
        <is>
          <t>Subsequent Event [Line Items]</t>
        </is>
      </c>
    </row>
    <row r="24">
      <c r="A24" s="4" t="inlineStr">
        <is>
          <t>Debt instrument, original discount</t>
        </is>
      </c>
      <c r="I24" s="6" t="n">
        <v>1650</v>
      </c>
      <c r="J24" s="6" t="n">
        <v>7550</v>
      </c>
    </row>
    <row r="25">
      <c r="A25" s="4" t="inlineStr">
        <is>
          <t>Convertible Notes Payable [Member] | Note Holder [Member]</t>
        </is>
      </c>
    </row>
    <row r="26">
      <c r="A26" s="3" t="inlineStr">
        <is>
          <t>Subsequent Event [Line Items]</t>
        </is>
      </c>
    </row>
    <row r="27">
      <c r="A27" s="4" t="inlineStr">
        <is>
          <t>Debt instrument, face amount</t>
        </is>
      </c>
      <c r="E27" s="5" t="n">
        <v>88917</v>
      </c>
      <c r="G27" s="6" t="n">
        <v>88917</v>
      </c>
    </row>
    <row r="28">
      <c r="A28" s="4" t="inlineStr">
        <is>
          <t>Debt instrument, due date</t>
        </is>
      </c>
      <c r="G28" s="4" t="inlineStr">
        <is>
          <t>2023-06</t>
        </is>
      </c>
    </row>
    <row r="29">
      <c r="A29" s="4" t="inlineStr">
        <is>
          <t>Convertible Notes Payable [Member] | Subsequent Event [Member] | Unrelated Third Parties [Member]</t>
        </is>
      </c>
    </row>
    <row r="30">
      <c r="A30" s="3" t="inlineStr">
        <is>
          <t>Subsequent Event [Line Items]</t>
        </is>
      </c>
    </row>
    <row r="31">
      <c r="A31" s="4" t="inlineStr">
        <is>
          <t>Debt instrument, face amount</t>
        </is>
      </c>
      <c r="C31" s="6" t="n">
        <v>415150</v>
      </c>
    </row>
    <row r="32">
      <c r="A32" s="4" t="inlineStr">
        <is>
          <t>Debt instrument, original discount</t>
        </is>
      </c>
      <c r="C32" s="6" t="n">
        <v>54150</v>
      </c>
    </row>
    <row r="33">
      <c r="A33" s="4" t="inlineStr">
        <is>
          <t>Debt conversion price</t>
        </is>
      </c>
      <c r="C33" s="7" t="n">
        <v>0.002</v>
      </c>
    </row>
    <row r="34">
      <c r="A34" s="4" t="inlineStr">
        <is>
          <t>Convertible Notes Payable [Member] | Note Agreement [Member]</t>
        </is>
      </c>
    </row>
    <row r="35">
      <c r="A35" s="3" t="inlineStr">
        <is>
          <t>Subsequent Event [Line Items]</t>
        </is>
      </c>
    </row>
    <row r="36">
      <c r="A36" s="4" t="inlineStr">
        <is>
          <t>Debt instrument, face amount</t>
        </is>
      </c>
      <c r="E36" s="6" t="n">
        <v>73917</v>
      </c>
      <c r="G36" s="6" t="n">
        <v>73917</v>
      </c>
      <c r="K36" s="6" t="n">
        <v>1000000</v>
      </c>
    </row>
    <row r="37">
      <c r="A37" s="4" t="inlineStr">
        <is>
          <t>Convertible Notes Payable [Member] | Note Agreement [Member] | Subsequent Event [Member]</t>
        </is>
      </c>
    </row>
    <row r="38">
      <c r="A38" s="3" t="inlineStr">
        <is>
          <t>Subsequent Event [Line Items]</t>
        </is>
      </c>
    </row>
    <row r="39">
      <c r="A39" s="4" t="inlineStr">
        <is>
          <t>Proceeds from loan</t>
        </is>
      </c>
      <c r="F39" s="6" t="n">
        <v>15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6" t="n">
        <v>3000</v>
      </c>
      <c r="C2" s="6" t="n">
        <v>5876746</v>
      </c>
      <c r="D2" s="6" t="n">
        <v>50283503</v>
      </c>
      <c r="E2" s="6" t="n">
        <v>-67864284</v>
      </c>
      <c r="F2" s="6" t="n">
        <v>-11701035</v>
      </c>
    </row>
    <row r="3">
      <c r="A3" s="4" t="inlineStr">
        <is>
          <t>Balance, shares at Dec. 31, 2019</t>
        </is>
      </c>
      <c r="B3" s="5" t="n">
        <v>3000000</v>
      </c>
      <c r="C3" s="5" t="n">
        <v>5876746111</v>
      </c>
    </row>
    <row r="4">
      <c r="A4" s="4" t="inlineStr">
        <is>
          <t>Common stock issued for debt modification and penalty</t>
        </is>
      </c>
      <c r="B4" s="4" t="inlineStr">
        <is>
          <t xml:space="preserve"> </t>
        </is>
      </c>
      <c r="C4" s="6" t="n">
        <v>126000</v>
      </c>
      <c r="D4" s="5" t="n">
        <v>-45800</v>
      </c>
      <c r="E4" s="4" t="inlineStr">
        <is>
          <t xml:space="preserve"> </t>
        </is>
      </c>
      <c r="F4" s="5" t="n">
        <v>80200</v>
      </c>
    </row>
    <row r="5">
      <c r="A5" s="4" t="inlineStr">
        <is>
          <t>Common stock issued for debt modification and penalty, shares</t>
        </is>
      </c>
      <c r="C5" s="5" t="n">
        <v>126000000</v>
      </c>
    </row>
    <row r="6">
      <c r="A6" s="4" t="inlineStr">
        <is>
          <t>Common stock issued for conversion of debt</t>
        </is>
      </c>
      <c r="B6" s="4" t="inlineStr">
        <is>
          <t xml:space="preserve"> </t>
        </is>
      </c>
      <c r="C6" s="6" t="n">
        <v>500000</v>
      </c>
      <c r="D6" s="5" t="n">
        <v>-75000</v>
      </c>
      <c r="E6" s="4" t="inlineStr">
        <is>
          <t xml:space="preserve"> </t>
        </is>
      </c>
      <c r="F6" s="5" t="n">
        <v>425000</v>
      </c>
    </row>
    <row r="7">
      <c r="A7" s="4" t="inlineStr">
        <is>
          <t>Common stock issued for conversion of debt, shares</t>
        </is>
      </c>
      <c r="C7" s="5" t="n">
        <v>500000000</v>
      </c>
    </row>
    <row r="8">
      <c r="A8" s="4" t="inlineStr">
        <is>
          <t>Common stock issued for settlement of debt</t>
        </is>
      </c>
      <c r="B8" s="4" t="inlineStr">
        <is>
          <t xml:space="preserve"> </t>
        </is>
      </c>
      <c r="C8" s="6" t="n">
        <v>125000</v>
      </c>
      <c r="D8" s="5" t="n">
        <v>-37500</v>
      </c>
      <c r="E8" s="4" t="inlineStr">
        <is>
          <t xml:space="preserve"> </t>
        </is>
      </c>
      <c r="F8" s="5" t="n">
        <v>87500</v>
      </c>
    </row>
    <row r="9">
      <c r="A9" s="4" t="inlineStr">
        <is>
          <t>Common stock issued for settlement of debt, shares</t>
        </is>
      </c>
      <c r="C9" s="5" t="n">
        <v>125000000</v>
      </c>
    </row>
    <row r="10">
      <c r="A10" s="4" t="inlineStr">
        <is>
          <t>Net income (loss)</t>
        </is>
      </c>
      <c r="E10" s="5" t="n">
        <v>676555</v>
      </c>
      <c r="F10" s="5" t="n">
        <v>676555</v>
      </c>
    </row>
    <row r="11">
      <c r="A11" s="4" t="inlineStr">
        <is>
          <t>Balance at Jun. 30, 2020</t>
        </is>
      </c>
      <c r="B11" s="6" t="n">
        <v>3000</v>
      </c>
      <c r="C11" s="6" t="n">
        <v>6627746</v>
      </c>
      <c r="D11" s="5" t="n">
        <v>50125203</v>
      </c>
      <c r="E11" s="5" t="n">
        <v>-67187729</v>
      </c>
      <c r="F11" s="5" t="n">
        <v>-10431780</v>
      </c>
    </row>
    <row r="12">
      <c r="A12" s="4" t="inlineStr">
        <is>
          <t>Balance, shares at Jun. 30, 2020</t>
        </is>
      </c>
      <c r="B12" s="5" t="n">
        <v>3000000</v>
      </c>
      <c r="C12" s="5" t="n">
        <v>6627746111</v>
      </c>
    </row>
    <row r="13">
      <c r="A13" s="4" t="inlineStr">
        <is>
          <t>Balance at Mar. 31, 2020</t>
        </is>
      </c>
      <c r="B13" s="6" t="n">
        <v>3000</v>
      </c>
      <c r="C13" s="6" t="n">
        <v>6622746</v>
      </c>
      <c r="D13" s="5" t="n">
        <v>50127203</v>
      </c>
      <c r="E13" s="5" t="n">
        <v>-65681240</v>
      </c>
      <c r="F13" s="5" t="n">
        <v>-8928291</v>
      </c>
    </row>
    <row r="14">
      <c r="A14" s="4" t="inlineStr">
        <is>
          <t>Balance, shares at Mar. 31, 2020</t>
        </is>
      </c>
      <c r="B14" s="5" t="n">
        <v>3000000</v>
      </c>
      <c r="C14" s="5" t="n">
        <v>6622746111</v>
      </c>
    </row>
    <row r="15">
      <c r="A15" s="4" t="inlineStr">
        <is>
          <t>Common stock issued for debt modification and penalty</t>
        </is>
      </c>
      <c r="B15" s="4" t="inlineStr">
        <is>
          <t xml:space="preserve"> </t>
        </is>
      </c>
      <c r="C15" s="6" t="n">
        <v>5000</v>
      </c>
      <c r="D15" s="5" t="n">
        <v>-2000</v>
      </c>
      <c r="E15" s="4" t="inlineStr">
        <is>
          <t xml:space="preserve"> </t>
        </is>
      </c>
      <c r="F15" s="5" t="n">
        <v>3000</v>
      </c>
    </row>
    <row r="16">
      <c r="A16" s="4" t="inlineStr">
        <is>
          <t>Common stock issued for debt modification and penalty, shares</t>
        </is>
      </c>
      <c r="C16" s="5" t="n">
        <v>5000000</v>
      </c>
    </row>
    <row r="17">
      <c r="A17" s="4" t="inlineStr">
        <is>
          <t>Net income (loss)</t>
        </is>
      </c>
      <c r="E17" s="5" t="n">
        <v>-1506489</v>
      </c>
      <c r="F17" s="5" t="n">
        <v>-1506489</v>
      </c>
    </row>
    <row r="18">
      <c r="A18" s="4" t="inlineStr">
        <is>
          <t>Balance at Jun. 30, 2020</t>
        </is>
      </c>
      <c r="B18" s="6" t="n">
        <v>3000</v>
      </c>
      <c r="C18" s="6" t="n">
        <v>6627746</v>
      </c>
      <c r="D18" s="5" t="n">
        <v>50125203</v>
      </c>
      <c r="E18" s="5" t="n">
        <v>-67187729</v>
      </c>
      <c r="F18" s="5" t="n">
        <v>-10431780</v>
      </c>
    </row>
    <row r="19">
      <c r="A19" s="4" t="inlineStr">
        <is>
          <t>Balance, shares at Jun. 30, 2020</t>
        </is>
      </c>
      <c r="B19" s="5" t="n">
        <v>3000000</v>
      </c>
      <c r="C19" s="5" t="n">
        <v>6627746111</v>
      </c>
    </row>
    <row r="20">
      <c r="A20" s="4" t="inlineStr">
        <is>
          <t>Balance at Dec. 31, 2020</t>
        </is>
      </c>
      <c r="B20" s="6" t="n">
        <v>3000</v>
      </c>
      <c r="C20" s="6" t="n">
        <v>6955197</v>
      </c>
      <c r="D20" s="5" t="n">
        <v>50181456</v>
      </c>
      <c r="E20" s="5" t="n">
        <v>-68633468</v>
      </c>
      <c r="F20" s="5" t="n">
        <v>-11493815</v>
      </c>
    </row>
    <row r="21">
      <c r="A21" s="4" t="inlineStr">
        <is>
          <t>Balance, shares at Dec. 31, 2020</t>
        </is>
      </c>
      <c r="B21" s="5" t="n">
        <v>3000000</v>
      </c>
      <c r="C21" s="5" t="n">
        <v>6955197214</v>
      </c>
    </row>
    <row r="22">
      <c r="A22" s="4" t="inlineStr">
        <is>
          <t>Issuance of common stock in exchange for services to consultants</t>
        </is>
      </c>
      <c r="B22" s="4" t="inlineStr">
        <is>
          <t xml:space="preserve"> </t>
        </is>
      </c>
      <c r="C22" s="6" t="n">
        <v>5000</v>
      </c>
      <c r="D22" s="5" t="n">
        <v>28000</v>
      </c>
      <c r="E22" s="4" t="inlineStr">
        <is>
          <t xml:space="preserve"> </t>
        </is>
      </c>
      <c r="F22" s="5" t="n">
        <v>33000</v>
      </c>
    </row>
    <row r="23">
      <c r="A23" s="4" t="inlineStr">
        <is>
          <t>Issuance of common stock in exchange for services to consultants, shares</t>
        </is>
      </c>
      <c r="C23" s="5" t="n">
        <v>5000000</v>
      </c>
    </row>
    <row r="24">
      <c r="A24" s="4" t="inlineStr">
        <is>
          <t>Common stock issued for debt modification and penalty</t>
        </is>
      </c>
      <c r="B24" s="4" t="inlineStr">
        <is>
          <t xml:space="preserve"> </t>
        </is>
      </c>
      <c r="C24" s="6" t="n">
        <v>25000</v>
      </c>
      <c r="D24" s="5" t="n">
        <v>82500</v>
      </c>
      <c r="E24" s="4" t="inlineStr">
        <is>
          <t xml:space="preserve"> </t>
        </is>
      </c>
      <c r="F24" s="5" t="n">
        <v>107500</v>
      </c>
    </row>
    <row r="25">
      <c r="A25" s="4" t="inlineStr">
        <is>
          <t>Common stock issued for debt modification and penalty, shares</t>
        </is>
      </c>
      <c r="C25" s="5" t="n">
        <v>25000000</v>
      </c>
    </row>
    <row r="26">
      <c r="A26" s="4" t="inlineStr">
        <is>
          <t>Common stock issued for conversion of debt</t>
        </is>
      </c>
      <c r="B26" s="4" t="inlineStr">
        <is>
          <t xml:space="preserve"> </t>
        </is>
      </c>
      <c r="C26" s="6" t="n">
        <v>240350</v>
      </c>
      <c r="D26" s="5" t="n">
        <v>2104049</v>
      </c>
      <c r="E26" s="4" t="inlineStr">
        <is>
          <t xml:space="preserve"> </t>
        </is>
      </c>
      <c r="F26" s="5" t="n">
        <v>2344399</v>
      </c>
    </row>
    <row r="27">
      <c r="A27" s="4" t="inlineStr">
        <is>
          <t>Common stock issued for conversion of debt, shares</t>
        </is>
      </c>
      <c r="C27" s="5" t="n">
        <v>240350000</v>
      </c>
    </row>
    <row r="28">
      <c r="A28" s="4" t="inlineStr">
        <is>
          <t>Common stock issued for settlement of debt</t>
        </is>
      </c>
      <c r="B28" s="4" t="inlineStr">
        <is>
          <t xml:space="preserve"> </t>
        </is>
      </c>
      <c r="C28" s="6" t="n">
        <v>42073</v>
      </c>
      <c r="D28" s="5" t="n">
        <v>420682</v>
      </c>
      <c r="E28" s="4" t="inlineStr">
        <is>
          <t xml:space="preserve"> </t>
        </is>
      </c>
      <c r="F28" s="5" t="n">
        <v>462755</v>
      </c>
    </row>
    <row r="29">
      <c r="A29" s="4" t="inlineStr">
        <is>
          <t>Common stock issued for settlement of debt, shares</t>
        </is>
      </c>
      <c r="C29" s="5" t="n">
        <v>42072500</v>
      </c>
    </row>
    <row r="30">
      <c r="A30" s="4" t="inlineStr">
        <is>
          <t>Net income (loss)</t>
        </is>
      </c>
      <c r="E30" s="5" t="n">
        <v>-30697937</v>
      </c>
      <c r="F30" s="5" t="n">
        <v>-30697937</v>
      </c>
    </row>
    <row r="31">
      <c r="A31" s="4" t="inlineStr">
        <is>
          <t>Balance at Jun. 30, 2021</t>
        </is>
      </c>
      <c r="B31" s="6" t="n">
        <v>3000</v>
      </c>
      <c r="C31" s="6" t="n">
        <v>7267620</v>
      </c>
      <c r="D31" s="5" t="n">
        <v>52816687</v>
      </c>
      <c r="E31" s="5" t="n">
        <v>-99331405</v>
      </c>
      <c r="F31" s="5" t="n">
        <v>-39244098</v>
      </c>
    </row>
    <row r="32">
      <c r="A32" s="4" t="inlineStr">
        <is>
          <t>Balance, shares at Jun. 30, 2021</t>
        </is>
      </c>
      <c r="B32" s="5" t="n">
        <v>3000000</v>
      </c>
      <c r="C32" s="5" t="n">
        <v>7267619714</v>
      </c>
    </row>
    <row r="33">
      <c r="A33" s="4" t="inlineStr">
        <is>
          <t>Balance at Mar. 31, 2021</t>
        </is>
      </c>
      <c r="B33" s="6" t="n">
        <v>3000</v>
      </c>
      <c r="C33" s="6" t="n">
        <v>7225350</v>
      </c>
      <c r="D33" s="5" t="n">
        <v>52566971</v>
      </c>
      <c r="E33" s="5" t="n">
        <v>-102693623</v>
      </c>
      <c r="F33" s="5" t="n">
        <v>-42898303</v>
      </c>
    </row>
    <row r="34">
      <c r="A34" s="4" t="inlineStr">
        <is>
          <t>Balance, shares at Mar. 31, 2021</t>
        </is>
      </c>
      <c r="B34" s="5" t="n">
        <v>3000000</v>
      </c>
      <c r="C34" s="5" t="n">
        <v>7225349714</v>
      </c>
    </row>
    <row r="35">
      <c r="A35" s="4" t="inlineStr">
        <is>
          <t>Issuance of common stock in exchange for services to consultants</t>
        </is>
      </c>
      <c r="B35" s="4" t="inlineStr">
        <is>
          <t xml:space="preserve"> </t>
        </is>
      </c>
      <c r="C35" s="6" t="n">
        <v>5000</v>
      </c>
      <c r="D35" s="5" t="n">
        <v>28000</v>
      </c>
      <c r="E35" s="4" t="inlineStr">
        <is>
          <t xml:space="preserve"> </t>
        </is>
      </c>
      <c r="F35" s="5" t="n">
        <v>33000</v>
      </c>
    </row>
    <row r="36">
      <c r="A36" s="4" t="inlineStr">
        <is>
          <t>Issuance of common stock in exchange for services to consultants, shares</t>
        </is>
      </c>
      <c r="C36" s="5" t="n">
        <v>5000000</v>
      </c>
    </row>
    <row r="37">
      <c r="A37" s="4" t="inlineStr">
        <is>
          <t>Common stock issued for conversion of debt</t>
        </is>
      </c>
      <c r="B37" s="4" t="inlineStr">
        <is>
          <t xml:space="preserve"> </t>
        </is>
      </c>
      <c r="C37" s="6" t="n">
        <v>35270</v>
      </c>
      <c r="D37" s="5" t="n">
        <v>208517</v>
      </c>
      <c r="E37" s="4" t="inlineStr">
        <is>
          <t xml:space="preserve"> </t>
        </is>
      </c>
      <c r="F37" s="5" t="n">
        <v>243787</v>
      </c>
    </row>
    <row r="38">
      <c r="A38" s="4" t="inlineStr">
        <is>
          <t>Common stock issued for conversion of debt, shares</t>
        </is>
      </c>
      <c r="C38" s="5" t="n">
        <v>35270000</v>
      </c>
    </row>
    <row r="39">
      <c r="A39" s="4" t="inlineStr">
        <is>
          <t>Common stock issued for settlement of debt</t>
        </is>
      </c>
      <c r="B39" s="4" t="inlineStr">
        <is>
          <t xml:space="preserve"> </t>
        </is>
      </c>
      <c r="C39" s="6" t="n">
        <v>2000</v>
      </c>
      <c r="D39" s="5" t="n">
        <v>13199</v>
      </c>
      <c r="E39" s="4" t="inlineStr">
        <is>
          <t xml:space="preserve"> </t>
        </is>
      </c>
      <c r="F39" s="5" t="n">
        <v>15200</v>
      </c>
    </row>
    <row r="40">
      <c r="A40" s="4" t="inlineStr">
        <is>
          <t>Common stock issued for settlement of debt, shares</t>
        </is>
      </c>
      <c r="C40" s="5" t="n">
        <v>2000000</v>
      </c>
    </row>
    <row r="41">
      <c r="A41" s="4" t="inlineStr">
        <is>
          <t>Net income (loss)</t>
        </is>
      </c>
      <c r="E41" s="5" t="n">
        <v>3362218</v>
      </c>
      <c r="F41" s="5" t="n">
        <v>3362218</v>
      </c>
    </row>
    <row r="42">
      <c r="A42" s="4" t="inlineStr">
        <is>
          <t>Balance at Jun. 30, 2021</t>
        </is>
      </c>
      <c r="B42" s="6" t="n">
        <v>3000</v>
      </c>
      <c r="C42" s="6" t="n">
        <v>7267620</v>
      </c>
      <c r="D42" s="6" t="n">
        <v>52816687</v>
      </c>
      <c r="E42" s="6" t="n">
        <v>-99331405</v>
      </c>
      <c r="F42" s="6" t="n">
        <v>-39244098</v>
      </c>
    </row>
    <row r="43">
      <c r="A43" s="4" t="inlineStr">
        <is>
          <t>Balance, shares at Jun. 30, 2021</t>
        </is>
      </c>
      <c r="B43" s="5" t="n">
        <v>3000000</v>
      </c>
      <c r="C43" s="5" t="n">
        <v>7267619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 income</t>
        </is>
      </c>
      <c r="B4" s="6" t="n">
        <v>3362218</v>
      </c>
      <c r="C4" s="6" t="n">
        <v>-1506489</v>
      </c>
      <c r="D4" s="6" t="n">
        <v>-30697937</v>
      </c>
      <c r="E4" s="6" t="n">
        <v>676555</v>
      </c>
    </row>
    <row r="5">
      <c r="A5" s="3" t="inlineStr">
        <is>
          <t>Adjustments to reconcile net (loss) income to net cash used in operating activities:</t>
        </is>
      </c>
    </row>
    <row r="6">
      <c r="A6" s="4" t="inlineStr">
        <is>
          <t>Bad debt expense (recovery) - related party</t>
        </is>
      </c>
      <c r="D6" s="5" t="n">
        <v>73000</v>
      </c>
      <c r="E6" s="5" t="n">
        <v>-70500</v>
      </c>
    </row>
    <row r="7">
      <c r="A7" s="4" t="inlineStr">
        <is>
          <t>Accrued interest expense for amount due to officer</t>
        </is>
      </c>
      <c r="D7" s="5" t="n">
        <v>3891</v>
      </c>
      <c r="E7" s="5" t="n">
        <v>3654</v>
      </c>
    </row>
    <row r="8">
      <c r="A8" s="4" t="inlineStr">
        <is>
          <t>Loss on settlement of debt and accrued expense</t>
        </is>
      </c>
      <c r="B8" s="5" t="n">
        <v>11200</v>
      </c>
      <c r="C8" s="4" t="inlineStr">
        <is>
          <t xml:space="preserve"> </t>
        </is>
      </c>
      <c r="D8" s="5" t="n">
        <v>429497</v>
      </c>
      <c r="E8" s="5" t="n">
        <v>22000</v>
      </c>
    </row>
    <row r="9">
      <c r="A9" s="4" t="inlineStr">
        <is>
          <t>Depreciation</t>
        </is>
      </c>
      <c r="B9" s="5" t="n">
        <v>2012</v>
      </c>
      <c r="C9" s="5" t="n">
        <v>712</v>
      </c>
      <c r="D9" s="5" t="n">
        <v>3385</v>
      </c>
      <c r="E9" s="5" t="n">
        <v>1424</v>
      </c>
    </row>
    <row r="10">
      <c r="A10" s="4" t="inlineStr">
        <is>
          <t>Stock-based compensation</t>
        </is>
      </c>
      <c r="B10" s="5" t="n">
        <v>1445</v>
      </c>
      <c r="C10" s="5" t="n">
        <v>1000</v>
      </c>
      <c r="D10" s="5" t="n">
        <v>1445</v>
      </c>
      <c r="E10" s="5" t="n">
        <v>8500</v>
      </c>
    </row>
    <row r="11">
      <c r="A11" s="4" t="inlineStr">
        <is>
          <t>Stock-based loan modification cost</t>
        </is>
      </c>
      <c r="D11" s="5" t="n">
        <v>107500</v>
      </c>
      <c r="E11" s="5" t="n">
        <v>80200</v>
      </c>
    </row>
    <row r="12">
      <c r="A12" s="4" t="inlineStr">
        <is>
          <t>Amortization of convertible notes receivable discount</t>
        </is>
      </c>
      <c r="D12" s="5" t="n">
        <v>-1715</v>
      </c>
      <c r="E12" s="4" t="inlineStr">
        <is>
          <t xml:space="preserve"> </t>
        </is>
      </c>
    </row>
    <row r="13">
      <c r="A13" s="4" t="inlineStr">
        <is>
          <t>Change in fair value of convertible notes and derivatives</t>
        </is>
      </c>
      <c r="B13" s="5" t="n">
        <v>-3918817</v>
      </c>
      <c r="C13" s="5" t="n">
        <v>1226465</v>
      </c>
      <c r="D13" s="5" t="n">
        <v>28958053</v>
      </c>
      <c r="E13" s="5" t="n">
        <v>-1316477</v>
      </c>
    </row>
    <row r="14">
      <c r="A14" s="4" t="inlineStr">
        <is>
          <t>Amortization of loan discount</t>
        </is>
      </c>
      <c r="D14" s="5" t="n">
        <v>137881</v>
      </c>
      <c r="E14" s="5" t="n">
        <v>58829</v>
      </c>
    </row>
    <row r="15">
      <c r="A15" s="4" t="inlineStr">
        <is>
          <t>Amortization of operating lease right-of-use assets</t>
        </is>
      </c>
      <c r="D15" s="5" t="n">
        <v>11461</v>
      </c>
      <c r="E15" s="5" t="n">
        <v>39296</v>
      </c>
    </row>
    <row r="16">
      <c r="A16" s="3" t="inlineStr">
        <is>
          <t>Changes in operating assets and liabilities:</t>
        </is>
      </c>
    </row>
    <row r="17">
      <c r="A17" s="4" t="inlineStr">
        <is>
          <t>Increase in accounts receivable</t>
        </is>
      </c>
      <c r="D17" s="5" t="n">
        <v>-807</v>
      </c>
      <c r="E17" s="5" t="n">
        <v>-1581</v>
      </c>
    </row>
    <row r="18">
      <c r="A18" s="4" t="inlineStr">
        <is>
          <t>Increase in other receivable</t>
        </is>
      </c>
      <c r="D18" s="5" t="n">
        <v>-6000</v>
      </c>
      <c r="E18" s="4" t="inlineStr">
        <is>
          <t xml:space="preserve"> </t>
        </is>
      </c>
    </row>
    <row r="19">
      <c r="A19" s="4" t="inlineStr">
        <is>
          <t>Increase in inventory</t>
        </is>
      </c>
      <c r="D19" s="5" t="n">
        <v>-48732</v>
      </c>
      <c r="E19" s="5" t="n">
        <v>-11584</v>
      </c>
    </row>
    <row r="20">
      <c r="A20" s="4" t="inlineStr">
        <is>
          <t>Decrease (increase) in prepaid expenses and other current assets</t>
        </is>
      </c>
      <c r="D20" s="5" t="n">
        <v>-38650</v>
      </c>
      <c r="E20" s="5" t="n">
        <v>132</v>
      </c>
    </row>
    <row r="21">
      <c r="A21" s="4" t="inlineStr">
        <is>
          <t>Decrease in accounts payable</t>
        </is>
      </c>
      <c r="D21" s="5" t="n">
        <v>-60960</v>
      </c>
      <c r="E21" s="5" t="n">
        <v>-39827</v>
      </c>
    </row>
    <row r="22">
      <c r="A22" s="4" t="inlineStr">
        <is>
          <t>Increase in accrued expenses</t>
        </is>
      </c>
      <c r="D22" s="5" t="n">
        <v>18621</v>
      </c>
      <c r="E22" s="5" t="n">
        <v>97458</v>
      </c>
    </row>
    <row r="23">
      <c r="A23" s="4" t="inlineStr">
        <is>
          <t>Increase in accrued payroll due to officers</t>
        </is>
      </c>
      <c r="D23" s="5" t="n">
        <v>77000</v>
      </c>
      <c r="E23" s="5" t="n">
        <v>89300</v>
      </c>
    </row>
    <row r="24">
      <c r="A24" s="4" t="inlineStr">
        <is>
          <t>Increase (decrease) in accrued interest to related parties</t>
        </is>
      </c>
      <c r="D24" s="5" t="n">
        <v>-30623</v>
      </c>
      <c r="E24" s="5" t="n">
        <v>9635</v>
      </c>
    </row>
    <row r="25">
      <c r="A25" s="4" t="inlineStr">
        <is>
          <t>Decrease in operating lease obligations</t>
        </is>
      </c>
      <c r="D25" s="5" t="n">
        <v>-34179</v>
      </c>
      <c r="E25" s="5" t="n">
        <v>-35223</v>
      </c>
    </row>
    <row r="26">
      <c r="A26" s="4" t="inlineStr">
        <is>
          <t>Net cash used in operating activities</t>
        </is>
      </c>
      <c r="D26" s="5" t="n">
        <v>-1097869</v>
      </c>
      <c r="E26" s="5" t="n">
        <v>-388209</v>
      </c>
    </row>
    <row r="27">
      <c r="A27" s="3" t="inlineStr">
        <is>
          <t>Cash flows from investing activities:</t>
        </is>
      </c>
    </row>
    <row r="28">
      <c r="A28" s="4" t="inlineStr">
        <is>
          <t>Convertible notes receivable advances</t>
        </is>
      </c>
      <c r="D28" s="5" t="n">
        <v>-150500</v>
      </c>
      <c r="E28" s="4" t="inlineStr">
        <is>
          <t xml:space="preserve"> </t>
        </is>
      </c>
    </row>
    <row r="29">
      <c r="A29" s="4" t="inlineStr">
        <is>
          <t>Acquisition of equipment</t>
        </is>
      </c>
      <c r="D29" s="5" t="n">
        <v>-30164</v>
      </c>
      <c r="E29" s="4" t="inlineStr">
        <is>
          <t xml:space="preserve"> </t>
        </is>
      </c>
    </row>
    <row r="30">
      <c r="A30" s="4" t="inlineStr">
        <is>
          <t>Net cash used in investing activities:</t>
        </is>
      </c>
      <c r="D30" s="5" t="n">
        <v>-180664</v>
      </c>
      <c r="E30" s="4" t="inlineStr">
        <is>
          <t xml:space="preserve"> </t>
        </is>
      </c>
    </row>
    <row r="31">
      <c r="A31" s="3" t="inlineStr">
        <is>
          <t>Cash flows from financing activities:</t>
        </is>
      </c>
    </row>
    <row r="32">
      <c r="A32" s="4" t="inlineStr">
        <is>
          <t>Loans from officer</t>
        </is>
      </c>
      <c r="D32" s="5" t="n">
        <v>21900</v>
      </c>
      <c r="E32" s="5" t="n">
        <v>152700</v>
      </c>
    </row>
    <row r="33">
      <c r="A33" s="4" t="inlineStr">
        <is>
          <t>Repayment of officer loans</t>
        </is>
      </c>
      <c r="D33" s="5" t="n">
        <v>-107250</v>
      </c>
      <c r="E33" s="5" t="n">
        <v>-15450</v>
      </c>
    </row>
    <row r="34">
      <c r="A34" s="4" t="inlineStr">
        <is>
          <t>Repayments of notes payable-related party</t>
        </is>
      </c>
      <c r="D34" s="4" t="inlineStr">
        <is>
          <t xml:space="preserve"> </t>
        </is>
      </c>
      <c r="E34" s="5" t="n">
        <v>-14400</v>
      </c>
    </row>
    <row r="35">
      <c r="A35" s="4" t="inlineStr">
        <is>
          <t>Proceeds from convertible notes</t>
        </is>
      </c>
      <c r="D35" s="5" t="n">
        <v>1492560</v>
      </c>
      <c r="E35" s="5" t="n">
        <v>111875</v>
      </c>
    </row>
    <row r="36">
      <c r="A36" s="4" t="inlineStr">
        <is>
          <t>Repayment of convertible notes</t>
        </is>
      </c>
      <c r="D36" s="5" t="n">
        <v>-62822</v>
      </c>
      <c r="E36" s="4" t="inlineStr">
        <is>
          <t xml:space="preserve"> </t>
        </is>
      </c>
    </row>
    <row r="37">
      <c r="A37" s="4" t="inlineStr">
        <is>
          <t>Advances from an unrelated third party</t>
        </is>
      </c>
      <c r="D37" s="4" t="inlineStr">
        <is>
          <t xml:space="preserve"> </t>
        </is>
      </c>
      <c r="E37" s="5" t="n">
        <v>50000</v>
      </c>
    </row>
    <row r="38">
      <c r="A38" s="4" t="inlineStr">
        <is>
          <t>Repayments of other notes payable</t>
        </is>
      </c>
      <c r="D38" s="5" t="n">
        <v>-15375</v>
      </c>
      <c r="E38" s="5" t="n">
        <v>-53441</v>
      </c>
    </row>
    <row r="39">
      <c r="A39" s="4" t="inlineStr">
        <is>
          <t>Proceeds from SBA notes payable</t>
        </is>
      </c>
      <c r="D39" s="4" t="inlineStr">
        <is>
          <t xml:space="preserve"> </t>
        </is>
      </c>
      <c r="E39" s="5" t="n">
        <v>214795</v>
      </c>
    </row>
    <row r="40">
      <c r="A40" s="4" t="inlineStr">
        <is>
          <t>Net cash provided by financing activities</t>
        </is>
      </c>
      <c r="D40" s="5" t="n">
        <v>1329013</v>
      </c>
      <c r="E40" s="5" t="n">
        <v>446079</v>
      </c>
    </row>
    <row r="41">
      <c r="A41" s="4" t="inlineStr">
        <is>
          <t>Net increase in cash</t>
        </is>
      </c>
      <c r="D41" s="5" t="n">
        <v>50480</v>
      </c>
      <c r="E41" s="5" t="n">
        <v>57870</v>
      </c>
    </row>
    <row r="42">
      <c r="A42" s="4" t="inlineStr">
        <is>
          <t>Cash - beginning of period</t>
        </is>
      </c>
      <c r="D42" s="4" t="inlineStr">
        <is>
          <t xml:space="preserve"> </t>
        </is>
      </c>
      <c r="E42" s="4" t="inlineStr">
        <is>
          <t xml:space="preserve"> </t>
        </is>
      </c>
      <c r="F42" s="4" t="inlineStr">
        <is>
          <t xml:space="preserve"> </t>
        </is>
      </c>
    </row>
    <row r="43">
      <c r="A43" s="4" t="inlineStr">
        <is>
          <t>Cash - end of period</t>
        </is>
      </c>
      <c r="B43" s="6" t="n">
        <v>50480</v>
      </c>
      <c r="C43" s="6" t="n">
        <v>57870</v>
      </c>
      <c r="D43" s="5" t="n">
        <v>50480</v>
      </c>
      <c r="E43" s="5" t="n">
        <v>57870</v>
      </c>
      <c r="F43" s="4" t="inlineStr">
        <is>
          <t xml:space="preserve"> </t>
        </is>
      </c>
    </row>
    <row r="44">
      <c r="A44" s="3" t="inlineStr">
        <is>
          <t>Supplemental Cash Flow Information:</t>
        </is>
      </c>
    </row>
    <row r="45">
      <c r="A45" s="4" t="inlineStr">
        <is>
          <t>Cash paid for interest</t>
        </is>
      </c>
      <c r="D45" s="5" t="n">
        <v>40000</v>
      </c>
      <c r="E45" s="4" t="inlineStr">
        <is>
          <t xml:space="preserve"> </t>
        </is>
      </c>
    </row>
    <row r="46">
      <c r="A46" s="4" t="inlineStr">
        <is>
          <t>Cash paid for income taxes</t>
        </is>
      </c>
      <c r="D46" s="4" t="inlineStr">
        <is>
          <t xml:space="preserve"> </t>
        </is>
      </c>
      <c r="E46" s="4" t="inlineStr">
        <is>
          <t xml:space="preserve"> </t>
        </is>
      </c>
    </row>
    <row r="47">
      <c r="A47" s="3" t="inlineStr">
        <is>
          <t>Non Cash Financing and Investing:</t>
        </is>
      </c>
    </row>
    <row r="48">
      <c r="A48" s="4" t="inlineStr">
        <is>
          <t>Stocks issued in settlement of notes and accrued expenses</t>
        </is>
      </c>
      <c r="D48" s="5" t="n">
        <v>462756</v>
      </c>
      <c r="E48" s="5" t="n">
        <v>87500</v>
      </c>
    </row>
    <row r="49">
      <c r="A49" s="4" t="inlineStr">
        <is>
          <t>Shares issued for conversion of debt</t>
        </is>
      </c>
      <c r="D49" s="5" t="n">
        <v>2344399</v>
      </c>
      <c r="E49" s="5" t="n">
        <v>425000</v>
      </c>
    </row>
    <row r="50">
      <c r="A50" s="4" t="inlineStr">
        <is>
          <t>Increase of right-of-use asset due to lease renewal</t>
        </is>
      </c>
      <c r="D50" s="5" t="n">
        <v>4102</v>
      </c>
      <c r="E50" s="4" t="inlineStr">
        <is>
          <t xml:space="preserve"> </t>
        </is>
      </c>
    </row>
    <row r="51">
      <c r="A51" s="4" t="inlineStr">
        <is>
          <t>Increase of operating lease liabilities due to lease renewal</t>
        </is>
      </c>
      <c r="D51" s="5" t="n">
        <v>4102</v>
      </c>
      <c r="E51" s="4" t="inlineStr">
        <is>
          <t xml:space="preserve"> </t>
        </is>
      </c>
    </row>
    <row r="52">
      <c r="A52" s="4" t="inlineStr">
        <is>
          <t>Reclassification of accrued interest to debt</t>
        </is>
      </c>
      <c r="D52" s="4" t="inlineStr">
        <is>
          <t xml:space="preserve"> </t>
        </is>
      </c>
      <c r="E52" s="5" t="n">
        <v>12150</v>
      </c>
    </row>
    <row r="53">
      <c r="A53" s="4" t="inlineStr">
        <is>
          <t>Reclassification of rental receivable to convertible notes receivable</t>
        </is>
      </c>
      <c r="D53" s="6" t="n">
        <v>6000</v>
      </c>
      <c r="E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20.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Reclassification
of Prior Year Presentation Certain
prior year amounts have been reclassified for consistency with the current year presentation. These reclassifications had no effect on
the reported results of operations.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 99,331,405
at June 30, 2021. In addition, we have a significant
amount of indebtedness in default, a working capital deficit of $ 38,362,250
and a stockholders’ deficit of $ 39,244,098
at June 30, 2021.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the Small Business Administration (“SBA”) to fund our request for a PPP loan for $ 64,895 150,000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lment activities and record amounts billed to customers as revenue and the related shipping
and handling costs as cost of sales.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June 30, 2021 and December 31, 2020, and increased the reserve on supplier advances for future
venom purchases included in prepaid expenses and other current assets by $ 0 21,303 246,162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June 30, 2021, there was one customer
accounted for 31 33 43 98.5 100 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Derivative
Accounting for Convertible Debt and Options and Warrants The
Company evaluated the terms and conditions of the convertible debt under the guidance of ASC Topic 815, Derivatives and Hedging Embedded
Derivatives 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7 years 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Income
Taxes The
Company recorded no The
Company adopted ASU No. 2019-12, Income Taxes (Topic 740): Simplifying the Accounting for Income Taxes (“ASU 2019-12”) effective
as of January 1, 2021. The standard is intended to simplify various aspects related to accounting for income taxes. ASU 2019-12 removes
certain exceptions to the general principles in Topic 740 and also clarifies and amends existing guidance to improve consistent application.
The new standard did not have a material effect on the accompanying consolidated financial statements. Stock-Based
Compensation We
account for stock-based compensation in accordance with FASB ASC Topic 718, Stock Compensation Net
Income (Loss) Per Share Net
income (loss) per share is calculated in accordance with FASB ASC Topic 260, Earnings per Share SCHEDULE OF NET INCOME (LOSS) PER SHARE
1 2 3 4
Three Months
Ended Six Months
Ended
June
30, June
30,
2021 2020 2021 2020
Basic and diluted numerator:
Net income (loss) - basic $ 3,362,218 $ (1,506,489 ) $ (30,697,937 ) $ 676,555
Effect of dilutive securities:
Change in fair value of convertible notes (1,647,754 ) - - (1,818,618 )
Interest on convertible debt 58,330 - - 16,167
Net income (loss) - diluted $ 1,772,794 $ (1,506,489 ) $ (30,697,937 ) $ (1,125,896 )
Basic and diluted denominator:
Weighted-average common shares outstanding
- basic 7,248,545,868 6,623,845,012 7,156,417,062 6,448,086,770
Effect of dilutive securities:
Convertible debt 4,513,333,690 - - 6,523,893,291
Weighted-average common shares
outstanding - diluted (1) 11,761,879,558 6,623,845,012 7,156,417,062 12,971,980,061
Net income (loss) per share - basic and diluted $ 0.00 $ (0.00 ) $ (0.00 ) $ (0.00 )
(1) Includes potential common shares that are in excess of authorized
shares. For the three months
ended June 30, 2021 and 2020, the following items were not included in the calculation of dilutive loss per share as the effect is anti-dilutive: SCHEDULE
OF ANTIDILUTIVE SECURITIES EXCLUDED FROM COMPUTATION OF NET LOSS PER SHARE
June
30, 2021 June
30, 2020
Options
and warrants - 46,500,000
Convertible notes payable
at fair value - 5,161,486,089
Convertible
notes payable - 1,865,425,000
Total - 7,073,411,089 For
the six months ended June 30, 2021 and 2020, the following items were not included in the calculation of dilutive loss per share
as the effect is anti-dilutive:
June
30, 2021 June
30, 2020
Options and warrants 200,275,000 46,500,000
Convertible notes payable at fair value 774,465,232 -
Convertible notes payable 3,992,826,154 -
Total 4,967,566,386 46,500,000 Recent
Accounting Pronouncements In
June 2016, the FASB issued ASU No. 2016-13, Financial Instruments-Credit Losses (Topic 326) In
August 2020, the FASB issued ASU 2020-06,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consolidated financial statements.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2.
FAIR VALUE MEASUREMENTS Certain
assets and liabilities that are measured at fair value on a recurring basis at June 30, 2021 and December 31, 2020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June 30, 2021 and December 31, 2020: SUMMARY OF FINANCIAL INSTRUMENTS MEASURED AT FAIR VALUE
Fair
Value Measurements at June 30, 2021
Total Level
1 Level
2 Level
3
Liabilities:
Warrant liability $ 1,096,554 $ - $ - $ 1,096,554
Derivative liabilities $ 25,953,370 $ - $ 25,953,370 $ -
Convertible notes at fair value $ 5,039,868 $ - $ - $ 5,039,868
Fair
Value Measurements at December 31, 2020
Total Level
1 Level
2 Level
3
Liabilities:
Warrant liability $ 189,543 $ - $ - $ 189,543
Derivative liabilities $ 3,377,633 $ - $ 3,377,633 $ -
Convertible notes at fair value $ 1,832,439 $ - $ - $ 1,832,439 The
following table shows the changes in fair value measurements for the warrant liability using significant unobservable inputs (Level 3)
during the six months ended June 30, 2021 and the year ended December 31, 2020: SUMMARY OF CHANGES IN FAIR VALUE MEASUREMENTS USING SIGNIFICANT UNOBSERVABLE INPUTS
Description June
30, 2021 December
31, 2020
Beginning balance $ 189,543 $ 1,411
Purchases, issuances, and settlements - 143,369
Total loss included in earnings (1) 907,011 44,763
Ending balance $ 1,096,554 $ 189,543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0.05 0.07 240 zero We
valued derivative liabilities using the number of potential convertible shares for warrants in equity and convertible notes with fixed
conversion price that are recorded at amortized cost times the closing stock price of our restricted common stock at June 30, 2021. These
derivative liabilities are recorded due to the fact that the number of shares of common stock issuable could exceed the Company’s
authorized share limit and the equity environment is tainted, and therefore all convertible debt and options and warrants should be accounted
for as liabilities. The
following table summarizes assumptions and the significant terms of the convertible notes for which the entire hybrid instrument is recorded
at fair value at June 30, 2021 and December 31, 2020: SUMMARY OF ASSUMPTIONS AND THE SIGNIFICANT TERMS
Conversion
Price - Lower of Fixed
Debenture Face Interest Default Discount Anti-Dilution %
of stock price for look-back period Look-back
June
30, 2021 $ 722,446 8 10 20 24 N/A $ 0.00050 0.0037 50 60 3 25
December
31, 2020 $ 766,101 8 10 20 24 N/A $ 0.00050 0.00064 50 60 3 25 Using
the stated assumptions summarized in the table above, we calculated the inception date and reporting period fair values of each note
issued. The following table shows the changes in fair value measurements for the convertible notes at fair value using significant unobservable
inputs (Level 3) during the six months ended June 30, 2021 and the year ended December 31, 2020: SUMMARY OF CHANGES IN FAIR VALUE MEASUREMENTS USING SIGNIFICANT UNOBSERVABLE INPUTS
Description June
30, 2021 December
31, 2020
Beginning balance $ 1,832,439 $ 5,814,047
Purchases and issuances 117,000 25,981
Day one loss on value of hybrid instrument
(1) 1,973,612 318,174
Loss (gain) from change in fair value (1) 3,501,696 (1,931,927 )
Gain on settlement - (1,609,294 )
Debt discount - 22,344
Repayments in cash (40,480 ) (5,782 )
Conversion to common stock (2,344,399 ) (801,104 )
Ending balance $ 5,039,868 $ 1,832,439
(1) The losses (gains) related
to the valuation of the convertible notes are included in “Change in fair value of convertible notes and derivatives”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5:40:36Z</dcterms:created>
  <dcterms:modified xmlns:dcterms="http://purl.org/dc/terms/" xmlns:xsi="http://www.w3.org/2001/XMLSchema-instance" xsi:type="dcterms:W3CDTF">2021-09-24T15:40:36Z</dcterms:modified>
</cp:coreProperties>
</file>